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IMPACT OF THE INVASION OF UKRAI"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PENSION AND POSTRETIREMENT BENE" sheetId="20" state="visible" r:id="rId20"/>
    <sheet xmlns:r="http://schemas.openxmlformats.org/officeDocument/2006/relationships" name="COST OPTIMIZATION PROGRAMS" sheetId="21" state="visible" r:id="rId21"/>
    <sheet xmlns:r="http://schemas.openxmlformats.org/officeDocument/2006/relationships" name="REVENUES" sheetId="22" state="visible" r:id="rId22"/>
    <sheet xmlns:r="http://schemas.openxmlformats.org/officeDocument/2006/relationships" name="POLAND RESEARCH AND DEVELOPMENT" sheetId="23" state="visible" r:id="rId23"/>
    <sheet xmlns:r="http://schemas.openxmlformats.org/officeDocument/2006/relationships" name="STOCKHOLDERS_ EQUITY"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ACCUMULATED OTHER COMPREHENSIVE" sheetId="29" state="visible" r:id="rId29"/>
    <sheet xmlns:r="http://schemas.openxmlformats.org/officeDocument/2006/relationships" name="VALUATION AND QUALIFYING ACCOU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ORGANIZATION AND SUMMARY OF S_2" sheetId="35" state="visible" r:id="rId35"/>
    <sheet xmlns:r="http://schemas.openxmlformats.org/officeDocument/2006/relationships" name="ACQUISITIONS (Tables)" sheetId="36" state="visible" r:id="rId36"/>
    <sheet xmlns:r="http://schemas.openxmlformats.org/officeDocument/2006/relationships" name="GOODWILL AND INTANGIBLE ASSET_2"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PROPERTY AND EQUIPMENT, NET (Ta"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PENSION AND POSTRETIREMENT BE_2" sheetId="44" state="visible" r:id="rId44"/>
    <sheet xmlns:r="http://schemas.openxmlformats.org/officeDocument/2006/relationships" name="COST OPTIMIZATION PROGRAMS (Tab" sheetId="45" state="visible" r:id="rId45"/>
    <sheet xmlns:r="http://schemas.openxmlformats.org/officeDocument/2006/relationships" name="REVENUES (Tables)" sheetId="46" state="visible" r:id="rId46"/>
    <sheet xmlns:r="http://schemas.openxmlformats.org/officeDocument/2006/relationships" name="STOCKHOLDERS_ EQUITY (Tables)"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EGMENT INFORMATION (Tables)" sheetId="50" state="visible" r:id="rId50"/>
    <sheet xmlns:r="http://schemas.openxmlformats.org/officeDocument/2006/relationships" name="ACCUMULATED OTHER COMPREHENSI_2" sheetId="51" state="visible" r:id="rId51"/>
    <sheet xmlns:r="http://schemas.openxmlformats.org/officeDocument/2006/relationships" name="ORGANIZATION AND SUMMARY OF S_3" sheetId="52" state="visible" r:id="rId52"/>
    <sheet xmlns:r="http://schemas.openxmlformats.org/officeDocument/2006/relationships" name="ORGANIZATION AND SUMMARY OF S_4" sheetId="53" state="visible" r:id="rId53"/>
    <sheet xmlns:r="http://schemas.openxmlformats.org/officeDocument/2006/relationships" name="ORGANIZATION AND SUMMARY OF S_5" sheetId="54" state="visible" r:id="rId54"/>
    <sheet xmlns:r="http://schemas.openxmlformats.org/officeDocument/2006/relationships" name="ORGANIZATION AND SUMMARY OF S_6" sheetId="55" state="visible" r:id="rId55"/>
    <sheet xmlns:r="http://schemas.openxmlformats.org/officeDocument/2006/relationships" name="IMPACT OF THE INVASION OF UKR_2" sheetId="56" state="visible" r:id="rId56"/>
    <sheet xmlns:r="http://schemas.openxmlformats.org/officeDocument/2006/relationships" name="ACQUISITIONS - Narrative (Detai" sheetId="57" state="visible" r:id="rId57"/>
    <sheet xmlns:r="http://schemas.openxmlformats.org/officeDocument/2006/relationships" name="ACQUISITIONS (Schedule of Fair " sheetId="58" state="visible" r:id="rId58"/>
    <sheet xmlns:r="http://schemas.openxmlformats.org/officeDocument/2006/relationships" name="ACQUISITIONS (Schedule of Acqui" sheetId="59" state="visible" r:id="rId59"/>
    <sheet xmlns:r="http://schemas.openxmlformats.org/officeDocument/2006/relationships" name="ACQUISITIONS (Consolidated Pro "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FAIR VALUE MEASUREMENTS (Schedu" sheetId="65" state="visible" r:id="rId65"/>
    <sheet xmlns:r="http://schemas.openxmlformats.org/officeDocument/2006/relationships" name="FAIR VALUE MEASUREMENTS (Narrat" sheetId="66" state="visible" r:id="rId66"/>
    <sheet xmlns:r="http://schemas.openxmlformats.org/officeDocument/2006/relationships" name="FAIR VALUE MEASUREMENTS (Sche_2" sheetId="67" state="visible" r:id="rId67"/>
    <sheet xmlns:r="http://schemas.openxmlformats.org/officeDocument/2006/relationships" name="FAIR VALUE MEASUREMENTS (Sche_3" sheetId="68" state="visible" r:id="rId68"/>
    <sheet xmlns:r="http://schemas.openxmlformats.org/officeDocument/2006/relationships" name="FAIR VALUE MEASUREMENTS (Non-Ma" sheetId="69" state="visible" r:id="rId69"/>
    <sheet xmlns:r="http://schemas.openxmlformats.org/officeDocument/2006/relationships" name="DERIVATIVE FINANCIAL INSTRUME_3" sheetId="70" state="visible" r:id="rId70"/>
    <sheet xmlns:r="http://schemas.openxmlformats.org/officeDocument/2006/relationships" name="PROPERTY AND EQUIPMENT, NET (Sc" sheetId="71" state="visible" r:id="rId71"/>
    <sheet xmlns:r="http://schemas.openxmlformats.org/officeDocument/2006/relationships" name="PROPERTY AND EQUIPMENT, NET - N" sheetId="72" state="visible" r:id="rId72"/>
    <sheet xmlns:r="http://schemas.openxmlformats.org/officeDocument/2006/relationships" name="ACCRUED EXPENSES AND OTHER CU_3" sheetId="73" state="visible" r:id="rId73"/>
    <sheet xmlns:r="http://schemas.openxmlformats.org/officeDocument/2006/relationships" name="LEASES (Narrative) (Details)" sheetId="74" state="visible" r:id="rId74"/>
    <sheet xmlns:r="http://schemas.openxmlformats.org/officeDocument/2006/relationships" name="LEASES (Schedule of Components " sheetId="75" state="visible" r:id="rId75"/>
    <sheet xmlns:r="http://schemas.openxmlformats.org/officeDocument/2006/relationships" name="LEASES (Schedule of Supplementa" sheetId="76" state="visible" r:id="rId76"/>
    <sheet xmlns:r="http://schemas.openxmlformats.org/officeDocument/2006/relationships" name="LEASES (Schedule of Weighted Av" sheetId="77" state="visible" r:id="rId77"/>
    <sheet xmlns:r="http://schemas.openxmlformats.org/officeDocument/2006/relationships" name="LEASES (Schedule of Maturity of" sheetId="78" state="visible" r:id="rId78"/>
    <sheet xmlns:r="http://schemas.openxmlformats.org/officeDocument/2006/relationships" name="DEBT (Narrative) (Details)" sheetId="79" state="visible" r:id="rId79"/>
    <sheet xmlns:r="http://schemas.openxmlformats.org/officeDocument/2006/relationships" name="DEBT (Schedule of Outstanding D" sheetId="80" state="visible" r:id="rId80"/>
    <sheet xmlns:r="http://schemas.openxmlformats.org/officeDocument/2006/relationships" name="PENSION AND POSTRETIREMENT BE_3" sheetId="81" state="visible" r:id="rId81"/>
    <sheet xmlns:r="http://schemas.openxmlformats.org/officeDocument/2006/relationships" name="PENSION AND POSTRETIREMENT BE_4" sheetId="82" state="visible" r:id="rId82"/>
    <sheet xmlns:r="http://schemas.openxmlformats.org/officeDocument/2006/relationships" name="COST OPTIMIZATION PROGRAMS (Nar" sheetId="83" state="visible" r:id="rId83"/>
    <sheet xmlns:r="http://schemas.openxmlformats.org/officeDocument/2006/relationships" name="COST OPTIMIZATION PROGRAMS (Act" sheetId="84" state="visible" r:id="rId84"/>
    <sheet xmlns:r="http://schemas.openxmlformats.org/officeDocument/2006/relationships" name="REVENUES (Schedule of Disaggreg" sheetId="85" state="visible" r:id="rId85"/>
    <sheet xmlns:r="http://schemas.openxmlformats.org/officeDocument/2006/relationships" name="REVENUES (Schedule of Timing of" sheetId="86" state="visible" r:id="rId86"/>
    <sheet xmlns:r="http://schemas.openxmlformats.org/officeDocument/2006/relationships" name="REVENUES (Schedule of Contract " sheetId="87" state="visible" r:id="rId87"/>
    <sheet xmlns:r="http://schemas.openxmlformats.org/officeDocument/2006/relationships" name="POLAND RESEARCH AND DEVELOPME_2" sheetId="88" state="visible" r:id="rId88"/>
    <sheet xmlns:r="http://schemas.openxmlformats.org/officeDocument/2006/relationships" name="STOCKHOLDERS_ EQUITY (Schedule " sheetId="89" state="visible" r:id="rId89"/>
    <sheet xmlns:r="http://schemas.openxmlformats.org/officeDocument/2006/relationships" name="STOCKHOLDERS_ EQUITY (Equity Pl" sheetId="90" state="visible" r:id="rId90"/>
    <sheet xmlns:r="http://schemas.openxmlformats.org/officeDocument/2006/relationships" name="STOCKHOLDERS_ EQUITY (Schedul_2" sheetId="91" state="visible" r:id="rId91"/>
    <sheet xmlns:r="http://schemas.openxmlformats.org/officeDocument/2006/relationships" name="STOCKHOLDERS_ EQUITY (Schedul_3" sheetId="92" state="visible" r:id="rId92"/>
    <sheet xmlns:r="http://schemas.openxmlformats.org/officeDocument/2006/relationships" name="STOCKHOLDERS_ EQUITY (Stock Opt" sheetId="93" state="visible" r:id="rId93"/>
    <sheet xmlns:r="http://schemas.openxmlformats.org/officeDocument/2006/relationships" name="STOCKHOLDERS_ EQUITY (Schedul_4" sheetId="94" state="visible" r:id="rId94"/>
    <sheet xmlns:r="http://schemas.openxmlformats.org/officeDocument/2006/relationships" name="STOCKHOLDERS_ EQUITY (Schedul_5" sheetId="95" state="visible" r:id="rId95"/>
    <sheet xmlns:r="http://schemas.openxmlformats.org/officeDocument/2006/relationships" name="STOCKHOLDERS_ EQUITY (Restricte" sheetId="96" state="visible" r:id="rId96"/>
    <sheet xmlns:r="http://schemas.openxmlformats.org/officeDocument/2006/relationships" name="STOCKHOLDERS_ EQUITY (Employee " sheetId="97" state="visible" r:id="rId97"/>
    <sheet xmlns:r="http://schemas.openxmlformats.org/officeDocument/2006/relationships" name="STOCKHOLDERS_ EQUITY (Share Rep" sheetId="98" state="visible" r:id="rId98"/>
    <sheet xmlns:r="http://schemas.openxmlformats.org/officeDocument/2006/relationships" name="INCOME TAXES (Schedule of Incom" sheetId="99" state="visible" r:id="rId99"/>
    <sheet xmlns:r="http://schemas.openxmlformats.org/officeDocument/2006/relationships" name="INCOME TAXES (Schedule of Provi" sheetId="100" state="visible" r:id="rId100"/>
    <sheet xmlns:r="http://schemas.openxmlformats.org/officeDocument/2006/relationships" name="INCOME TAXES (U.S. Tax Act Effe" sheetId="101" state="visible" r:id="rId101"/>
    <sheet xmlns:r="http://schemas.openxmlformats.org/officeDocument/2006/relationships" name="INCOME TAXES (Effective Tax Rat" sheetId="102" state="visible" r:id="rId102"/>
    <sheet xmlns:r="http://schemas.openxmlformats.org/officeDocument/2006/relationships" name="INCOME TAXES (Deferred Income T" sheetId="103" state="visible" r:id="rId103"/>
    <sheet xmlns:r="http://schemas.openxmlformats.org/officeDocument/2006/relationships" name="INCOME TAXES (Operating Loss Ca" sheetId="104" state="visible" r:id="rId104"/>
    <sheet xmlns:r="http://schemas.openxmlformats.org/officeDocument/2006/relationships" name="INCOME TAXES (Unrecognized Tax " sheetId="105" state="visible" r:id="rId105"/>
    <sheet xmlns:r="http://schemas.openxmlformats.org/officeDocument/2006/relationships" name="INCOME TAXES (Schedule of Unrec" sheetId="106" state="visible" r:id="rId106"/>
    <sheet xmlns:r="http://schemas.openxmlformats.org/officeDocument/2006/relationships" name="EARNINGS PER SHARE (Details)" sheetId="107" state="visible" r:id="rId107"/>
    <sheet xmlns:r="http://schemas.openxmlformats.org/officeDocument/2006/relationships" name="COMMITMENTS AND CONTINGENCIES (" sheetId="108" state="visible" r:id="rId108"/>
    <sheet xmlns:r="http://schemas.openxmlformats.org/officeDocument/2006/relationships" name="SEGMENT INFORMATION (Reconcilia" sheetId="109" state="visible" r:id="rId109"/>
    <sheet xmlns:r="http://schemas.openxmlformats.org/officeDocument/2006/relationships" name="SEGMENT INFORMATION (Physical L" sheetId="110" state="visible" r:id="rId110"/>
    <sheet xmlns:r="http://schemas.openxmlformats.org/officeDocument/2006/relationships" name="SEGMENT INFORMATION (Revenues b" sheetId="111" state="visible" r:id="rId111"/>
    <sheet xmlns:r="http://schemas.openxmlformats.org/officeDocument/2006/relationships" name="ACCUMULATED OTHER COMPREHENSI_3" sheetId="112" state="visible" r:id="rId112"/>
    <sheet xmlns:r="http://schemas.openxmlformats.org/officeDocument/2006/relationships" name="VALUATION AND QUALIFYING ACCO_2"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000_);(#,##0.000)"/>
    <numFmt numFmtId="169" formatCode="_(&quot;$ &quot;#,##0.0_);_(&quot;$ &quot;(#,##0.0)"/>
    <numFmt numFmtId="170" formatCode="_(&quot;£ &quot;#,##0_);_(&quot;£ &quot;(#,##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18</t>
        </is>
      </c>
      <c r="C9" s="4" t="inlineStr">
        <is>
          <t xml:space="preserve"> </t>
        </is>
      </c>
      <c r="D9" s="4" t="inlineStr">
        <is>
          <t xml:space="preserve"> </t>
        </is>
      </c>
    </row>
    <row r="10">
      <c r="A10" s="4" t="inlineStr">
        <is>
          <t>Entity Registrant Name</t>
        </is>
      </c>
      <c r="B10" s="4" t="inlineStr">
        <is>
          <t>EPAM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536104</t>
        </is>
      </c>
      <c r="C12" s="4" t="inlineStr">
        <is>
          <t xml:space="preserve"> </t>
        </is>
      </c>
      <c r="D12" s="4" t="inlineStr">
        <is>
          <t xml:space="preserve"> </t>
        </is>
      </c>
    </row>
    <row r="13">
      <c r="A13" s="4" t="inlineStr">
        <is>
          <t>Entity Address, Address Line One</t>
        </is>
      </c>
      <c r="B13" s="4" t="inlineStr">
        <is>
          <t>41 University Drive</t>
        </is>
      </c>
      <c r="C13" s="4" t="inlineStr">
        <is>
          <t xml:space="preserve"> </t>
        </is>
      </c>
      <c r="D13" s="4" t="inlineStr">
        <is>
          <t xml:space="preserve"> </t>
        </is>
      </c>
    </row>
    <row r="14">
      <c r="A14" s="4" t="inlineStr">
        <is>
          <t>Entity Address, Address Line Two</t>
        </is>
      </c>
      <c r="B14" s="4" t="inlineStr">
        <is>
          <t>Suite 202</t>
        </is>
      </c>
      <c r="C14" s="4" t="inlineStr">
        <is>
          <t xml:space="preserve"> </t>
        </is>
      </c>
      <c r="D14" s="4" t="inlineStr">
        <is>
          <t xml:space="preserve"> </t>
        </is>
      </c>
    </row>
    <row r="15">
      <c r="A15" s="4" t="inlineStr">
        <is>
          <t>Entity Address, City or Town</t>
        </is>
      </c>
      <c r="B15" s="4" t="inlineStr">
        <is>
          <t>Newtow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8940</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759-90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EPA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346</v>
      </c>
    </row>
    <row r="34">
      <c r="A34" s="4" t="inlineStr">
        <is>
          <t>Entity Common Stock, Shares Outstanding</t>
        </is>
      </c>
      <c r="B34" s="4" t="inlineStr">
        <is>
          <t xml:space="preserve"> </t>
        </is>
      </c>
      <c r="C34" s="6" t="n">
        <v>56888128</v>
      </c>
      <c r="D34" s="4" t="inlineStr">
        <is>
          <t xml:space="preserve"> </t>
        </is>
      </c>
    </row>
    <row r="35">
      <c r="A35" s="4" t="inlineStr">
        <is>
          <t>Documents Incorporated by Reference</t>
        </is>
      </c>
      <c r="B35" s="4" t="inlineStr">
        <is>
          <t>The registrant intends to file a definitive Proxy Statement for its 2025 annual meeting of stockholders pursuant to Regulation 14A within 120 days of the end of the registrant’s fiscal year ended December 31, 2024. Portions of the registrant’s Proxy Statement are incorporated by reference into Part III of this Annual Report on Form 10-K. With the exception of the portions of the Proxy Statement expressly incorporated by reference, such document shall not be deemed filed with this Annual Report on Form 10-K.</t>
        </is>
      </c>
      <c r="C35" s="4" t="inlineStr">
        <is>
          <t xml:space="preserve"> </t>
        </is>
      </c>
      <c r="D35" s="4" t="inlineStr">
        <is>
          <t xml:space="preserve"> </t>
        </is>
      </c>
    </row>
    <row r="36">
      <c r="A36" s="4" t="inlineStr">
        <is>
          <t>Entity Central Index Key</t>
        </is>
      </c>
      <c r="B36" s="4" t="inlineStr">
        <is>
          <t>000135201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 (Q1,Q2,Q3,FY)</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 xml:space="preserve">ORGANIZATION AND SUMMARY OF SIGNIFICANT ACCOUNTING POLICIES EPAM Systems, Inc. (the “Company” or “EPAM”) is a leading digital transformation services and product engineering company, providing digital platform engineering and software development services to clients across six continents. In a business landscape that is constantly challenged by the pressures of digitization, EPAM focuses on building long-term partnerships with clients in various industries through innovative and scalable software solutions, integrated strategy, experience and technology consulting, and a continually evolving mix of advanced capabilities. The Company is incorporated in Delaware with headquarters in Newtown, Pennsylvania. Principles of Consolidation — The consolidated financial statements include the financial statements of EPAM and its subsidiaries. All intercompany balances and transactions have been eliminated. 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 Cash and Cash Equivalents — Cash equivalents are short-term, highly liquid investments and deposits that are readily convertible into cash, with maturities of three months or less at the date acquired. Highly liquid investments with maturities greater than three months at the date acquired are reported separately from cash equivalents. Trade Receivables and Contract Assets — The Company classifies its right to consideration in exchange for deliverables as either a trade receivable or a contract asset. A trade receivable is a right to consideration that is unconditional (i.e., only the passage of time is required before payment is due) regardless of whether the amounts have been billed. Trade receivables are stated net of allowance for doubtful accounts. Outstanding trade receivables are reviewed periodically and allowances are provided for the estimated amount of receivables that may not be collected. The allowance for doubtful accounts is determined based on historical experience and management’s evaluation of trade receivables. A contract asset is a right to consideration that is conditional upon factors other than the passage of time. Contract assets primarily relate to unbilled amounts on fixed-price contracts. Contract assets are recorded when services have been provided but the Company does not have an unconditional right to receive consideration. The Company recognizes an impairment loss when the contract carrying amount is greater than the remaining consideration receivable, less directly related costs to be incurred. Property and Equipment — Property and equipment acquired in the ordinary course of the Company’s operations are stated at cost, net of accumulated depreciation. Depreciation is calculated on a straight-line basis over the estimated useful lives of the assets generally ranging from two Business Combinations — The Company accounts for business combinations using the acquisition method which requires it to estimate the fair value of identifiable assets acquired and liabilities assumed, including any contingent consideration, to properly allocate the purchase price to the individual assets acquired and liabilities assumed in accordance with the Financial Accounting Standards Board (“FASB”) Accounting Standards Codification (“ASC”) Topic 805, Business Combinations . A substantial portion of the purchase price is typically allocated to goodwill and other intangible assets, which usually include customer relationships, software, trade names, and assembled workforce. The allocation of the purchase price utilizes significant estimates in determining the fair values of identifiable assets acquired and liabilities assumed, especially with respect to intangible assets. The significant estimates and assumptions used include the timing and amount of forecasted revenues and cash flows, anticipated growth rates, customer attrition rates, the discount rate reflecting the risk inherent in future cash flows and the useful lives for finite-lived asset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In some business combinations, the Company agrees to contingent consideration arrangements and the Company determines the fair value of contingent consideration using Monte Carlo simulations (which involve a simulation of future revenues and earnings during the earn-out period using management’s best estimates) or probability-weighted expected return methods. Changes in financial projections, market risk assumptions, discount rates or probability assumptions related to achieving the various earn-out criteria would result in a change in the fair value of contingent consideration. Such changes in the fair value of contingent consideration arrangements that are not measurement period adjustments are recorded within Interest and other income, net in the Company’s consolidated statements of income. All acquisition-related costs, other than the costs to issue debt or equity securities, are accounted for as expenses in the period in which they are incurred. Long-Lived Assets — Long-lived assets, such as property and equipment and finite-lived intangible assets, are reviewed for impairment whenever events or changes in circumstances indicate that the carrying amount of an asset may not be recoverable. When the carrying value of an asset is more than the sum of the undiscounted expected future cash flows, an impairment is recognized. An impairment loss is measured as the excess of the asset’s carrying amount over its fair value. Intangible assets that have finite useful lives are amortized over their estimated useful lives on a straight-line basis. Goodwill and Other Indefinite-Lived Intangible Assets — Goodwill and other intangible assets that have indefinite useful lives are accounted for in accordance with FASB ASC 350, Intangibles — Goodwill and Other . The Company conducts its evaluation of goodwill impairment at the reporting unit level on an annual basis as of October 31st, and more frequently if events or circumstances indicate that the carrying value of a reporting unit exceeds its fair value. A reporting unit is an operating segment or one level below. The Company does not have intangible assets other than goodwill that have indefinite useful lives. Derivative Financial Instruments — The Company enters into derivative financial instruments to manage exposure to fluctuations in certain foreign currencies. The Company measures these foreign currency derivative contracts at fair value on a recurring basis utilizing Level 2 inputs and recognizes them as either assets or liabilities in its consolidated balance sheets. The Company records changes in the fair value of these hedges in accumulated other comprehensive loss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underlying hedge into income. If the Company does not elect hedge accounting, or the contract does not qualify for hedge accounting treatment, the changes in fair value from period to period are recorded in income. The cash flow impact of derivatives identified as hedging instruments is reflected as cash flows from operating activities. The cash flow impact of derivatives not identified as hedging instruments is reflected as cash flows from investing activities. Fair Value of Financial Instruments — The Company makes assumptions about fair values of its financial assets and liabilities in accordance with FASB ASC Topic 820, Fair Value Measurement ,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Changes in the fair value of liabilities could cause a material impact to, and volatility in the Company’s operating results. See Note 5 “Fair Value Measurements.” Leases — The Company determines if an arrangement is a lease or contains a lease at inception. The Company performs an assessment and classifies the lease as either an operating lease or a financing lease at the lease commencement date with a right-of-use asset and a lease liability recognized in the consolidated balance sheet under both classifications. The Company does not have finance leases that are material to the Company’s consolidated financial statements. Lease liabilities are initially measured at the present value of lease payments not yet paid. The present value is determined by applying the readily determinable rate implicit in the lease or, if not available, the incremental borrowing rate of the lessee. The Company determines the incremental borrowing rate of the lessee on a lease-by-lease basis by developing an estimated centralized U.S. dollar borrowing rate for a fully collateralized obligation with a term similar to the lease term and adjusts the rate to reflect the incremental risk associated with the foreign currency in which the lease is denominated. The development of this estimate includes the use of recovery rates, U.S. risk-free rates, foreign currency/country base rate yields, and a synthetic corporate credit rating of the Company developed using regression analysis. Lease agreements of the Company may include options to extend or terminate the lease and the Company includes such options in the lease term when it is reasonably certain that the Company will exercise that option. Right-of-use assets are recognized based on the initial measurement of the lease liabilities plus initial direct costs less lease incentives and, according to the guidance for long-lived assets, right-of-use assets are reviewed for impairment whenever events or changes in circumstances indicate that the carrying amount of an asset may not be recoverable. Lease expense for operating leases is recognized on a straight-line basis over the lease term. The Company elected a practical expedient to account for lease and non-lease components together as a single lease component. The Company also elected the short-term lease recognition exemption for all classes of lease assets with an original term of twelve months or less. Accumulated Other Comprehensive Loss — Accumulated other comprehensive loss consists of changes in the cumulative foreign currency translation adjustments and actuarial gains and losses on defined benefit pension plans. In addition, the Company enters into foreign currency exchange contracts, which are designated as cash flow hedges in accordance with FASB ASC Topic 815, Derivatives and Hedging. Changes in the fair values of these foreign currency exchange contracts are recognized in Accumulated other comprehensive loss on the Company's consolidated balance sheets until the settlement of those contracts. Revenue Recognition — The Company recognizes revenue in accordance with ASC 606 which requires entities to recognize revenue to depict the transfer of promised goods or services in an amount that reflects the consideration to which the entity expects to be entitled in exchange for those goods or services as well as requires additional disclosure about the nature, amount, timing and uncertainty of revenues and cash flows arising from client contracts, including significant judgments and changes in judgments. The Company recognizes revenues when control of goods or services is passed to a client in an amount that reflects the consideration the Company expects to be entitled to in exchange for those goods or services. Such control may be transferred over time or at a point in time depending on satisfaction of obligations stipulated by the contract. Consideration expected to be received may consist of both fixed and variable components and is allocated to each separately identifiable performance obligation based on the performance obligation’s relative standalone selling price. Variable consideration usually takes the form of volume-based discounts, service level credits, price concessions or incentives. Determining the estimated amount of such variable consideration involves assumptions and judgment that can have an impact on the amount of revenues reported. The Company derives revenues from a variety of service arrangements, which have been evolving to provide more customized and integrated solutions to clients by combining software engineering with client experience design, business consulting and technology innovation services. Fees for these contracts may be in the form of time-and-materials or fixed-price arrangements. The Company generates the majority of its revenues under time-and-material contracts, which are billed using hourly, daily or monthly rates to determine the amounts to be charged directly to the client. The Company applies a practical expedient and revenues related to time-and-material contracts are recognized based on the right to invoice for services performed. Fixed-price contracts include maintenance and support arrangements which may exceed one year in duration. Maintenance and support arrangements generally relate to the provision of ongoing services and revenues for such contracts are recognized ratably over the expected service period. Fixed-price contracts also include application development arrangements, where progress towards satisfaction of the performance obligation is measured using input or output methods and input methods are used only when there is a direct correlation between hours incurred and the end product delivered. Assumptions, risks and uncertainties inherent in the estimates used to measure progress could affect the amount of revenues, receivables and deferred revenues at each reporting period. Revenues from licenses which have significant stand-alone functionality are recognized at a point in time when control of the license is transferred to the client. Revenues from licenses which do not have stand-alone functionality are recognized over time. If there is an uncertainty about the receipt of payment for the services, revenue recognition is deferred until the uncertainty is sufficiently resolved. The Company applies a practical expedient and does not assess the existence of a significant financing component if the period between transfer of the service to a client and when the client pays for that service is one year or less. The Company reports gross reimbursable “out-of-pocket” expenses incurred as both revenues and cost of revenues in the consolidated statements of income and comprehensive income. Cost of Revenues (Exclusive of Depreciation and Amortization) — Consists principally of salaries, bonuses, fringe benefits, stock-based compensation, and project-related travel costs for our delivery professionals and fees for subcontractors who are assigned to client projects. Salaries and other compensation expenses of our delivery professionals are reported as cost of revenues regardless of whether the employees are actually performing services for clients during a given period. Additionally, government incentives and assistance related to services performed by delivery professionals and contractors assigned to client projects are reported in cost of revenues. Selling, General and Administrative Expenses — Consists of expenses associated with promoting and selling the Company’s services and general and administrative functions of the business. These expenses include the costs of salaries, bonuses, fringe benefits, stock-based compensation, severance, bad debt, travel, legal and accounting services, insurance, facilities including operating leases, advertising and other promotional activities. Additionally, selling, general and administrative expenses contain costs of relocating our employees and various one-time expenses such as impairment charges. Stock-Based Compensation — The Company recognizes the cost of its equity settled stock-based incentive awards based on the fair value of the award at the date of grant, net of estimated forfeitures. The fair value of these awards at the date of grant is generally based on the grant-date price of the company's shares. The grant date fair value for stock options and stock purchase rights under the 2021 Employee Stock Purchase Plan (”ESPP”) is estimated using the Black-Scholes option-pricing valuation model. The cost is generally expensed evenly over the service period, unless otherwise specified by the award agreement. The service period is the period over which the employee performs the related services, which is normally the same as the vesting period. Equity-based awards that do not require future service are expensed immediately. For awards with performance conditions, the amount of compensation cost we recognize over the requisite service period is based on the actual or expected achievement of the performance condition. Quarterly, the forfeiture assumption is adjusted to reflect actual forfeitures and such adjustment may affect the timing of recognition of the total amount of expense recognized over the vesting period. Stock-based awards that do not meet the criteria for equity classification are recorded as liabilities and adjusted to fair value at the end of each reporting period. Government Assistance Programs and Incentives — The Company benefits from various government incentives in some countries where it operates in the form of cash grants or refundable tax credits. The eligibility to receive such assistance and amounts to be granted are determined based on regulations issued by the relevant government authorities. The incentives are generally based on qualifying expenditures or subject to achieving certain employment and investment targets. As there is no authoritative guidance under U.S. GAAP for government assistance to for-profit business entities, the Company accounts for government assistance by analogy to International Accounting Standards 20 ("IAS 20"), Accounting for Government Grants and Disclosure of Government Assistance . In accordance with IAS 20, the Company recognizes the benefits from government assistance when it has reasonable assurance it will comply with the terms of the assistance and the assistance will be received. 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realizability of deferred tax assets is primarily dependent on future earnings. The Company evaluates the realizability of deferred tax assets and recognizes a valuation allowance when it is more likely than not that all, or a portion of, deferred tax assets will not be realized. A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The United States subjects corporations to taxes on Global Intangible Low-Taxed Income (“GILTI”) earned by certain foreign subsidiaries. The Company elected to provide for the tax expense related to GILTI in the year the tax is incurred. Earnings per Share (“EPS”) — Basic EPS is computed by dividing income available to common shareholders by the weighted average number of shares of common stock outstanding during the period. Diluted earnings per share is computed by dividing income available to common shareholders by the weighted average number of shares of common stock outstanding during the period, increased by the number of additional shares of common stock that would have been outstanding if the potentially dilutive securities had been issued. Potentially dilutive securities include outstanding stock options, unvested restricted stock, unvested restricted stock units (“RSUs”) and the stock to be issued under the ESPP. The dilutive effect of potentially dilutive securities is reflected in diluted earnings per share by application of the treasury stock method. Foreign Currency Translation and Remeasurement — Assets and liabilities of consolidated foreign subsidiaries whose functional currency is not the U.S. dollar are translated into U.S. dollars at period-end exchange rates and revenues and expenses are translated into U.S. dollars at average monthly exchange rates. The adjustment resulting from translating the financial statements of such foreign subsidiaries into U.S. dollars is reflected as a cumulative translation adjustment and reported as a component of Accumulated other comprehensive loss. For consolidated foreign subsidiaries whose functional currency is not the local currency,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 Risks and Uncertainties — As a result of its global operations, the Company may be subject to certain inherent risks. Concentration of Credit — Financial instruments that potentially subject the Company to concentration of credit risk consist primarily of cash, cash equivalents, short-term investments and trade receivables. The Company maintains cash, cash equivalents and short-term investments with financial institutions. The Company believes its credit policies reflect normal industry terms and business risk and there is no expectation of non-performance by the counterparties. The Company has cash in several countries, including Ukraine and Belarus, where the banking sector remains subject to periodic instability; banking and other financial systems generally do not meet the banking standards of more developed markets; and bank deposits made by corporate entities are not insured. As of December 31, 2024, the Company had $41.1 million of cash and cash equivalents in banks in Ukraine and $37.5 million of cash and cash equivalents in banks in Belarus. The Company regularly monitors cash held in these countries and, to the extent the cash held exceeds amounts required to support its operations in these countries, the Company distributes the excess funds into markets with more developed banking sectors to the extent it is possible to do so. In April 2024, Belarus instituted new restrictions on distributing dividends from Belarus to shareholders in certain countries, including the U.S. The restrictions are initially scheduled to remain in place until the end of 2025 and may prevent EPAM from distributing excess funds, if any, out of Belarus. The Company does not expect these new restrictions to have a material impact on its ability to meet its worldwide cash obligations during this period. The Company places its cash and cash equivalents with financial institutions considered stable in the region, limits the amount of credit exposure with any one financial institution and conducts ongoing evaluations of the credit worthiness of the financial institutions with which it does business. However, a banking crisis, bankruptcy or insolvency of banks that process or hold the Company’s funds, or sanctions may result in the loss of deposits or adversely affect the Company’s ability to complete banking transactions, which could adversely affect the Company’s business and financial condition. Trade receivables are generally dispersed across many clients operating in different industries; therefore, concentration of credit risk is limited. Historically, credit losses and write-offs of trade receivables have not been material to the consolidated financial statements. If the Company’s clients enter bankruptcy protection or otherwise take steps to alleviate their financial distress, the Company’s credit losses and write-offs of trade receivables could increase, which would negatively impact its results of operations. Foreign currency risk — The Company’s global operations are conducted predominantly in U.S. dollars. Other than U.S. dollars, the Company generates revenues in various currencies, principally, euros, British pounds, Swiss francs and Canadian dollars and incurs expenditures principally in euros, Indian rupees, Polish zlotys, British pounds, Swiss francs, Hungarian forints, Mexican pesos, Colombian pesos, Canadian dollars, Chinese yuan renminbi and Armenian drams. The Company’s international operations expose it to risk of adverse fluctuations in foreign currency exchange rates through the remeasurement of foreign currency denominated assets and liabilities (both third-party and intercompany) and translation of earnings and cash flows into U.S. dollars. The Company has a hedging program whereby it enters into a series of foreign exchange forward contracts with durations of twelve months or less that are designated as cash flow hedges of forecasted Polish zloty, Indian rupee, Hungarian forint and Mexican peso transactions. See Note 6 “Derivative Financial Instruments ” for further information on the Company’s hedging program. Interest rate risk — The Company is exposed to market risk from changes in interest rates. Exposure to interest rate risk results primarily from variable rates related to cash and cash equivalent deposits, short-term investments and the Company’s borrowings, mainly under the 2021 Credit Agreement, which is subject to a variety of rates depending on the type and timing of funds borrowed (See Note 10 “Debt”). The Company does not believe it is exposed to material direct risks associated with changes in interest rates related to these deposits, investments and borrowings. Adoption of New Accounting Standards Unless otherwise discussed below, the adoption of new accounting standards did not have a material impact on the Company’s consolidated financial statements. Segment Reporting - Improvements to Reportable Segment Disclosures — In November 2023, the FASB issued Accounting Standard Update (“ASU”) No. 2023-07, Segment Reporting (Topic 280): Improvements to Reportable Segment Disclosures. The update is intended to improve reportable segment disclosures, primarily through enhanced disclosures about significant segment expense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adopted this guidance in the fourth quarter of 2024, retrospectively applied to all prior periods presented in the financial statements. The adoption did not have a material impact on the previously reported consolidated financial statements. See Note 19 “Segment Information” for additional information.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statements upon adoption. Income Taxes - Improvements to Income Tax Disclosures — In December 2023, the FASB issued ASU No. 2023-09, Income Taxes (Topic 740): Improvements to Income Tax Disclosures , which requires disclosure of disaggregated income taxes paid, prescribes standard categories for the components of the effective tax rate reconciliation, and modifies other income tax-related disclosures. The new guidance is effective for annual periods beginning after December 15, 2024, with early adoption permitted and may be applied prospectively or retrospectively. The Company intends to adopt this ASU for the year ended December 31, 2025 and is still assessing the effect this guidance may have on its consolidated financial statement disclosures. Income Statement - Disaggregation of Income Statement Expenses — In November 2024, the FASB issued ASU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82920</v>
      </c>
      <c r="C4" s="5" t="n">
        <v>54763</v>
      </c>
      <c r="D4" s="5" t="n">
        <v>20044</v>
      </c>
    </row>
    <row r="5">
      <c r="A5" s="4" t="inlineStr">
        <is>
          <t>State</t>
        </is>
      </c>
      <c r="B5" s="6" t="n">
        <v>13652</v>
      </c>
      <c r="C5" s="6" t="n">
        <v>15922</v>
      </c>
      <c r="D5" s="6" t="n">
        <v>10116</v>
      </c>
    </row>
    <row r="6">
      <c r="A6" s="4" t="inlineStr">
        <is>
          <t>Foreign</t>
        </is>
      </c>
      <c r="B6" s="6" t="n">
        <v>97502</v>
      </c>
      <c r="C6" s="6" t="n">
        <v>86012</v>
      </c>
      <c r="D6" s="6" t="n">
        <v>99847</v>
      </c>
    </row>
    <row r="7">
      <c r="A7" s="3" t="inlineStr">
        <is>
          <t>Deferred</t>
        </is>
      </c>
      <c r="B7" s="4" t="inlineStr">
        <is>
          <t xml:space="preserve"> </t>
        </is>
      </c>
      <c r="C7" s="4" t="inlineStr">
        <is>
          <t xml:space="preserve"> </t>
        </is>
      </c>
      <c r="D7" s="4" t="inlineStr">
        <is>
          <t xml:space="preserve"> </t>
        </is>
      </c>
    </row>
    <row r="8">
      <c r="A8" s="4" t="inlineStr">
        <is>
          <t>Federal</t>
        </is>
      </c>
      <c r="B8" s="6" t="n">
        <v>-54772</v>
      </c>
      <c r="C8" s="6" t="n">
        <v>-20519</v>
      </c>
      <c r="D8" s="6" t="n">
        <v>-26379</v>
      </c>
    </row>
    <row r="9">
      <c r="A9" s="4" t="inlineStr">
        <is>
          <t>State</t>
        </is>
      </c>
      <c r="B9" s="6" t="n">
        <v>-3176</v>
      </c>
      <c r="C9" s="6" t="n">
        <v>-5206</v>
      </c>
      <c r="D9" s="6" t="n">
        <v>-3483</v>
      </c>
    </row>
    <row r="10">
      <c r="A10" s="4" t="inlineStr">
        <is>
          <t>Foreign</t>
        </is>
      </c>
      <c r="B10" s="6" t="n">
        <v>-6247</v>
      </c>
      <c r="C10" s="6" t="n">
        <v>-11470</v>
      </c>
      <c r="D10" s="6" t="n">
        <v>-12303</v>
      </c>
    </row>
    <row r="11">
      <c r="A11" s="4" t="inlineStr">
        <is>
          <t>Total</t>
        </is>
      </c>
      <c r="B11" s="5" t="n">
        <v>129879</v>
      </c>
      <c r="C11" s="5" t="n">
        <v>119502</v>
      </c>
      <c r="D11" s="5" t="n">
        <v>878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U.S. Tax Act Effect) (Details) - USD ($) $ in Millions</t>
        </is>
      </c>
      <c r="B1" s="2" t="inlineStr">
        <is>
          <t>12 Months Ended</t>
        </is>
      </c>
    </row>
    <row r="2">
      <c r="B2" s="2" t="inlineStr">
        <is>
          <t>Dec. 31, 2024</t>
        </is>
      </c>
      <c r="C2" s="2" t="inlineStr">
        <is>
          <t>Dec. 31, 2017</t>
        </is>
      </c>
    </row>
    <row r="3">
      <c r="A3" s="3" t="inlineStr">
        <is>
          <t>Schedule of Change in Tax Legislation [Line Items]</t>
        </is>
      </c>
      <c r="B3" s="4" t="inlineStr">
        <is>
          <t xml:space="preserve"> </t>
        </is>
      </c>
      <c r="C3" s="4" t="inlineStr">
        <is>
          <t xml:space="preserve"> </t>
        </is>
      </c>
    </row>
    <row r="4">
      <c r="A4" s="4" t="inlineStr">
        <is>
          <t>Accumulated undistributed foreign earnings indefinitely reinvested</t>
        </is>
      </c>
      <c r="B4" s="5" t="n">
        <v>1058</v>
      </c>
      <c r="C4" s="4" t="inlineStr">
        <is>
          <t xml:space="preserve"> </t>
        </is>
      </c>
    </row>
    <row r="5">
      <c r="A5" s="4" t="inlineStr">
        <is>
          <t>U.S. Tax Cuts and Jobs Act</t>
        </is>
      </c>
      <c r="B5" s="4" t="inlineStr">
        <is>
          <t xml:space="preserve"> </t>
        </is>
      </c>
      <c r="C5" s="4" t="inlineStr">
        <is>
          <t xml:space="preserve"> </t>
        </is>
      </c>
    </row>
    <row r="6">
      <c r="A6" s="3" t="inlineStr">
        <is>
          <t>Schedule of Change in Tax Legislation [Line Items]</t>
        </is>
      </c>
      <c r="B6" s="4" t="inlineStr">
        <is>
          <t xml:space="preserve"> </t>
        </is>
      </c>
      <c r="C6" s="4" t="inlineStr">
        <is>
          <t xml:space="preserve"> </t>
        </is>
      </c>
    </row>
    <row r="7">
      <c r="A7" s="4" t="inlineStr">
        <is>
          <t>Income tax rate on foreign cash and certain other net current assets</t>
        </is>
      </c>
      <c r="B7" s="4" t="inlineStr">
        <is>
          <t xml:space="preserve"> </t>
        </is>
      </c>
      <c r="C7" s="9" t="n">
        <v>0.155</v>
      </c>
    </row>
    <row r="8">
      <c r="A8" s="4" t="inlineStr">
        <is>
          <t>Income tax rate on remaining earnings</t>
        </is>
      </c>
      <c r="B8" s="4" t="inlineStr">
        <is>
          <t xml:space="preserve"> </t>
        </is>
      </c>
      <c r="C8" s="14" t="n">
        <v>0.08</v>
      </c>
    </row>
    <row r="9">
      <c r="A9" s="4" t="inlineStr">
        <is>
          <t>Transition tax for accumulated foreign earnings</t>
        </is>
      </c>
      <c r="B9" s="12" t="n">
        <v>14.3</v>
      </c>
      <c r="C9"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federal statutory rate</t>
        </is>
      </c>
      <c r="B4" s="5" t="n">
        <v>122727</v>
      </c>
      <c r="C4" s="5" t="n">
        <v>112690</v>
      </c>
      <c r="D4" s="5" t="n">
        <v>106514</v>
      </c>
    </row>
    <row r="5">
      <c r="A5" s="3" t="inlineStr">
        <is>
          <t>Increase/(decrease) in taxes resulting from:</t>
        </is>
      </c>
      <c r="B5" s="4" t="inlineStr">
        <is>
          <t xml:space="preserve"> </t>
        </is>
      </c>
      <c r="C5" s="4" t="inlineStr">
        <is>
          <t xml:space="preserve"> </t>
        </is>
      </c>
      <c r="D5" s="4" t="inlineStr">
        <is>
          <t xml:space="preserve"> </t>
        </is>
      </c>
    </row>
    <row r="6">
      <c r="A6" s="4" t="inlineStr">
        <is>
          <t>GILTI and BEAT U.S. taxes</t>
        </is>
      </c>
      <c r="B6" s="6" t="n">
        <v>475</v>
      </c>
      <c r="C6" s="6" t="n">
        <v>391</v>
      </c>
      <c r="D6" s="6" t="n">
        <v>355</v>
      </c>
    </row>
    <row r="7">
      <c r="A7" s="4" t="inlineStr">
        <is>
          <t>Excess tax benefits relating to stock-based compensation</t>
        </is>
      </c>
      <c r="B7" s="6" t="n">
        <v>-22448</v>
      </c>
      <c r="C7" s="6" t="n">
        <v>-19829</v>
      </c>
      <c r="D7" s="6" t="n">
        <v>-35119</v>
      </c>
    </row>
    <row r="8">
      <c r="A8" s="4" t="inlineStr">
        <is>
          <t>Foreign tax expense and tax rate differential</t>
        </is>
      </c>
      <c r="B8" s="6" t="n">
        <v>17290</v>
      </c>
      <c r="C8" s="6" t="n">
        <v>5208</v>
      </c>
      <c r="D8" s="6" t="n">
        <v>4902</v>
      </c>
    </row>
    <row r="9">
      <c r="A9" s="4" t="inlineStr">
        <is>
          <t>Effect of permanent differences</t>
        </is>
      </c>
      <c r="B9" s="6" t="n">
        <v>-2488</v>
      </c>
      <c r="C9" s="6" t="n">
        <v>4210</v>
      </c>
      <c r="D9" s="6" t="n">
        <v>7812</v>
      </c>
    </row>
    <row r="10">
      <c r="A10" s="4" t="inlineStr">
        <is>
          <t>State taxes, net of federal benefit</t>
        </is>
      </c>
      <c r="B10" s="6" t="n">
        <v>12279</v>
      </c>
      <c r="C10" s="6" t="n">
        <v>12347</v>
      </c>
      <c r="D10" s="6" t="n">
        <v>9323</v>
      </c>
    </row>
    <row r="11">
      <c r="A11" s="4" t="inlineStr">
        <is>
          <t>Stock-based compensation expense</t>
        </is>
      </c>
      <c r="B11" s="6" t="n">
        <v>4357</v>
      </c>
      <c r="C11" s="6" t="n">
        <v>5869</v>
      </c>
      <c r="D11" s="6" t="n">
        <v>3869</v>
      </c>
    </row>
    <row r="12">
      <c r="A12" s="4" t="inlineStr">
        <is>
          <t>Impact of election to change entity classification</t>
        </is>
      </c>
      <c r="B12" s="6" t="n">
        <v>-873</v>
      </c>
      <c r="C12" s="6" t="n">
        <v>-2109</v>
      </c>
      <c r="D12" s="6" t="n">
        <v>-8264</v>
      </c>
    </row>
    <row r="13">
      <c r="A13" s="4" t="inlineStr">
        <is>
          <t>Tax credits</t>
        </is>
      </c>
      <c r="B13" s="6" t="n">
        <v>-1720</v>
      </c>
      <c r="C13" s="6" t="n">
        <v>-1824</v>
      </c>
      <c r="D13" s="6" t="n">
        <v>-2876</v>
      </c>
    </row>
    <row r="14">
      <c r="A14" s="4" t="inlineStr">
        <is>
          <t>Other</t>
        </is>
      </c>
      <c r="B14" s="6" t="n">
        <v>280</v>
      </c>
      <c r="C14" s="6" t="n">
        <v>2549</v>
      </c>
      <c r="D14" s="6" t="n">
        <v>1326</v>
      </c>
    </row>
    <row r="15">
      <c r="A15" s="4" t="inlineStr">
        <is>
          <t>Total</t>
        </is>
      </c>
      <c r="B15" s="5" t="n">
        <v>129879</v>
      </c>
      <c r="C15" s="5" t="n">
        <v>119502</v>
      </c>
      <c r="D15" s="5" t="n">
        <v>87842</v>
      </c>
    </row>
    <row r="16">
      <c r="A16" s="4" t="inlineStr">
        <is>
          <t>Effective tax rate</t>
        </is>
      </c>
      <c r="B16" s="9" t="n">
        <v>0.222</v>
      </c>
      <c r="C16" s="9" t="n">
        <v>0.223</v>
      </c>
      <c r="D16" s="9" t="n">
        <v>0.173</v>
      </c>
    </row>
    <row r="17">
      <c r="A17" s="4" t="inlineStr">
        <is>
          <t>Effect of change in enacted tax rate</t>
        </is>
      </c>
      <c r="B17" s="5" t="n">
        <v>4100</v>
      </c>
      <c r="C17" s="4" t="inlineStr">
        <is>
          <t xml:space="preserve"> </t>
        </is>
      </c>
      <c r="D17" s="4" t="inlineStr">
        <is>
          <t xml:space="preserve"> </t>
        </is>
      </c>
    </row>
    <row r="18">
      <c r="A18" s="4" t="inlineStr">
        <is>
          <t>Foreign losses</t>
        </is>
      </c>
      <c r="B18" s="6" t="n">
        <v>3600</v>
      </c>
      <c r="C18" s="4" t="inlineStr">
        <is>
          <t xml:space="preserve"> </t>
        </is>
      </c>
      <c r="D18" s="4" t="inlineStr">
        <is>
          <t xml:space="preserve"> </t>
        </is>
      </c>
    </row>
    <row r="19">
      <c r="A19" s="4" t="inlineStr">
        <is>
          <t>Excess tax benefit</t>
        </is>
      </c>
      <c r="B19" s="5" t="n">
        <v>22400</v>
      </c>
      <c r="C19" s="5" t="n">
        <v>19800</v>
      </c>
      <c r="D19" s="5" t="n">
        <v>351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ferred Income Taxes) (Details) - USD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Property and equipment</t>
        </is>
      </c>
      <c r="B4" s="5" t="n">
        <v>10622</v>
      </c>
      <c r="C4" s="5" t="n">
        <v>13359</v>
      </c>
    </row>
    <row r="5">
      <c r="A5" s="4" t="inlineStr">
        <is>
          <t>Accrued expenses</t>
        </is>
      </c>
      <c r="B5" s="6" t="n">
        <v>99459</v>
      </c>
      <c r="C5" s="6" t="n">
        <v>77757</v>
      </c>
    </row>
    <row r="6">
      <c r="A6" s="4" t="inlineStr">
        <is>
          <t>Accrued sales discounts</t>
        </is>
      </c>
      <c r="B6" s="6" t="n">
        <v>10262</v>
      </c>
      <c r="C6" s="6" t="n">
        <v>11148</v>
      </c>
    </row>
    <row r="7">
      <c r="A7" s="4" t="inlineStr">
        <is>
          <t>Stock-based compensation</t>
        </is>
      </c>
      <c r="B7" s="6" t="n">
        <v>39492</v>
      </c>
      <c r="C7" s="6" t="n">
        <v>36488</v>
      </c>
    </row>
    <row r="8">
      <c r="A8" s="4" t="inlineStr">
        <is>
          <t>Operating lease liabilities</t>
        </is>
      </c>
      <c r="B8" s="6" t="n">
        <v>39240</v>
      </c>
      <c r="C8" s="6" t="n">
        <v>40549</v>
      </c>
    </row>
    <row r="9">
      <c r="A9" s="4" t="inlineStr">
        <is>
          <t>R&amp;D capitalization</t>
        </is>
      </c>
      <c r="B9" s="6" t="n">
        <v>121546</v>
      </c>
      <c r="C9" s="6" t="n">
        <v>77601</v>
      </c>
    </row>
    <row r="10">
      <c r="A10" s="4" t="inlineStr">
        <is>
          <t>Deferred consideration</t>
        </is>
      </c>
      <c r="B10" s="6" t="n">
        <v>11278</v>
      </c>
      <c r="C10" s="6" t="n">
        <v>13762</v>
      </c>
    </row>
    <row r="11">
      <c r="A11" s="4" t="inlineStr">
        <is>
          <t>Foreign currency exchange</t>
        </is>
      </c>
      <c r="B11" s="6" t="n">
        <v>18290</v>
      </c>
      <c r="C11" s="6" t="n">
        <v>2688</v>
      </c>
    </row>
    <row r="12">
      <c r="A12" s="4" t="inlineStr">
        <is>
          <t>Net operating loss carryforward</t>
        </is>
      </c>
      <c r="B12" s="6" t="n">
        <v>22717</v>
      </c>
      <c r="C12" s="6" t="n">
        <v>12037</v>
      </c>
    </row>
    <row r="13">
      <c r="A13" s="4" t="inlineStr">
        <is>
          <t>Other</t>
        </is>
      </c>
      <c r="B13" s="6" t="n">
        <v>18806</v>
      </c>
      <c r="C13" s="6" t="n">
        <v>15112</v>
      </c>
    </row>
    <row r="14">
      <c r="A14" s="4" t="inlineStr">
        <is>
          <t>Deferred tax assets</t>
        </is>
      </c>
      <c r="B14" s="6" t="n">
        <v>391712</v>
      </c>
      <c r="C14" s="6" t="n">
        <v>300501</v>
      </c>
    </row>
    <row r="15">
      <c r="A15" s="4" t="inlineStr">
        <is>
          <t>Less: valuation allowance</t>
        </is>
      </c>
      <c r="B15" s="6" t="n">
        <v>-10183</v>
      </c>
      <c r="C15" s="6" t="n">
        <v>-7622</v>
      </c>
    </row>
    <row r="16">
      <c r="A16" s="4" t="inlineStr">
        <is>
          <t>Total deferred tax assets</t>
        </is>
      </c>
      <c r="B16" s="6" t="n">
        <v>381529</v>
      </c>
      <c r="C16" s="6" t="n">
        <v>292879</v>
      </c>
    </row>
    <row r="17">
      <c r="A17" s="3" t="inlineStr">
        <is>
          <t>Deferred tax liabilities:</t>
        </is>
      </c>
      <c r="B17" s="4" t="inlineStr">
        <is>
          <t xml:space="preserve"> </t>
        </is>
      </c>
      <c r="C17" s="4" t="inlineStr">
        <is>
          <t xml:space="preserve"> </t>
        </is>
      </c>
    </row>
    <row r="18">
      <c r="A18" s="4" t="inlineStr">
        <is>
          <t>Property and equipment</t>
        </is>
      </c>
      <c r="B18" s="6" t="n">
        <v>11941</v>
      </c>
      <c r="C18" s="6" t="n">
        <v>13590</v>
      </c>
    </row>
    <row r="19">
      <c r="A19" s="4" t="inlineStr">
        <is>
          <t>Intangible assets</t>
        </is>
      </c>
      <c r="B19" s="6" t="n">
        <v>126443</v>
      </c>
      <c r="C19" s="6" t="n">
        <v>27914</v>
      </c>
    </row>
    <row r="20">
      <c r="A20" s="4" t="inlineStr">
        <is>
          <t>Operating lease right-of-use assets</t>
        </is>
      </c>
      <c r="B20" s="6" t="n">
        <v>39132</v>
      </c>
      <c r="C20" s="6" t="n">
        <v>39551</v>
      </c>
    </row>
    <row r="21">
      <c r="A21" s="4" t="inlineStr">
        <is>
          <t>R&amp;D credit carryforward</t>
        </is>
      </c>
      <c r="B21" s="6" t="n">
        <v>4061</v>
      </c>
      <c r="C21" s="6" t="n">
        <v>0</v>
      </c>
    </row>
    <row r="22">
      <c r="A22" s="4" t="inlineStr">
        <is>
          <t>U.S. taxation of foreign subsidiaries</t>
        </is>
      </c>
      <c r="B22" s="6" t="n">
        <v>17158</v>
      </c>
      <c r="C22" s="6" t="n">
        <v>13955</v>
      </c>
    </row>
    <row r="23">
      <c r="A23" s="4" t="inlineStr">
        <is>
          <t>Other</t>
        </is>
      </c>
      <c r="B23" s="6" t="n">
        <v>5357</v>
      </c>
      <c r="C23" s="6" t="n">
        <v>8711</v>
      </c>
    </row>
    <row r="24">
      <c r="A24" s="4" t="inlineStr">
        <is>
          <t>Total deferred tax liabilities</t>
        </is>
      </c>
      <c r="B24" s="6" t="n">
        <v>204092</v>
      </c>
      <c r="C24" s="6" t="n">
        <v>103721</v>
      </c>
    </row>
    <row r="25">
      <c r="A25" s="4" t="inlineStr">
        <is>
          <t>Net deferred tax assets</t>
        </is>
      </c>
      <c r="B25" s="6" t="n">
        <v>177437</v>
      </c>
      <c r="C25" s="6" t="n">
        <v>189158</v>
      </c>
    </row>
    <row r="26">
      <c r="A26" s="4" t="inlineStr">
        <is>
          <t>Deferred tax liabilities, noncurrent</t>
        </is>
      </c>
      <c r="B26" s="6" t="n">
        <v>92362</v>
      </c>
      <c r="C26" s="6" t="n">
        <v>8744</v>
      </c>
    </row>
    <row r="27">
      <c r="A27" s="4" t="inlineStr">
        <is>
          <t>Business Acquisitions</t>
        </is>
      </c>
      <c r="B27" s="4" t="inlineStr">
        <is>
          <t xml:space="preserve"> </t>
        </is>
      </c>
      <c r="C27" s="4" t="inlineStr">
        <is>
          <t xml:space="preserve"> </t>
        </is>
      </c>
    </row>
    <row r="28">
      <c r="A28" s="3" t="inlineStr">
        <is>
          <t>Deferred tax assets:</t>
        </is>
      </c>
      <c r="B28" s="4" t="inlineStr">
        <is>
          <t xml:space="preserve"> </t>
        </is>
      </c>
      <c r="C28" s="4" t="inlineStr">
        <is>
          <t xml:space="preserve"> </t>
        </is>
      </c>
    </row>
    <row r="29">
      <c r="A29" s="4" t="inlineStr">
        <is>
          <t>Stock-based compensation</t>
        </is>
      </c>
      <c r="B29" s="5" t="n">
        <v>3100</v>
      </c>
      <c r="C29" s="6" t="n">
        <v>3900</v>
      </c>
    </row>
    <row r="30">
      <c r="A30" s="4" t="inlineStr">
        <is>
          <t>Business Acquisitions | Minimum</t>
        </is>
      </c>
      <c r="B30" s="4" t="inlineStr">
        <is>
          <t xml:space="preserve"> </t>
        </is>
      </c>
      <c r="C30" s="4" t="inlineStr">
        <is>
          <t xml:space="preserve"> </t>
        </is>
      </c>
    </row>
    <row r="31">
      <c r="A31" s="3" t="inlineStr">
        <is>
          <t>Deferred tax liabilities:</t>
        </is>
      </c>
      <c r="B31" s="4" t="inlineStr">
        <is>
          <t xml:space="preserve"> </t>
        </is>
      </c>
      <c r="C31" s="4" t="inlineStr">
        <is>
          <t xml:space="preserve"> </t>
        </is>
      </c>
    </row>
    <row r="32">
      <c r="A32" s="4" t="inlineStr">
        <is>
          <t>Amortization period of stock-based compensation for tax</t>
        </is>
      </c>
      <c r="B32" s="4" t="inlineStr">
        <is>
          <t>10 years</t>
        </is>
      </c>
      <c r="C32" s="4" t="inlineStr">
        <is>
          <t xml:space="preserve"> </t>
        </is>
      </c>
    </row>
    <row r="33">
      <c r="A33" s="4" t="inlineStr">
        <is>
          <t>Business Acquisitions | Maximum</t>
        </is>
      </c>
      <c r="B33" s="4" t="inlineStr">
        <is>
          <t xml:space="preserve"> </t>
        </is>
      </c>
      <c r="C33" s="4" t="inlineStr">
        <is>
          <t xml:space="preserve"> </t>
        </is>
      </c>
    </row>
    <row r="34">
      <c r="A34" s="3" t="inlineStr">
        <is>
          <t>Deferred tax liabilities:</t>
        </is>
      </c>
      <c r="B34" s="4" t="inlineStr">
        <is>
          <t xml:space="preserve"> </t>
        </is>
      </c>
      <c r="C34" s="4" t="inlineStr">
        <is>
          <t xml:space="preserve"> </t>
        </is>
      </c>
    </row>
    <row r="35">
      <c r="A35" s="4" t="inlineStr">
        <is>
          <t>Amortization period of stock-based compensation for tax</t>
        </is>
      </c>
      <c r="B35" s="4" t="inlineStr">
        <is>
          <t>15 years</t>
        </is>
      </c>
      <c r="C35" s="4" t="inlineStr">
        <is>
          <t xml:space="preserve"> </t>
        </is>
      </c>
    </row>
    <row r="36">
      <c r="A36" s="4" t="inlineStr">
        <is>
          <t>Other noncurrent liabilities</t>
        </is>
      </c>
      <c r="B36" s="4" t="inlineStr">
        <is>
          <t xml:space="preserve"> </t>
        </is>
      </c>
      <c r="C36" s="4" t="inlineStr">
        <is>
          <t xml:space="preserve"> </t>
        </is>
      </c>
    </row>
    <row r="37">
      <c r="A37" s="3" t="inlineStr">
        <is>
          <t>Deferred tax liabilities:</t>
        </is>
      </c>
      <c r="B37" s="4" t="inlineStr">
        <is>
          <t xml:space="preserve"> </t>
        </is>
      </c>
      <c r="C37" s="4" t="inlineStr">
        <is>
          <t xml:space="preserve"> </t>
        </is>
      </c>
    </row>
    <row r="38">
      <c r="A38" s="4" t="inlineStr">
        <is>
          <t>Deferred tax liabilities, noncurrent</t>
        </is>
      </c>
      <c r="B38" s="5" t="n">
        <v>92400</v>
      </c>
      <c r="C38" s="5" t="n">
        <v>87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INCOME TAXES (Operating Loss Carryforwards) (Details) $ in Millions</t>
        </is>
      </c>
      <c r="B1" s="2" t="inlineStr">
        <is>
          <t>Dec. 31, 2024 USD ($)</t>
        </is>
      </c>
    </row>
    <row r="2">
      <c r="A2" s="4" t="inlineStr">
        <is>
          <t>Domestic</t>
        </is>
      </c>
      <c r="B2" s="4" t="inlineStr">
        <is>
          <t xml:space="preserve"> </t>
        </is>
      </c>
    </row>
    <row r="3">
      <c r="A3" s="3" t="inlineStr">
        <is>
          <t>Operating Loss Carryforwards [Line Items]</t>
        </is>
      </c>
      <c r="B3" s="4" t="inlineStr">
        <is>
          <t xml:space="preserve"> </t>
        </is>
      </c>
    </row>
    <row r="4">
      <c r="A4" s="4" t="inlineStr">
        <is>
          <t>Net operating loss</t>
        </is>
      </c>
      <c r="B4" s="12" t="n">
        <v>3.7</v>
      </c>
    </row>
    <row r="5">
      <c r="A5" s="4" t="inlineStr">
        <is>
          <t>Foreign</t>
        </is>
      </c>
      <c r="B5" s="4" t="inlineStr">
        <is>
          <t xml:space="preserve"> </t>
        </is>
      </c>
    </row>
    <row r="6">
      <c r="A6" s="3" t="inlineStr">
        <is>
          <t>Operating Loss Carryforwards [Line Items]</t>
        </is>
      </c>
      <c r="B6" s="4" t="inlineStr">
        <is>
          <t xml:space="preserve"> </t>
        </is>
      </c>
    </row>
    <row r="7">
      <c r="A7" s="4" t="inlineStr">
        <is>
          <t>Net operating loss</t>
        </is>
      </c>
      <c r="B7" s="15" t="n">
        <v>91.3</v>
      </c>
    </row>
    <row r="8">
      <c r="A8" s="4" t="inlineStr">
        <is>
          <t>NOL not subject to expiration</t>
        </is>
      </c>
      <c r="B8" s="15" t="n">
        <v>14.4</v>
      </c>
    </row>
    <row r="9">
      <c r="A9" s="4" t="inlineStr">
        <is>
          <t>Operating loss carryforwards, valuation allowance</t>
        </is>
      </c>
      <c r="B9" s="12" t="n">
        <v>48.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Unrecognized Tax Benefits)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tax benefit</t>
        </is>
      </c>
      <c r="B3" s="5" t="n">
        <v>11487</v>
      </c>
      <c r="C3" s="5" t="n">
        <v>11471</v>
      </c>
      <c r="D3" s="5" t="n">
        <v>7865</v>
      </c>
      <c r="E3" s="5" t="n">
        <v>8155</v>
      </c>
    </row>
    <row r="4">
      <c r="A4" s="4" t="inlineStr">
        <is>
          <t>Interest and penalties from unrecognized tax benefits</t>
        </is>
      </c>
      <c r="B4" s="5" t="n">
        <v>2100</v>
      </c>
      <c r="C4" s="5" t="n">
        <v>1500</v>
      </c>
      <c r="D4" s="4" t="inlineStr">
        <is>
          <t xml:space="preserve"> </t>
        </is>
      </c>
      <c r="E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1471</v>
      </c>
      <c r="C4" s="5" t="n">
        <v>7865</v>
      </c>
      <c r="D4" s="5" t="n">
        <v>8155</v>
      </c>
    </row>
    <row r="5">
      <c r="A5" s="4" t="inlineStr">
        <is>
          <t>Increases in tax positions from current year</t>
        </is>
      </c>
      <c r="B5" s="6" t="n">
        <v>1407</v>
      </c>
      <c r="C5" s="6" t="n">
        <v>3307</v>
      </c>
      <c r="D5" s="6" t="n">
        <v>4739</v>
      </c>
    </row>
    <row r="6">
      <c r="A6" s="4" t="inlineStr">
        <is>
          <t>Increases in tax positions from acquisitions</t>
        </is>
      </c>
      <c r="B6" s="6" t="n">
        <v>0</v>
      </c>
      <c r="C6" s="6" t="n">
        <v>0</v>
      </c>
      <c r="D6" s="6" t="n">
        <v>393</v>
      </c>
    </row>
    <row r="7">
      <c r="A7" s="4" t="inlineStr">
        <is>
          <t>Increases in tax positions from prior years</t>
        </is>
      </c>
      <c r="B7" s="6" t="n">
        <v>1043</v>
      </c>
      <c r="C7" s="6" t="n">
        <v>716</v>
      </c>
      <c r="D7" s="6" t="n">
        <v>2447</v>
      </c>
    </row>
    <row r="8">
      <c r="A8" s="4" t="inlineStr">
        <is>
          <t>Decreases in tax positions from prior years</t>
        </is>
      </c>
      <c r="B8" s="6" t="n">
        <v>-2251</v>
      </c>
      <c r="C8" s="6" t="n">
        <v>-47</v>
      </c>
      <c r="D8" s="6" t="n">
        <v>-6945</v>
      </c>
    </row>
    <row r="9">
      <c r="A9" s="4" t="inlineStr">
        <is>
          <t>Decreases due to lapse of statute of limitations</t>
        </is>
      </c>
      <c r="B9" s="6" t="n">
        <v>-86</v>
      </c>
      <c r="C9" s="6" t="n">
        <v>-438</v>
      </c>
      <c r="D9" s="6" t="n">
        <v>-1121</v>
      </c>
    </row>
    <row r="10">
      <c r="A10" s="4" t="inlineStr">
        <is>
          <t>Decrease resulting from foreign currency translation</t>
        </is>
      </c>
      <c r="B10" s="6" t="n">
        <v>-97</v>
      </c>
      <c r="C10" s="4" t="inlineStr">
        <is>
          <t xml:space="preserve"> </t>
        </is>
      </c>
      <c r="D10" s="4" t="inlineStr">
        <is>
          <t xml:space="preserve"> </t>
        </is>
      </c>
    </row>
    <row r="11">
      <c r="A11" s="4" t="inlineStr">
        <is>
          <t>Increase resulting from foreign currency translation</t>
        </is>
      </c>
      <c r="B11" s="4" t="inlineStr">
        <is>
          <t xml:space="preserve"> </t>
        </is>
      </c>
      <c r="C11" s="6" t="n">
        <v>68</v>
      </c>
      <c r="D11" s="6" t="n">
        <v>197</v>
      </c>
    </row>
    <row r="12">
      <c r="A12" s="4" t="inlineStr">
        <is>
          <t>Ending Balance</t>
        </is>
      </c>
      <c r="B12" s="6" t="n">
        <v>11487</v>
      </c>
      <c r="C12" s="5" t="n">
        <v>11471</v>
      </c>
      <c r="D12" s="5" t="n">
        <v>7865</v>
      </c>
    </row>
    <row r="13">
      <c r="A13" s="4" t="inlineStr">
        <is>
          <t>Interest and penalties</t>
        </is>
      </c>
      <c r="B13" s="5" t="n">
        <v>-24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t>
        </is>
      </c>
      <c r="B4" s="5" t="n">
        <v>454533</v>
      </c>
      <c r="C4" s="5" t="n">
        <v>417083</v>
      </c>
      <c r="D4" s="5" t="n">
        <v>419416</v>
      </c>
    </row>
    <row r="5">
      <c r="A5" s="4" t="inlineStr">
        <is>
          <t>Numerator for basic earnings per share</t>
        </is>
      </c>
      <c r="B5" s="6" t="n">
        <v>454533</v>
      </c>
      <c r="C5" s="6" t="n">
        <v>417083</v>
      </c>
      <c r="D5" s="6" t="n">
        <v>419416</v>
      </c>
    </row>
    <row r="6">
      <c r="A6" s="4" t="inlineStr">
        <is>
          <t>Numerator for diluted earnings per share</t>
        </is>
      </c>
      <c r="B6" s="5" t="n">
        <v>454533</v>
      </c>
      <c r="C6" s="5" t="n">
        <v>417083</v>
      </c>
      <c r="D6" s="5" t="n">
        <v>419416</v>
      </c>
    </row>
    <row r="7">
      <c r="A7" s="3" t="inlineStr">
        <is>
          <t>Denominator:</t>
        </is>
      </c>
      <c r="B7" s="4" t="inlineStr">
        <is>
          <t xml:space="preserve"> </t>
        </is>
      </c>
      <c r="C7" s="4" t="inlineStr">
        <is>
          <t xml:space="preserve"> </t>
        </is>
      </c>
      <c r="D7" s="4" t="inlineStr">
        <is>
          <t xml:space="preserve"> </t>
        </is>
      </c>
    </row>
    <row r="8">
      <c r="A8" s="4" t="inlineStr">
        <is>
          <t>Weighted average common shares for basic earnings per share (in shares)</t>
        </is>
      </c>
      <c r="B8" s="6" t="n">
        <v>57288</v>
      </c>
      <c r="C8" s="6" t="n">
        <v>57829</v>
      </c>
      <c r="D8" s="6" t="n">
        <v>57291</v>
      </c>
    </row>
    <row r="9">
      <c r="A9" s="4" t="inlineStr">
        <is>
          <t>Net effect of dilutive stock options, restricted stock units, restricted stock awards and stock issuable under the ESPP (in shares)</t>
        </is>
      </c>
      <c r="B9" s="6" t="n">
        <v>695</v>
      </c>
      <c r="C9" s="6" t="n">
        <v>1256</v>
      </c>
      <c r="D9" s="6" t="n">
        <v>1878</v>
      </c>
    </row>
    <row r="10">
      <c r="A10" s="4" t="inlineStr">
        <is>
          <t>Weighted average common shares for diluted earnings per share</t>
        </is>
      </c>
      <c r="B10" s="6" t="n">
        <v>57983</v>
      </c>
      <c r="C10" s="6" t="n">
        <v>59085</v>
      </c>
      <c r="D10" s="6" t="n">
        <v>59169</v>
      </c>
    </row>
    <row r="11">
      <c r="A11" s="3" t="inlineStr">
        <is>
          <t>Net Income per share:</t>
        </is>
      </c>
      <c r="B11" s="4" t="inlineStr">
        <is>
          <t xml:space="preserve"> </t>
        </is>
      </c>
      <c r="C11" s="4" t="inlineStr">
        <is>
          <t xml:space="preserve"> </t>
        </is>
      </c>
      <c r="D11" s="4" t="inlineStr">
        <is>
          <t xml:space="preserve"> </t>
        </is>
      </c>
    </row>
    <row r="12">
      <c r="A12" s="4" t="inlineStr">
        <is>
          <t>Basic (in dollars per share)</t>
        </is>
      </c>
      <c r="B12" s="8" t="n">
        <v>7.93</v>
      </c>
      <c r="C12" s="8" t="n">
        <v>7.21</v>
      </c>
      <c r="D12" s="8" t="n">
        <v>7.32</v>
      </c>
    </row>
    <row r="13">
      <c r="A13" s="4" t="inlineStr">
        <is>
          <t>Diluted (in dollars per share)</t>
        </is>
      </c>
      <c r="B13" s="8" t="n">
        <v>7.84</v>
      </c>
      <c r="C13" s="8" t="n">
        <v>7.06</v>
      </c>
      <c r="D13" s="8" t="n">
        <v>7.09</v>
      </c>
    </row>
    <row r="14">
      <c r="A14" s="4" t="inlineStr">
        <is>
          <t>Anti-dilutive stock excluded from the calculation (in shares)</t>
        </is>
      </c>
      <c r="B14" s="6" t="n">
        <v>896</v>
      </c>
      <c r="C14" s="6" t="n">
        <v>415</v>
      </c>
      <c r="D14" s="6" t="n">
        <v>26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COMMITMENTS AND CONTINGENCIES (Details) - USD ($)</t>
        </is>
      </c>
      <c r="B1" s="2" t="inlineStr">
        <is>
          <t>Dec. 31, 2024</t>
        </is>
      </c>
      <c r="C1" s="2" t="inlineStr">
        <is>
          <t>Mar. 31, 2023</t>
        </is>
      </c>
      <c r="D1" s="2" t="inlineStr">
        <is>
          <t>Mar. 04, 2022</t>
        </is>
      </c>
    </row>
    <row r="2">
      <c r="A2" s="3" t="inlineStr">
        <is>
          <t>Other Commitments [Line Items]</t>
        </is>
      </c>
      <c r="B2" s="4" t="inlineStr">
        <is>
          <t xml:space="preserve"> </t>
        </is>
      </c>
      <c r="C2" s="4" t="inlineStr">
        <is>
          <t xml:space="preserve"> </t>
        </is>
      </c>
      <c r="D2" s="4" t="inlineStr">
        <is>
          <t xml:space="preserve"> </t>
        </is>
      </c>
    </row>
    <row r="3">
      <c r="A3" s="4" t="inlineStr">
        <is>
          <t>Deferred consideration</t>
        </is>
      </c>
      <c r="B3" s="5" t="n">
        <v>35000000</v>
      </c>
      <c r="C3" s="4" t="inlineStr">
        <is>
          <t xml:space="preserve"> </t>
        </is>
      </c>
      <c r="D3" s="4" t="inlineStr">
        <is>
          <t xml:space="preserve"> </t>
        </is>
      </c>
    </row>
    <row r="4">
      <c r="A4" s="4" t="inlineStr">
        <is>
          <t>Deferred consideration in 2025</t>
        </is>
      </c>
      <c r="B4" s="6" t="n">
        <v>17000000</v>
      </c>
      <c r="C4" s="4" t="inlineStr">
        <is>
          <t xml:space="preserve"> </t>
        </is>
      </c>
      <c r="D4" s="4" t="inlineStr">
        <is>
          <t xml:space="preserve"> </t>
        </is>
      </c>
    </row>
    <row r="5">
      <c r="A5" s="4" t="inlineStr">
        <is>
          <t>Deferred consideration in 2026</t>
        </is>
      </c>
      <c r="B5" s="6" t="n">
        <v>18000000</v>
      </c>
      <c r="C5" s="4" t="inlineStr">
        <is>
          <t xml:space="preserve"> </t>
        </is>
      </c>
      <c r="D5" s="4" t="inlineStr">
        <is>
          <t xml:space="preserve"> </t>
        </is>
      </c>
    </row>
    <row r="6">
      <c r="A6" s="4" t="inlineStr">
        <is>
          <t>Cloud Service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Contractual term</t>
        </is>
      </c>
      <c r="B8" s="4" t="inlineStr">
        <is>
          <t xml:space="preserve"> </t>
        </is>
      </c>
      <c r="C8" s="4" t="inlineStr">
        <is>
          <t>5 years</t>
        </is>
      </c>
      <c r="D8" s="4" t="inlineStr">
        <is>
          <t xml:space="preserve"> </t>
        </is>
      </c>
    </row>
    <row r="9">
      <c r="A9" s="4" t="inlineStr">
        <is>
          <t>Total commitment amount</t>
        </is>
      </c>
      <c r="B9" s="6" t="n">
        <v>62200000</v>
      </c>
      <c r="C9" s="5" t="n">
        <v>75000000</v>
      </c>
      <c r="D9" s="4" t="inlineStr">
        <is>
          <t xml:space="preserve"> </t>
        </is>
      </c>
    </row>
    <row r="10">
      <c r="A10" s="4" t="inlineStr">
        <is>
          <t>Contractual commitment, percent</t>
        </is>
      </c>
      <c r="B10" s="4" t="inlineStr">
        <is>
          <t xml:space="preserve"> </t>
        </is>
      </c>
      <c r="C10" s="14" t="n">
        <v>0.2</v>
      </c>
      <c r="D10" s="4" t="inlineStr">
        <is>
          <t xml:space="preserve"> </t>
        </is>
      </c>
    </row>
    <row r="11">
      <c r="A11" s="4" t="inlineStr">
        <is>
          <t>Humanitarian Commitment</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Commitment</t>
        </is>
      </c>
      <c r="B13" s="5" t="n">
        <v>24600000</v>
      </c>
      <c r="C13" s="4" t="inlineStr">
        <is>
          <t xml:space="preserve"> </t>
        </is>
      </c>
      <c r="D13" s="4" t="inlineStr">
        <is>
          <t xml:space="preserve"> </t>
        </is>
      </c>
    </row>
    <row r="14">
      <c r="A14" s="4" t="inlineStr">
        <is>
          <t>Ukraine | Humanitarian Commitment</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Commitment</t>
        </is>
      </c>
      <c r="B16" s="4" t="inlineStr">
        <is>
          <t xml:space="preserve"> </t>
        </is>
      </c>
      <c r="C16" s="4" t="inlineStr">
        <is>
          <t xml:space="preserve"> </t>
        </is>
      </c>
      <c r="D16" s="5" t="n">
        <v>10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Operating Profit to Consolidated Income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revenues</t>
        </is>
      </c>
      <c r="B4" s="5" t="n">
        <v>4727940</v>
      </c>
      <c r="C4" s="5" t="n">
        <v>4690540</v>
      </c>
      <c r="D4" s="5" t="n">
        <v>4824698</v>
      </c>
    </row>
    <row r="5">
      <c r="A5" s="4" t="inlineStr">
        <is>
          <t>Cost of revenues (exclusive of depreciation and amortization)</t>
        </is>
      </c>
      <c r="B5" s="6" t="n">
        <v>3277497</v>
      </c>
      <c r="C5" s="6" t="n">
        <v>3256514</v>
      </c>
      <c r="D5" s="6" t="n">
        <v>3286683</v>
      </c>
    </row>
    <row r="6">
      <c r="A6" s="4" t="inlineStr">
        <is>
          <t>Selling, general and administrative expenses</t>
        </is>
      </c>
      <c r="B6" s="6" t="n">
        <v>816300</v>
      </c>
      <c r="C6" s="6" t="n">
        <v>815065</v>
      </c>
      <c r="D6" s="6" t="n">
        <v>872777</v>
      </c>
    </row>
    <row r="7">
      <c r="A7" s="4" t="inlineStr">
        <is>
          <t>Depreciation and amortization expense</t>
        </is>
      </c>
      <c r="B7" s="6" t="n">
        <v>89559</v>
      </c>
      <c r="C7" s="6" t="n">
        <v>91800</v>
      </c>
      <c r="D7" s="6" t="n">
        <v>92272</v>
      </c>
    </row>
    <row r="8">
      <c r="A8" s="4" t="inlineStr">
        <is>
          <t>Stock-based compensation expense</t>
        </is>
      </c>
      <c r="B8" s="6" t="n">
        <v>-167297</v>
      </c>
      <c r="C8" s="6" t="n">
        <v>-147730</v>
      </c>
      <c r="D8" s="6" t="n">
        <v>-99909</v>
      </c>
    </row>
    <row r="9">
      <c r="A9" s="4" t="inlineStr">
        <is>
          <t>Amortization of purchased intangibles</t>
        </is>
      </c>
      <c r="B9" s="6" t="n">
        <v>-29475</v>
      </c>
      <c r="C9" s="6" t="n">
        <v>-22717</v>
      </c>
      <c r="D9" s="6" t="n">
        <v>-22223</v>
      </c>
    </row>
    <row r="10">
      <c r="A10" s="4" t="inlineStr">
        <is>
          <t>Loss on sale of business</t>
        </is>
      </c>
      <c r="B10" s="6" t="n">
        <v>0</v>
      </c>
      <c r="C10" s="6" t="n">
        <v>25922</v>
      </c>
      <c r="D10" s="6" t="n">
        <v>0</v>
      </c>
    </row>
    <row r="11">
      <c r="A11" s="4" t="inlineStr">
        <is>
          <t>Income from operations</t>
        </is>
      </c>
      <c r="B11" s="6" t="n">
        <v>544584</v>
      </c>
      <c r="C11" s="6" t="n">
        <v>501239</v>
      </c>
      <c r="D11" s="6" t="n">
        <v>572966</v>
      </c>
    </row>
    <row r="12">
      <c r="A12" s="4" t="inlineStr">
        <is>
          <t>Interest and other income, net</t>
        </is>
      </c>
      <c r="B12" s="6" t="n">
        <v>46876</v>
      </c>
      <c r="C12" s="6" t="n">
        <v>51124</v>
      </c>
      <c r="D12" s="6" t="n">
        <v>10025</v>
      </c>
    </row>
    <row r="13">
      <c r="A13" s="4" t="inlineStr">
        <is>
          <t>Foreign exchange loss</t>
        </is>
      </c>
      <c r="B13" s="6" t="n">
        <v>-7048</v>
      </c>
      <c r="C13" s="6" t="n">
        <v>-15778</v>
      </c>
      <c r="D13" s="6" t="n">
        <v>-75733</v>
      </c>
    </row>
    <row r="14">
      <c r="A14" s="4" t="inlineStr">
        <is>
          <t>Income before provision for income taxes</t>
        </is>
      </c>
      <c r="B14" s="6" t="n">
        <v>584412</v>
      </c>
      <c r="C14" s="6" t="n">
        <v>536585</v>
      </c>
      <c r="D14" s="6" t="n">
        <v>507258</v>
      </c>
    </row>
    <row r="15">
      <c r="A15" s="4" t="inlineStr">
        <is>
          <t>Operating Segment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Segment revenues</t>
        </is>
      </c>
      <c r="B17" s="6" t="n">
        <v>4727940</v>
      </c>
      <c r="C17" s="6" t="n">
        <v>4690540</v>
      </c>
      <c r="D17" s="6" t="n">
        <v>4824698</v>
      </c>
    </row>
    <row r="18">
      <c r="A18" s="4" t="inlineStr">
        <is>
          <t>Cost of revenues (exclusive of depreciation and amortization)</t>
        </is>
      </c>
      <c r="B18" s="6" t="n">
        <v>3206168</v>
      </c>
      <c r="C18" s="6" t="n">
        <v>3215431</v>
      </c>
      <c r="D18" s="6" t="n">
        <v>3228734</v>
      </c>
    </row>
    <row r="19">
      <c r="A19" s="4" t="inlineStr">
        <is>
          <t>Selling, general and administrative expenses</t>
        </is>
      </c>
      <c r="B19" s="6" t="n">
        <v>636087</v>
      </c>
      <c r="C19" s="6" t="n">
        <v>649842</v>
      </c>
      <c r="D19" s="6" t="n">
        <v>743510</v>
      </c>
    </row>
    <row r="20">
      <c r="A20" s="4" t="inlineStr">
        <is>
          <t>Depreciation and amortization expense</t>
        </is>
      </c>
      <c r="B20" s="6" t="n">
        <v>60085</v>
      </c>
      <c r="C20" s="6" t="n">
        <v>69083</v>
      </c>
      <c r="D20" s="6" t="n">
        <v>70049</v>
      </c>
    </row>
    <row r="21">
      <c r="A21" s="4" t="inlineStr">
        <is>
          <t>Segment operating profit</t>
        </is>
      </c>
      <c r="B21" s="6" t="n">
        <v>825600</v>
      </c>
      <c r="C21" s="6" t="n">
        <v>756184</v>
      </c>
      <c r="D21" s="6" t="n">
        <v>782405</v>
      </c>
    </row>
    <row r="22">
      <c r="A22" s="4" t="inlineStr">
        <is>
          <t>Unallocated Amounts</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Stock-based compensation expense</t>
        </is>
      </c>
      <c r="B24" s="6" t="n">
        <v>-167297</v>
      </c>
      <c r="C24" s="6" t="n">
        <v>-147730</v>
      </c>
      <c r="D24" s="6" t="n">
        <v>-99909</v>
      </c>
    </row>
    <row r="25">
      <c r="A25" s="4" t="inlineStr">
        <is>
          <t>Amortization of purchased intangibles</t>
        </is>
      </c>
      <c r="B25" s="6" t="n">
        <v>-29475</v>
      </c>
      <c r="C25" s="6" t="n">
        <v>-22717</v>
      </c>
      <c r="D25" s="6" t="n">
        <v>-22223</v>
      </c>
    </row>
    <row r="26">
      <c r="A26" s="4" t="inlineStr">
        <is>
          <t>Other acquisition-related expenses</t>
        </is>
      </c>
      <c r="B26" s="6" t="n">
        <v>-15472</v>
      </c>
      <c r="C26" s="6" t="n">
        <v>-2768</v>
      </c>
      <c r="D26" s="6" t="n">
        <v>-1593</v>
      </c>
    </row>
    <row r="27">
      <c r="A27" s="4" t="inlineStr">
        <is>
          <t>Loss on sale of business</t>
        </is>
      </c>
      <c r="B27" s="4" t="inlineStr">
        <is>
          <t xml:space="preserve"> </t>
        </is>
      </c>
      <c r="C27" s="6" t="n">
        <v>-25922</v>
      </c>
      <c r="D27" s="4" t="inlineStr">
        <is>
          <t xml:space="preserve"> </t>
        </is>
      </c>
    </row>
    <row r="28">
      <c r="A28" s="4" t="inlineStr">
        <is>
          <t>Other unallocated costs</t>
        </is>
      </c>
      <c r="B28" s="6" t="n">
        <v>-68772</v>
      </c>
      <c r="C28" s="6" t="n">
        <v>-55808</v>
      </c>
      <c r="D28" s="6" t="n">
        <v>-85714</v>
      </c>
    </row>
    <row r="29">
      <c r="A29" s="4" t="inlineStr">
        <is>
          <t>Income from operations</t>
        </is>
      </c>
      <c r="B29" s="6" t="n">
        <v>544584</v>
      </c>
      <c r="C29" s="6" t="n">
        <v>501239</v>
      </c>
      <c r="D29" s="6" t="n">
        <v>572966</v>
      </c>
    </row>
    <row r="30">
      <c r="A30" s="4" t="inlineStr">
        <is>
          <t>North America | Operating Segments</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Segment revenues</t>
        </is>
      </c>
      <c r="B32" s="6" t="n">
        <v>2866339</v>
      </c>
      <c r="C32" s="6" t="n">
        <v>2765022</v>
      </c>
      <c r="D32" s="6" t="n">
        <v>2898554</v>
      </c>
    </row>
    <row r="33">
      <c r="A33" s="4" t="inlineStr">
        <is>
          <t>Cost of revenues (exclusive of depreciation and amortization)</t>
        </is>
      </c>
      <c r="B33" s="6" t="n">
        <v>1915851</v>
      </c>
      <c r="C33" s="6" t="n">
        <v>1848758</v>
      </c>
      <c r="D33" s="6" t="n">
        <v>1875861</v>
      </c>
    </row>
    <row r="34">
      <c r="A34" s="4" t="inlineStr">
        <is>
          <t>Selling, general and administrative expenses</t>
        </is>
      </c>
      <c r="B34" s="6" t="n">
        <v>369055</v>
      </c>
      <c r="C34" s="6" t="n">
        <v>361589</v>
      </c>
      <c r="D34" s="6" t="n">
        <v>404276</v>
      </c>
    </row>
    <row r="35">
      <c r="A35" s="4" t="inlineStr">
        <is>
          <t>Depreciation and amortization expense</t>
        </is>
      </c>
      <c r="B35" s="6" t="n">
        <v>40009</v>
      </c>
      <c r="C35" s="6" t="n">
        <v>43645</v>
      </c>
      <c r="D35" s="6" t="n">
        <v>41516</v>
      </c>
    </row>
    <row r="36">
      <c r="A36" s="4" t="inlineStr">
        <is>
          <t>Segment operating profit</t>
        </is>
      </c>
      <c r="B36" s="6" t="n">
        <v>541424</v>
      </c>
      <c r="C36" s="6" t="n">
        <v>511030</v>
      </c>
      <c r="D36" s="6" t="n">
        <v>576901</v>
      </c>
    </row>
    <row r="37">
      <c r="A37" s="4" t="inlineStr">
        <is>
          <t>Europe | Operating Segments</t>
        </is>
      </c>
      <c r="B37" s="4" t="inlineStr">
        <is>
          <t xml:space="preserve"> </t>
        </is>
      </c>
      <c r="C37" s="4" t="inlineStr">
        <is>
          <t xml:space="preserve"> </t>
        </is>
      </c>
      <c r="D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row>
    <row r="39">
      <c r="A39" s="4" t="inlineStr">
        <is>
          <t>Segment revenues</t>
        </is>
      </c>
      <c r="B39" s="6" t="n">
        <v>1861601</v>
      </c>
      <c r="C39" s="6" t="n">
        <v>1909443</v>
      </c>
      <c r="D39" s="6" t="n">
        <v>1853056</v>
      </c>
    </row>
    <row r="40">
      <c r="A40" s="4" t="inlineStr">
        <is>
          <t>Cost of revenues (exclusive of depreciation and amortization)</t>
        </is>
      </c>
      <c r="B40" s="6" t="n">
        <v>1290317</v>
      </c>
      <c r="C40" s="6" t="n">
        <v>1348190</v>
      </c>
      <c r="D40" s="6" t="n">
        <v>1283398</v>
      </c>
    </row>
    <row r="41">
      <c r="A41" s="4" t="inlineStr">
        <is>
          <t>Selling, general and administrative expenses</t>
        </is>
      </c>
      <c r="B41" s="6" t="n">
        <v>267032</v>
      </c>
      <c r="C41" s="6" t="n">
        <v>285722</v>
      </c>
      <c r="D41" s="6" t="n">
        <v>323151</v>
      </c>
    </row>
    <row r="42">
      <c r="A42" s="4" t="inlineStr">
        <is>
          <t>Depreciation and amortization expense</t>
        </is>
      </c>
      <c r="B42" s="6" t="n">
        <v>20076</v>
      </c>
      <c r="C42" s="6" t="n">
        <v>25307</v>
      </c>
      <c r="D42" s="6" t="n">
        <v>27465</v>
      </c>
    </row>
    <row r="43">
      <c r="A43" s="4" t="inlineStr">
        <is>
          <t>Segment operating profit</t>
        </is>
      </c>
      <c r="B43" s="6" t="n">
        <v>284176</v>
      </c>
      <c r="C43" s="6" t="n">
        <v>250224</v>
      </c>
      <c r="D43" s="6" t="n">
        <v>219042</v>
      </c>
    </row>
    <row r="44">
      <c r="A44" s="4" t="inlineStr">
        <is>
          <t>Russia</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row>
    <row r="46">
      <c r="A46" s="4" t="inlineStr">
        <is>
          <t>Segment revenues</t>
        </is>
      </c>
      <c r="B46" s="5" t="n">
        <v>0</v>
      </c>
      <c r="C46" s="6" t="n">
        <v>13290</v>
      </c>
      <c r="D46" s="6" t="n">
        <v>64745</v>
      </c>
    </row>
    <row r="47">
      <c r="A47" s="4" t="inlineStr">
        <is>
          <t>Russia | Operating Segments</t>
        </is>
      </c>
      <c r="B47" s="4" t="inlineStr">
        <is>
          <t xml:space="preserve"> </t>
        </is>
      </c>
      <c r="C47" s="4" t="inlineStr">
        <is>
          <t xml:space="preserve"> </t>
        </is>
      </c>
      <c r="D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row>
    <row r="49">
      <c r="A49" s="4" t="inlineStr">
        <is>
          <t>Segment revenues</t>
        </is>
      </c>
      <c r="B49" s="4" t="inlineStr">
        <is>
          <t xml:space="preserve"> </t>
        </is>
      </c>
      <c r="C49" s="6" t="n">
        <v>16075</v>
      </c>
      <c r="D49" s="6" t="n">
        <v>73088</v>
      </c>
    </row>
    <row r="50">
      <c r="A50" s="4" t="inlineStr">
        <is>
          <t>Cost of revenues (exclusive of depreciation and amortization)</t>
        </is>
      </c>
      <c r="B50" s="4" t="inlineStr">
        <is>
          <t xml:space="preserve"> </t>
        </is>
      </c>
      <c r="C50" s="6" t="n">
        <v>18483</v>
      </c>
      <c r="D50" s="6" t="n">
        <v>69475</v>
      </c>
    </row>
    <row r="51">
      <c r="A51" s="4" t="inlineStr">
        <is>
          <t>Selling, general and administrative expenses</t>
        </is>
      </c>
      <c r="B51" s="4" t="inlineStr">
        <is>
          <t xml:space="preserve"> </t>
        </is>
      </c>
      <c r="C51" s="6" t="n">
        <v>2531</v>
      </c>
      <c r="D51" s="6" t="n">
        <v>16083</v>
      </c>
    </row>
    <row r="52">
      <c r="A52" s="4" t="inlineStr">
        <is>
          <t>Depreciation and amortization expense</t>
        </is>
      </c>
      <c r="B52" s="4" t="inlineStr">
        <is>
          <t xml:space="preserve"> </t>
        </is>
      </c>
      <c r="C52" s="6" t="n">
        <v>131</v>
      </c>
      <c r="D52" s="6" t="n">
        <v>1068</v>
      </c>
    </row>
    <row r="53">
      <c r="A53" s="4" t="inlineStr">
        <is>
          <t>Segment operating profit</t>
        </is>
      </c>
      <c r="B53" s="4" t="inlineStr">
        <is>
          <t xml:space="preserve"> </t>
        </is>
      </c>
      <c r="C53" s="5" t="n">
        <v>-5070</v>
      </c>
      <c r="D53" s="5" t="n">
        <v>-135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CT OF THE INVASION OF UKRAIN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IMPACT OF THE INVASION OF UKRAINE</t>
        </is>
      </c>
      <c r="B4" s="4" t="inlineStr">
        <is>
          <t>IMPACT OF THE INVASION OF UKRAINE On February 24, 2022, Russian forces attacked Ukraine and its people, and through the issuance date of these financial statements, there has been no resolution to this attack. As of December 31, 2024, the Company had $58.9 million of Property and equipment, net in Ukraine consisting of a building classified as construction-in-progress located in Kyiv with a net book value of $52.3 million, laptops with a net book value of $3.4 million, most of which are in the possession of employees, various office furniture, equipment and supplies with a net book value of $2.8 million, and leasehold improvements located throughout Ukraine with a net book value of $0.4 million. Additionally, as of December 31, 2024, the Company had Operating lease right-of-use assets located throughout Ukraine with a net book value of $4.5 million. Through the issuance date of these financial statements, the Company is not aware of any damage to its long-lived assets in Ukraine and the Company expects to continue to use these assets as part of its global delivery model. On March 4, 2022, the Company announced a $100 million humanitarian commitment to support its employees and their families in and displaced from Ukraine. This humanitarian commitment is in addition to donations from EPAM's clients and employees and the work of EPAM volunteers on the ground and the Company’s spending under this commitment included special cash payments to support impacted employees, financial and medical support for impacted families, and donations to third-party humanitarian organizations. During the years ended December 31, 2024, 2023 and 2022, the Company expensed $13.2 million, $17.4 million and $44.8 million, respectively, related to this commitment. Of the expensed amount for the years ended December 31, 2024, 2023 and 2022, $2.4 million, $11.3 million and $29.0 million, respectively, is classified in Cost of revenues (exclusive of depreciation and amortization) and $10.8 million, $6.1 million and $15.8 million, respectively, is classified in Selling, general and administrative expense on the consolidated financial statements. As of December 31, 2024, the Company has $24.6 million remaining to be expensed related to this humanitarian commitment. Following the invasion, the Company executed its business continuity plans to assist relocating employees residing in Ukraine and the surrounding region, who were impacted by the war and geopolitical uncertainty, to other countries and to assign delivery personnel in locations outside of the region to serve in unbilled standby or backup capacities to ensure the continuity of delivery for its clients who have substantial delivery exposure to Ukraine or other delivery concerns resulting from the invasion and ongoing war. In addition to costs incurred as part of EPAM’s humanitarian commitment to Ukraine, during the years ended December 31, 2024, 2023 and 2022, the Company incurred no expenses, $9.4 million and $14.7 million of expenses, respectively, related to the standby resources, classified in Cost of revenues (exclusive of depreciation and amortization) as well as expenses of $0.8 million, $1.8 million, $38.7 million, respectively, related to its geographic repositioning efforts, classified in Selling, general and administrative expenses. During the year ended December 31, 2022, the Company also recorded an impairment charge of $1.3 million, classified in Interest and other income, net related to a financial asset in Ukraine which the Company believed to be unrealizable due to the events in Ukraine. In response to the attacks on Ukraine, EPAM announced on March 4, 2022, it would discontinue services to customers located in Russia. Based on this change in facts and circumstances, the long-term cash flow forecast for the Company’s operations in Russia and its Russia reporting unit were significantly reduced. The reduction in the long-term cash flow forecasts indicated that the carrying amounts of goodwill and long-lived assets associated with the Company’s Russia reporting unit and operations in Russia may not be recoverable, and the carrying value of these assets was tested for impairment. The Company relied on the income approach to estimate the fair values of the Russia reporting unit and long-lived assets and considered multiple scenarios including the continuing operation and exit of operations in Russia. Reflecting the negative long-term cash flow forecasts that each of these scenarios produced for these assets, during the three months ended March 31, 2022, the Company recorded impairments of Property and equipment, net Additionally, the Company evaluated trade receivables and contract assets for estimated future credit losses from customers located in Russia and recorded bad debt expense of $5.1 million reflecting the deterioration of creditworthiness of its customers in Russia during the year ended December 31, 2022. Amounts recorded to bad debt expense during the year ended December 31, 2023 related to customers located in Russia were not material. Also, during the year ended December 31, 2022, t he Com pany incurred employee separation costs of $17.1 million i n connection with the decision to exit its operations in Russia, with no such cost s incurred during the year ended December 31, 2023. Bad debt expense and employee separation costs are included in Selling, general and administrative expenses in the consolidated statements of income. loss on 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Physical Locations and Values of Long-Lived Assets) (Details) - USD ($) $ in Thousands</t>
        </is>
      </c>
      <c r="B1" s="2" t="inlineStr">
        <is>
          <t>Dec. 31, 2024</t>
        </is>
      </c>
      <c r="C1" s="2" t="inlineStr">
        <is>
          <t>Dec. 31, 2023</t>
        </is>
      </c>
      <c r="D1" s="2" t="inlineStr">
        <is>
          <t>Dec. 31, 2022</t>
        </is>
      </c>
    </row>
    <row r="2">
      <c r="A2" s="3" t="inlineStr">
        <is>
          <t>Long-Lived Assets by Geographical Areas [Line Items]</t>
        </is>
      </c>
      <c r="B2" s="4" t="inlineStr">
        <is>
          <t xml:space="preserve"> </t>
        </is>
      </c>
      <c r="C2" s="4" t="inlineStr">
        <is>
          <t xml:space="preserve"> </t>
        </is>
      </c>
      <c r="D2" s="4" t="inlineStr">
        <is>
          <t xml:space="preserve"> </t>
        </is>
      </c>
    </row>
    <row r="3">
      <c r="A3" s="4" t="inlineStr">
        <is>
          <t>Long-Lived Assets</t>
        </is>
      </c>
      <c r="B3" s="5" t="n">
        <v>207667</v>
      </c>
      <c r="C3" s="5" t="n">
        <v>235053</v>
      </c>
      <c r="D3" s="5" t="n">
        <v>273348</v>
      </c>
    </row>
    <row r="4">
      <c r="A4" s="4" t="inlineStr">
        <is>
          <t>Ukraine</t>
        </is>
      </c>
      <c r="B4" s="4" t="inlineStr">
        <is>
          <t xml:space="preserve"> </t>
        </is>
      </c>
      <c r="C4" s="4" t="inlineStr">
        <is>
          <t xml:space="preserve"> </t>
        </is>
      </c>
      <c r="D4" s="4" t="inlineStr">
        <is>
          <t xml:space="preserve"> </t>
        </is>
      </c>
    </row>
    <row r="5">
      <c r="A5" s="3" t="inlineStr">
        <is>
          <t>Long-Lived Assets by Geographical Areas [Line Items]</t>
        </is>
      </c>
      <c r="B5" s="4" t="inlineStr">
        <is>
          <t xml:space="preserve"> </t>
        </is>
      </c>
      <c r="C5" s="4" t="inlineStr">
        <is>
          <t xml:space="preserve"> </t>
        </is>
      </c>
      <c r="D5" s="4" t="inlineStr">
        <is>
          <t xml:space="preserve"> </t>
        </is>
      </c>
    </row>
    <row r="6">
      <c r="A6" s="4" t="inlineStr">
        <is>
          <t>Long-Lived Assets</t>
        </is>
      </c>
      <c r="B6" s="6" t="n">
        <v>58865</v>
      </c>
      <c r="C6" s="6" t="n">
        <v>62653</v>
      </c>
      <c r="D6" s="6" t="n">
        <v>70183</v>
      </c>
    </row>
    <row r="7">
      <c r="A7" s="4" t="inlineStr">
        <is>
          <t>Belarus</t>
        </is>
      </c>
      <c r="B7" s="4" t="inlineStr">
        <is>
          <t xml:space="preserve"> </t>
        </is>
      </c>
      <c r="C7" s="4" t="inlineStr">
        <is>
          <t xml:space="preserve"> </t>
        </is>
      </c>
      <c r="D7" s="4" t="inlineStr">
        <is>
          <t xml:space="preserve"> </t>
        </is>
      </c>
    </row>
    <row r="8">
      <c r="A8" s="3" t="inlineStr">
        <is>
          <t>Long-Lived Assets by Geographical Areas [Line Items]</t>
        </is>
      </c>
      <c r="B8" s="4" t="inlineStr">
        <is>
          <t xml:space="preserve"> </t>
        </is>
      </c>
      <c r="C8" s="4" t="inlineStr">
        <is>
          <t xml:space="preserve"> </t>
        </is>
      </c>
      <c r="D8" s="4" t="inlineStr">
        <is>
          <t xml:space="preserve"> </t>
        </is>
      </c>
    </row>
    <row r="9">
      <c r="A9" s="4" t="inlineStr">
        <is>
          <t>Long-Lived Assets</t>
        </is>
      </c>
      <c r="B9" s="6" t="n">
        <v>45900</v>
      </c>
      <c r="C9" s="6" t="n">
        <v>49875</v>
      </c>
      <c r="D9" s="6" t="n">
        <v>57311</v>
      </c>
    </row>
    <row r="10">
      <c r="A10" s="4" t="inlineStr">
        <is>
          <t>United States</t>
        </is>
      </c>
      <c r="B10" s="4" t="inlineStr">
        <is>
          <t xml:space="preserve"> </t>
        </is>
      </c>
      <c r="C10" s="4" t="inlineStr">
        <is>
          <t xml:space="preserve"> </t>
        </is>
      </c>
      <c r="D10" s="4" t="inlineStr">
        <is>
          <t xml:space="preserve"> </t>
        </is>
      </c>
    </row>
    <row r="11">
      <c r="A11" s="3" t="inlineStr">
        <is>
          <t>Long-Lived Assets by Geographical Areas [Line Items]</t>
        </is>
      </c>
      <c r="B11" s="4" t="inlineStr">
        <is>
          <t xml:space="preserve"> </t>
        </is>
      </c>
      <c r="C11" s="4" t="inlineStr">
        <is>
          <t xml:space="preserve"> </t>
        </is>
      </c>
      <c r="D11" s="4" t="inlineStr">
        <is>
          <t xml:space="preserve"> </t>
        </is>
      </c>
    </row>
    <row r="12">
      <c r="A12" s="4" t="inlineStr">
        <is>
          <t>Long-Lived Assets</t>
        </is>
      </c>
      <c r="B12" s="6" t="n">
        <v>39403</v>
      </c>
      <c r="C12" s="6" t="n">
        <v>42510</v>
      </c>
      <c r="D12" s="6" t="n">
        <v>68804</v>
      </c>
    </row>
    <row r="13">
      <c r="A13" s="4" t="inlineStr">
        <is>
          <t>Poland</t>
        </is>
      </c>
      <c r="B13" s="4" t="inlineStr">
        <is>
          <t xml:space="preserve"> </t>
        </is>
      </c>
      <c r="C13" s="4" t="inlineStr">
        <is>
          <t xml:space="preserve"> </t>
        </is>
      </c>
      <c r="D13" s="4" t="inlineStr">
        <is>
          <t xml:space="preserve"> </t>
        </is>
      </c>
    </row>
    <row r="14">
      <c r="A14" s="3" t="inlineStr">
        <is>
          <t>Long-Lived Assets by Geographical Areas [Line Items]</t>
        </is>
      </c>
      <c r="B14" s="4" t="inlineStr">
        <is>
          <t xml:space="preserve"> </t>
        </is>
      </c>
      <c r="C14" s="4" t="inlineStr">
        <is>
          <t xml:space="preserve"> </t>
        </is>
      </c>
      <c r="D14" s="4" t="inlineStr">
        <is>
          <t xml:space="preserve"> </t>
        </is>
      </c>
    </row>
    <row r="15">
      <c r="A15" s="4" t="inlineStr">
        <is>
          <t>Long-Lived Assets</t>
        </is>
      </c>
      <c r="B15" s="6" t="n">
        <v>10605</v>
      </c>
      <c r="C15" s="6" t="n">
        <v>15057</v>
      </c>
      <c r="D15" s="6" t="n">
        <v>14685</v>
      </c>
    </row>
    <row r="16">
      <c r="A16" s="4" t="inlineStr">
        <is>
          <t>India</t>
        </is>
      </c>
      <c r="B16" s="4" t="inlineStr">
        <is>
          <t xml:space="preserve"> </t>
        </is>
      </c>
      <c r="C16" s="4" t="inlineStr">
        <is>
          <t xml:space="preserve"> </t>
        </is>
      </c>
      <c r="D16" s="4" t="inlineStr">
        <is>
          <t xml:space="preserve"> </t>
        </is>
      </c>
    </row>
    <row r="17">
      <c r="A17" s="3" t="inlineStr">
        <is>
          <t>Long-Lived Assets by Geographical Areas [Line Items]</t>
        </is>
      </c>
      <c r="B17" s="4" t="inlineStr">
        <is>
          <t xml:space="preserve"> </t>
        </is>
      </c>
      <c r="C17" s="4" t="inlineStr">
        <is>
          <t xml:space="preserve"> </t>
        </is>
      </c>
      <c r="D17" s="4" t="inlineStr">
        <is>
          <t xml:space="preserve"> </t>
        </is>
      </c>
    </row>
    <row r="18">
      <c r="A18" s="4" t="inlineStr">
        <is>
          <t>Long-Lived Assets</t>
        </is>
      </c>
      <c r="B18" s="6" t="n">
        <v>15367</v>
      </c>
      <c r="C18" s="6" t="n">
        <v>12735</v>
      </c>
      <c r="D18" s="6" t="n">
        <v>8506</v>
      </c>
    </row>
    <row r="19">
      <c r="A19" s="4" t="inlineStr">
        <is>
          <t>Hungary</t>
        </is>
      </c>
      <c r="B19" s="4" t="inlineStr">
        <is>
          <t xml:space="preserve"> </t>
        </is>
      </c>
      <c r="C19" s="4" t="inlineStr">
        <is>
          <t xml:space="preserve"> </t>
        </is>
      </c>
      <c r="D19" s="4" t="inlineStr">
        <is>
          <t xml:space="preserve"> </t>
        </is>
      </c>
    </row>
    <row r="20">
      <c r="A20" s="3" t="inlineStr">
        <is>
          <t>Long-Lived Assets by Geographical Areas [Line Items]</t>
        </is>
      </c>
      <c r="B20" s="4" t="inlineStr">
        <is>
          <t xml:space="preserve"> </t>
        </is>
      </c>
      <c r="C20" s="4" t="inlineStr">
        <is>
          <t xml:space="preserve"> </t>
        </is>
      </c>
      <c r="D20" s="4" t="inlineStr">
        <is>
          <t xml:space="preserve"> </t>
        </is>
      </c>
    </row>
    <row r="21">
      <c r="A21" s="4" t="inlineStr">
        <is>
          <t>Long-Lived Assets</t>
        </is>
      </c>
      <c r="B21" s="6" t="n">
        <v>4157</v>
      </c>
      <c r="C21" s="6" t="n">
        <v>6683</v>
      </c>
      <c r="D21" s="6" t="n">
        <v>8552</v>
      </c>
    </row>
    <row r="22">
      <c r="A22" s="4" t="inlineStr">
        <is>
          <t>Other</t>
        </is>
      </c>
      <c r="B22" s="4" t="inlineStr">
        <is>
          <t xml:space="preserve"> </t>
        </is>
      </c>
      <c r="C22" s="4" t="inlineStr">
        <is>
          <t xml:space="preserve"> </t>
        </is>
      </c>
      <c r="D22" s="4" t="inlineStr">
        <is>
          <t xml:space="preserve"> </t>
        </is>
      </c>
    </row>
    <row r="23">
      <c r="A23" s="3" t="inlineStr">
        <is>
          <t>Long-Lived Assets by Geographical Areas [Line Items]</t>
        </is>
      </c>
      <c r="B23" s="4" t="inlineStr">
        <is>
          <t xml:space="preserve"> </t>
        </is>
      </c>
      <c r="C23" s="4" t="inlineStr">
        <is>
          <t xml:space="preserve"> </t>
        </is>
      </c>
      <c r="D23" s="4" t="inlineStr">
        <is>
          <t xml:space="preserve"> </t>
        </is>
      </c>
    </row>
    <row r="24">
      <c r="A24" s="4" t="inlineStr">
        <is>
          <t>Long-Lived Assets</t>
        </is>
      </c>
      <c r="B24" s="5" t="n">
        <v>33370</v>
      </c>
      <c r="C24" s="5" t="n">
        <v>45540</v>
      </c>
      <c r="D24" s="5" t="n">
        <v>4530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by Customer Location)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4727940</v>
      </c>
      <c r="C4" s="5" t="n">
        <v>4690540</v>
      </c>
      <c r="D4" s="5" t="n">
        <v>4824698</v>
      </c>
    </row>
    <row r="5">
      <c r="A5" s="4" t="inlineStr">
        <is>
          <t>United Stat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2680063</v>
      </c>
      <c r="C7" s="6" t="n">
        <v>2633730</v>
      </c>
      <c r="D7" s="6" t="n">
        <v>2761050</v>
      </c>
    </row>
    <row r="8">
      <c r="A8" s="4" t="inlineStr">
        <is>
          <t>United Kingdom</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6" t="n">
        <v>523369</v>
      </c>
      <c r="C10" s="6" t="n">
        <v>585172</v>
      </c>
      <c r="D10" s="6" t="n">
        <v>619305</v>
      </c>
    </row>
    <row r="11">
      <c r="A11" s="4" t="inlineStr">
        <is>
          <t>Switzerland</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6" t="n">
        <v>407849</v>
      </c>
      <c r="C13" s="6" t="n">
        <v>367121</v>
      </c>
      <c r="D13" s="6" t="n">
        <v>323424</v>
      </c>
    </row>
    <row r="14">
      <c r="A14" s="4" t="inlineStr">
        <is>
          <t>Germany</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6" t="n">
        <v>206129</v>
      </c>
      <c r="C16" s="6" t="n">
        <v>178492</v>
      </c>
      <c r="D16" s="6" t="n">
        <v>161758</v>
      </c>
    </row>
    <row r="17">
      <c r="A17" s="4" t="inlineStr">
        <is>
          <t>Netherland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6" t="n">
        <v>188576</v>
      </c>
      <c r="C19" s="6" t="n">
        <v>236292</v>
      </c>
      <c r="D19" s="6" t="n">
        <v>215444</v>
      </c>
    </row>
    <row r="20">
      <c r="A20" s="4" t="inlineStr">
        <is>
          <t>Canada</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6" t="n">
        <v>88352</v>
      </c>
      <c r="C22" s="6" t="n">
        <v>97983</v>
      </c>
      <c r="D22" s="6" t="n">
        <v>114910</v>
      </c>
    </row>
    <row r="23">
      <c r="A23" s="4" t="inlineStr">
        <is>
          <t>Russia</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s</t>
        </is>
      </c>
      <c r="B25" s="6" t="n">
        <v>0</v>
      </c>
      <c r="C25" s="6" t="n">
        <v>13290</v>
      </c>
      <c r="D25" s="6" t="n">
        <v>64745</v>
      </c>
    </row>
    <row r="26">
      <c r="A26" s="4" t="inlineStr">
        <is>
          <t>Other location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s</t>
        </is>
      </c>
      <c r="B28" s="5" t="n">
        <v>633602</v>
      </c>
      <c r="C28" s="5" t="n">
        <v>578460</v>
      </c>
      <c r="D28" s="5" t="n">
        <v>56406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3471470</v>
      </c>
      <c r="C4" s="5" t="n">
        <v>3003010</v>
      </c>
      <c r="D4" s="5" t="n">
        <v>2495837</v>
      </c>
    </row>
    <row r="5">
      <c r="A5" s="4" t="inlineStr">
        <is>
          <t>Other comprehensive (loss)/income</t>
        </is>
      </c>
      <c r="B5" s="6" t="n">
        <v>-77828</v>
      </c>
      <c r="C5" s="6" t="n">
        <v>56281</v>
      </c>
      <c r="D5" s="6" t="n">
        <v>-41114</v>
      </c>
    </row>
    <row r="6">
      <c r="A6" s="4" t="inlineStr">
        <is>
          <t>Balance, end of period</t>
        </is>
      </c>
      <c r="B6" s="6" t="n">
        <v>3631151</v>
      </c>
      <c r="C6" s="6" t="n">
        <v>3471470</v>
      </c>
      <c r="D6" s="6" t="n">
        <v>3003010</v>
      </c>
    </row>
    <row r="7">
      <c r="A7" s="4" t="inlineStr">
        <is>
          <t>Accumulated other comprehensiv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beginning of period</t>
        </is>
      </c>
      <c r="B9" s="6" t="n">
        <v>-39040</v>
      </c>
      <c r="C9" s="6" t="n">
        <v>-95321</v>
      </c>
      <c r="D9" s="6" t="n">
        <v>-54207</v>
      </c>
    </row>
    <row r="10">
      <c r="A10" s="4" t="inlineStr">
        <is>
          <t>Other comprehensive (loss)/income</t>
        </is>
      </c>
      <c r="B10" s="6" t="n">
        <v>-77824</v>
      </c>
      <c r="C10" s="6" t="n">
        <v>56281</v>
      </c>
      <c r="D10" s="6" t="n">
        <v>-41114</v>
      </c>
    </row>
    <row r="11">
      <c r="A11" s="4" t="inlineStr">
        <is>
          <t>Balance, end of period</t>
        </is>
      </c>
      <c r="B11" s="6" t="n">
        <v>-116864</v>
      </c>
      <c r="C11" s="6" t="n">
        <v>-39040</v>
      </c>
      <c r="D11" s="6" t="n">
        <v>-95321</v>
      </c>
    </row>
    <row r="12">
      <c r="A12" s="4" t="inlineStr">
        <is>
          <t>Foreign currency translation</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 beginning of period</t>
        </is>
      </c>
      <c r="B14" s="6" t="n">
        <v>-43601</v>
      </c>
      <c r="C14" s="6" t="n">
        <v>-101780</v>
      </c>
      <c r="D14" s="6" t="n">
        <v>-52747</v>
      </c>
    </row>
    <row r="15">
      <c r="A15" s="4" t="inlineStr">
        <is>
          <t>Foreign currency translation</t>
        </is>
      </c>
      <c r="B15" s="6" t="n">
        <v>-71584</v>
      </c>
      <c r="C15" s="6" t="n">
        <v>45035</v>
      </c>
      <c r="D15" s="6" t="n">
        <v>-45295</v>
      </c>
    </row>
    <row r="16">
      <c r="A16" s="4" t="inlineStr">
        <is>
          <t>Net loss reclassified into Loss on sale of business</t>
        </is>
      </c>
      <c r="B16" s="6" t="n">
        <v>0</v>
      </c>
      <c r="C16" s="6" t="n">
        <v>23931</v>
      </c>
      <c r="D16" s="6" t="n">
        <v>0</v>
      </c>
    </row>
    <row r="17">
      <c r="A17" s="4" t="inlineStr">
        <is>
          <t>Income tax benefit/(expense)</t>
        </is>
      </c>
      <c r="B17" s="6" t="n">
        <v>11210</v>
      </c>
      <c r="C17" s="6" t="n">
        <v>-10787</v>
      </c>
      <c r="D17" s="6" t="n">
        <v>-3738</v>
      </c>
    </row>
    <row r="18">
      <c r="A18" s="4" t="inlineStr">
        <is>
          <t>Other comprehensive (loss)/income</t>
        </is>
      </c>
      <c r="B18" s="6" t="n">
        <v>-60374</v>
      </c>
      <c r="C18" s="6" t="n">
        <v>58179</v>
      </c>
      <c r="D18" s="6" t="n">
        <v>-49033</v>
      </c>
    </row>
    <row r="19">
      <c r="A19" s="4" t="inlineStr">
        <is>
          <t>Balance, end of period</t>
        </is>
      </c>
      <c r="B19" s="6" t="n">
        <v>-103975</v>
      </c>
      <c r="C19" s="6" t="n">
        <v>-43601</v>
      </c>
      <c r="D19" s="6" t="n">
        <v>-101780</v>
      </c>
    </row>
    <row r="20">
      <c r="A20" s="4" t="inlineStr">
        <is>
          <t>Cash flow hedging instrument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alance, beginning of period</t>
        </is>
      </c>
      <c r="B22" s="6" t="n">
        <v>7819</v>
      </c>
      <c r="C22" s="6" t="n">
        <v>8306</v>
      </c>
      <c r="D22" s="6" t="n">
        <v>-3417</v>
      </c>
    </row>
    <row r="23">
      <c r="A23" s="4" t="inlineStr">
        <is>
          <t>Income tax benefit/(expense)</t>
        </is>
      </c>
      <c r="B23" s="6" t="n">
        <v>5732</v>
      </c>
      <c r="C23" s="6" t="n">
        <v>90</v>
      </c>
      <c r="D23" s="6" t="n">
        <v>-3442</v>
      </c>
    </row>
    <row r="24">
      <c r="A24" s="4" t="inlineStr">
        <is>
          <t>Unrealized (loss)/gain in fair value</t>
        </is>
      </c>
      <c r="B24" s="6" t="n">
        <v>-18570</v>
      </c>
      <c r="C24" s="6" t="n">
        <v>25352</v>
      </c>
      <c r="D24" s="6" t="n">
        <v>-49233</v>
      </c>
    </row>
    <row r="25">
      <c r="A25" s="4" t="inlineStr">
        <is>
          <t>Net (gain)/loss reclassified into Cost of revenues (exclusive of depreciation and amortization)</t>
        </is>
      </c>
      <c r="B25" s="6" t="n">
        <v>-6333</v>
      </c>
      <c r="C25" s="6" t="n">
        <v>-25695</v>
      </c>
      <c r="D25" s="6" t="n">
        <v>20331</v>
      </c>
    </row>
    <row r="26">
      <c r="A26" s="4" t="inlineStr">
        <is>
          <t>Net loss/(gain) reclassified into Foreign exchange loss</t>
        </is>
      </c>
      <c r="B26" s="6" t="n">
        <v>87</v>
      </c>
      <c r="C26" s="6" t="n">
        <v>-234</v>
      </c>
      <c r="D26" s="6" t="n">
        <v>44067</v>
      </c>
    </row>
    <row r="27">
      <c r="A27" s="4" t="inlineStr">
        <is>
          <t>Other comprehensive (loss)/income</t>
        </is>
      </c>
      <c r="B27" s="6" t="n">
        <v>-19084</v>
      </c>
      <c r="C27" s="6" t="n">
        <v>-487</v>
      </c>
      <c r="D27" s="6" t="n">
        <v>11723</v>
      </c>
    </row>
    <row r="28">
      <c r="A28" s="4" t="inlineStr">
        <is>
          <t>Balance, end of period</t>
        </is>
      </c>
      <c r="B28" s="6" t="n">
        <v>-11265</v>
      </c>
      <c r="C28" s="6" t="n">
        <v>7819</v>
      </c>
      <c r="D28" s="6" t="n">
        <v>8306</v>
      </c>
    </row>
    <row r="29">
      <c r="A29" s="4" t="inlineStr">
        <is>
          <t>Defined benefit plan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alance, beginning of period</t>
        </is>
      </c>
      <c r="B31" s="6" t="n">
        <v>-3258</v>
      </c>
      <c r="C31" s="6" t="n">
        <v>-1847</v>
      </c>
      <c r="D31" s="6" t="n">
        <v>1957</v>
      </c>
    </row>
    <row r="32">
      <c r="A32" s="4" t="inlineStr">
        <is>
          <t>Income tax benefit/(expense)</t>
        </is>
      </c>
      <c r="B32" s="6" t="n">
        <v>-213</v>
      </c>
      <c r="C32" s="6" t="n">
        <v>445</v>
      </c>
      <c r="D32" s="6" t="n">
        <v>1088</v>
      </c>
    </row>
    <row r="33">
      <c r="A33" s="4" t="inlineStr">
        <is>
          <t>Other comprehensive (loss)/income</t>
        </is>
      </c>
      <c r="B33" s="6" t="n">
        <v>1634</v>
      </c>
      <c r="C33" s="6" t="n">
        <v>-1411</v>
      </c>
      <c r="D33" s="6" t="n">
        <v>-3804</v>
      </c>
    </row>
    <row r="34">
      <c r="A34" s="4" t="inlineStr">
        <is>
          <t>Balance, end of period</t>
        </is>
      </c>
      <c r="B34" s="6" t="n">
        <v>-1624</v>
      </c>
      <c r="C34" s="6" t="n">
        <v>-3258</v>
      </c>
      <c r="D34" s="6" t="n">
        <v>-1847</v>
      </c>
    </row>
    <row r="35">
      <c r="A35" s="4" t="inlineStr">
        <is>
          <t>Actuarial gains/(losse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Net (gain)/loss reclassified into Cost of revenues (exclusive of depreciation and amortization)</t>
        </is>
      </c>
      <c r="B37" s="5" t="n">
        <v>1847</v>
      </c>
      <c r="C37" s="5" t="n">
        <v>-1856</v>
      </c>
      <c r="D37" s="5" t="n">
        <v>-489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 for trade receivables and contract asse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 xml:space="preserve">Balance at Beginning of Year </t>
        </is>
      </c>
      <c r="B5" s="5" t="n">
        <v>11864</v>
      </c>
      <c r="C5" s="5" t="n">
        <v>15310</v>
      </c>
      <c r="D5" s="5" t="n">
        <v>5521</v>
      </c>
    </row>
    <row r="6">
      <c r="A6" s="4" t="inlineStr">
        <is>
          <t>Additions</t>
        </is>
      </c>
      <c r="B6" s="6" t="n">
        <v>2084</v>
      </c>
      <c r="C6" s="6" t="n">
        <v>3948</v>
      </c>
      <c r="D6" s="6" t="n">
        <v>14419</v>
      </c>
    </row>
    <row r="7">
      <c r="A7" s="4" t="inlineStr">
        <is>
          <t>Deductions/ Write offs</t>
        </is>
      </c>
      <c r="B7" s="6" t="n">
        <v>-8336</v>
      </c>
      <c r="C7" s="6" t="n">
        <v>-7394</v>
      </c>
      <c r="D7" s="6" t="n">
        <v>-4630</v>
      </c>
    </row>
    <row r="8">
      <c r="A8" s="4" t="inlineStr">
        <is>
          <t xml:space="preserve">Balance at End of Year </t>
        </is>
      </c>
      <c r="B8" s="6" t="n">
        <v>5612</v>
      </c>
      <c r="C8" s="6" t="n">
        <v>11864</v>
      </c>
      <c r="D8" s="6" t="n">
        <v>15310</v>
      </c>
    </row>
    <row r="9">
      <c r="A9" s="4" t="inlineStr">
        <is>
          <t>Valuation allowance on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 xml:space="preserve">Balance at Beginning of Year </t>
        </is>
      </c>
      <c r="B11" s="6" t="n">
        <v>7622</v>
      </c>
      <c r="C11" s="6" t="n">
        <v>6728</v>
      </c>
      <c r="D11" s="6" t="n">
        <v>4537</v>
      </c>
    </row>
    <row r="12">
      <c r="A12" s="4" t="inlineStr">
        <is>
          <t>Additions</t>
        </is>
      </c>
      <c r="B12" s="6" t="n">
        <v>4190</v>
      </c>
      <c r="C12" s="6" t="n">
        <v>2210</v>
      </c>
      <c r="D12" s="6" t="n">
        <v>2191</v>
      </c>
    </row>
    <row r="13">
      <c r="A13" s="4" t="inlineStr">
        <is>
          <t>Deductions/ Write offs</t>
        </is>
      </c>
      <c r="B13" s="6" t="n">
        <v>-1629</v>
      </c>
      <c r="C13" s="6" t="n">
        <v>-1316</v>
      </c>
      <c r="D13" s="6" t="n">
        <v>0</v>
      </c>
    </row>
    <row r="14">
      <c r="A14" s="4" t="inlineStr">
        <is>
          <t xml:space="preserve">Balance at End of Year </t>
        </is>
      </c>
      <c r="B14" s="5" t="n">
        <v>10183</v>
      </c>
      <c r="C14" s="5" t="n">
        <v>7622</v>
      </c>
      <c r="D14" s="5" t="n">
        <v>672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First Derivative — On December 2, 2024, the Company acquired First Derivative Ltd (together with its subsidiaries, “First Derivative”) for a purchase price of $300.7 million. First Derivative is a Northern Ireland-headquartered managed services and consulting business for the capital markets industry with major delivery capability in the U.K., Ireland, North America and APAC. NEORIS — On November 1, 2024, the Company acquired 99.7% of the outstanding shares of Neoris N.V. (together with its subsidiaries, “NEORIS”) for a purchase price of $626.3 million. NEORIS is a global advanced technology consultancy with approximately 4,800 professionals across major talent hubs in Latin America, Spain and the U.S. NEORIS specializes in delivering complex digital engagement and transformation projects for clients in the Americas and Europe. The following table summarizes the estimated fair values of the assets acquired and liabilities assumed as of the date of each respective acquisition: First Derivative NEORIS Cash and cash equivalents $ 9,160 $ 63,470 Trade receivables and contract assets 46,678 79,550 Prepaid and other current assets 10,491 8,225 Goodwill 170,443 406,756 Intangible assets 124,809 259,000 Property and equipment and other noncurrent assets 3,595 22,240 Total assets acquired $ 365,176 $ 839,241 Accounts payable, accrued expenses and other current liabilities $ 32,016 $ 126,791 Other noncurrent liabilities 32,451 84,743 Total liabilities assumed $ 64,467 $ 211,534 Noncontrolling interest in consolidated subsidiaries — 1,358 Net assets acquired $ 300,709 $ 626,349 For the acquisitions of First Derivative and NEORIS, the estimated fair values of the assets acquired and liabilities assumed are provisional and based on the information that was available as of the acquisition dates. The Company expects to complete the purchase price allocations as soon as practicable but no later than one year from each acquisition date. As of December 31, 2024, the following table presents the estimated fair values and useful lives of intangible assets acquired from First Derivative and NEORIS: First Derivative NEORIS Weighted Average Useful Life (in years) Amount Weighted Average Useful Life (in years) Amount Customer relationships 8 $ 118,441 8 $ 249,000 Trade names 5 6,368 5 10,000 Total $ 124,809 $ 259,000 The goodwill recognized as a result of the First Derivative acquisition is attributable to synergies expected to be achieved by enhancing EPAM’s industry experience and jointly delivering a comprehensive set of AI-enabled capabilities in the financial services vertical, expected future contracts, the assembled workforce acquired and other factors. The goodwill recognized as a result of the NEORIS acquisition is attributable to synergies expected to be achieved by expanding the Company’s ability to support clients across Latin America, expected future contracts, the assembled workforce acquired and other factors. The goodwill recognized as a result of these acquisitions is not expected to be deductible for income tax purposes . During the year ended December 31, 2024, the Company recognized acquisition-related costs associated with the First Derivative and NEORIS acquisitions totaling $6.3 million and $7.8 million, respectively. These costs are included in Selling, general and administrative expenses in the accompanying consolidated statement of income. During the year ended December 31, 2024, revenues generated by First Derivative and NEORIS included in the Company’s consolidated statement of income totaled $12.2 million and $53.7 million, respectively. Net income from First Derivative and NEORIS since the date of acquisition was not material. Pro forma results of operations have not been presented for First Derivative because the effect of the acquisition on the Company’s consolidated financial statements was not material. Pro Forma Results of Operations for NEORIS The following unaudited pro forma combined financial information is based on the historical consolidated financial statements of the Company and NEORIS after giving effect to the Company’s acquisition as if the acquisition occurred on January 1, 2023. The following unaudited pro forma financial information is presented for informational purposes only and is not necessarily indicative of the results of operations that the Company would have reported had the transaction occurred at the beginning of these periods nor is it necessarily indicative of future results of operations. The following table presents the unaudited consolidated pro forma results of operations for the years ended December 31, 2024 and 2023: Year Ended December 31, 2024 Year Ended December 31, 2023 Revenues $ 5,015,157 $ 5,013,488 Net income $ 407,200 $ 399,973 Other 2024 Acquisitions - During the year ended December 31, 2024, the Company completed three additional acquisitions with a total purchase price of $74.2 million including contingent consideration with acquisition-date fair value of $9.8 million. These acquisitions expanded EPAM’s geographical reach across Latin America and Europe, enhanced its capabilities in Life Sciences analytics, as well as added $20.3 million of intangible assets, consisting mainly of customer relationships. Revenues generated by the Other 2024 Acquisitions totaled $32.6 million during the year ended December 31, 2024. Pro forma results of operations have not been presented because the effect of these acquisitions on the Company’s consolidated financial statements was not material individually or in the aggregate. 2023 Acquisitions — During the year ended December 31, 2023, the Company completed two acquisitions with a total purchase price of $42.6 million including contingent consideration with acquisition-date fair value of $14.9 million. These acquisitions expanded EPAM’s capabilities in software design and product development, as well as added $13.9 million of intangible assets, consisting of customer relationships. Revenues generated by these 2023 Acquisitions totaled $8.2 million during the year ended December 31, 2023. Pro forma results of operations have not been presented because the effect of these acquisitions on the Company’s consolidated financial statements was not material individually or in the aggregate. 2022 Acquisitions — During the year ended December 31, 2022, the Company completed two acquisitions with a total purchase price of $13.6 million including contingent consideration with acquisition-date fair value of $2.6 million. These acquisitions expanded EPAM’s capabilities to deliver end-to-end solutions for designing and building sophisticated commerce platforms, provided opportunities for geographic expansion as well as added $3.4 million of intangible assets, consisting of customer relationships. Revenues generated by these 2022 Acquisitions totaled $8.7 million during the year ended December 31, 2022. Pro forma results of operations have not been presented because the effect of these acquisitions on the Company’s consolidated financial statements was not material individually or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by reportable segment was as follows: North America Europe Total Balance as of January 1, 2023 $ 216,960 $ 312,112 $ 529,072 2023 Acquisitions 24,477 — 24,477 2022 Acquisitions purchase accounting adjustments — 87 87 Effect of net foreign currency exchange rate changes 423 8,400 8,823 Balance as of December 31, 2023 $ 241,860 $ 320,599 $ 562,459 NEORIS acquisition 333,538 73,218 406,756 First Derivative acquisition 35,793 134,650 170,443 Other 2024 Acquisitions 40,529 12,926 53,455 2023 Acquisitions purchase accounting adjustments 861 — 861 Effect of net foreign currency exchange rate changes (515) (11,884) (12,399) Balance as of December 31, 2024 $ 652,066 $ 529,509 $ 1,181,575 There were no accumulated goodwill impairment losses in the North America or Europe reportable segments as of December 31, 2024, 2023 or 2022. Intangible assets other than goodwill as of December 31, 2024 and 2023 were as follows: As of December 31, 2024 Weighted average life at acquisition (in years) Gross carrying amount Accumulated amortization Net Customer relationships 8 $ 547,552 $ (128,148) $ 419,404 Trade names 5 26,468 (10,017) 16,451 Software 5 5,942 (5,656) 286 Contract royalties 8 1,900 (1,623) 277 Total $ 581,862 $ (145,444) $ 436,418 As of December 31, 2023 Weighted average life at acquisition (in years) Gross carrying amount Accumulated amortization Net Customer relationships 8 $ 171,735 $ (103,651) $ 68,084 Trade names 4 10,798 (9,588) 1,210 Software 6 6,134 (4,825) 1,309 Contract royalties 8 1,900 (1,385) 515 Total $ 190,567 $ (119,449) $ 71,118 All of the intangible assets other than goodwill have finite lives and as such are subject to amortization. Amortization of the other intangible assets is recognized in Depreciation and amortization expense in the consolidated statements of income. The following table presents amortization expense recognized for the periods indicated: For the Years Ended December 31, 2024 2023 2022 Customer relationships $ 26,798 $ 19,855 $ 18,946 Trade names 1,437 1,522 1,909 Software 1,002 1,102 1,086 Contract royalties 238 238 238 Assembled workforce — — 44 Total $ 29,475 $ 22,717 $ 22,223 Based on the carrying value of the Company’s existing intangible assets as of December 31, 2024, the estimated amortization expense for the future years is as follows: Year ending December 31, Amount 2025 $ 68,591 2026 64,529 2027 60,519 2028 54,424 2029 52,367 Thereafter 135,988 Total $ 436,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carries certain assets and liabilities at fair value on a recurring basis on its consolidated balance sheets. The Company had no material financial assets measured at fair value on a recurring basis as of December 31, 2024. The following table shows the fair values of the Company’s financial liabilities measured at fair value on a recurring basis as of December 31, 2024: As of December 31, 2024 Balance Level 1 Level 2 Level 3 Foreign exchange derivative liabilities $ 14,650 $ — $ 14,650 $ — Contingent consideration 32,978 — — 32,978 Total liabilities measured at fair value on a recurring basis $ 47,628 $ — $ 14,650 $ 32,978 The following table shows the fair values of the Company’s financial assets and liabilities measured at fair value on a recurring basis as of December 31, 2023. As of December 31, 2023 Balance Level 1 Level 2 Level 3 Foreign exchange derivative assets $ 10,416 $ — $ 10,416 $ — Total assets measured at fair value on a recurring basis $ 10,416 $ — $ 10,416 $ — Foreign exchange derivative liabilities $ 248 $ — $ 248 $ — Contingent consideration 23,150 — — 23,150 Total liabilities measured at fair value on a recurring basis $ 23,398 $ — $ 248 $ 23,150 The foreign exchange derivatives are valued using pricing models and discounted cash flow methodologies based on observable foreign exchange data at the measurement date. See Note 6 “Derivative Financial Instruments” for additional information regarding derivative financial instruments. The fair value of the contingent consideration liabilities for acquisitions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s and adjusted those estimates to reflect the probability of their achievement. Those weighted average estimated future payments were then discounted to present value using a rate based on the weighted average cost of capital of guideline companies. The discount rate used to determine the fair value of assumed contingent consideration for the NEORIS acquisition was 18%. The discount rates used to determine the fair value of contingent consideration for the Other 2024 Acquisitions ranged from a minimum of 12% to a maximum of 20%. The discount rate used to determine the fair value of contingent consideration for the 2023 Acquisitions was 16.0%. The discount rate used to determine the fair value of contingent consideration for the 2022 Acquisitions ranged from a minimum of 13.0% to a maximum of 15.0%.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solidated statements of income. A reconciliation of the beginning and ending balances of Level 3 contingent consideration liabilities using significant unobservable inputs for the years ended December 31, 2022, December 31, 2023, and December 31, 2024 are as follows: Amount Contingent consideration liabilities as of January 1, 2022 $ 23,114 Acquisition date fair value of contingent consideration — 2022 Acquisitions 2,645 Changes in fair value of contingent consideration included in Interest and other income, net 11,101 Payment of contingent consideration for previously acquired businesses (11,328) Effect of net foreign currency exchange rate changes (1,224) Contingent consideration liabilities as of December 31, 2022 $ 24,308 Acquisition date fair value of contingent consideration — 2023 Acquisitions 14,850 Changes in fair value of contingent consideration included in Interest and other income, net 2,814 Payment of contingent consideration for previously acquired businesses (18,844) Effect of net foreign currency exchange rate changes 22 Contingent consideration liabilities as of December 31, 2023 $ 23,150 Acquisition date fair value of assumed contingent consideration — NEORIS 4,654 Acquisition date fair value of contingent consideration — Other 2024 Acquisitions 9,755 Changes in fair value of contingent consideration included in Interest and other income, net 5,699 Payment of contingent consideration for previously acquired businesses (10,125) Effect of net foreign currency exchange rate changes (155) Contingent consideration liabilities as of December 31, 2024 $ 32,978 Financial Assets and Liabilities Not Measured at Fair Value on a Recurring Basis The following tables present the estimated fair values of the Company’s financial assets and liabilities not measured at fair value on a recurring basis as of the dates indicated: Fair Value Hierarchy Balance Estimated Fair Value Level 1 Level 2 Level 3 December 31, 2024 Financial Assets: Cash equivalents: Money market funds $ 5,200 $ 5,200 $ 5,200 $ — $ — Time deposits 16,907 16,907 — 16,907 — Total cash equivalents $ 22,107 $ 22,107 $ 5,200 $ 16,907 $ — Financial Liabilities: Borrowings under 2021 Credit Agreement $ 25,000 $ 25,000 $ — $ 25,000 $ — Deferred consideration for asset acquisition $ 33,187 $ 33,187 $ — $ 33,187 $ — Fair Value Hierarchy Balance Estimated Fair Value Level 1 Level 2 Level 3 December 31, 2023 Financial Assets: Cash equivalents: Money market funds $ 168,120 $ 168,120 $ 168,120 $ — $ — Time deposits 105,210 105,210 — 105,210 — Total cash equivalents $ 273,330 $ 273,330 $ 168,120 $ 105,210 $ — Time deposits included in Short-term investments $ 60,739 $ 60,739 $ — $ 60,739 $ — Financial Liabilities: Borrowings under 2021 Credit Agreement $ 25,000 $ 25,000 $ — $ 25,000 $ — Deferred consideration for asset acquisition $ 46,954 $ 46,954 $ — $ 46,954 $ — Non-Marketable Securities Without Readily Determinable Fair Values The Company holds investments in equity securities that do not have readily determinable fair values. These investments are recorded at cost and are remeasured to fair value based on certain observable price changes or impairment events as they occur. The carrying amount of these investments was $38.5 million and $31.7 million as of December 31, 2024 and December 31, 2023, respectively and is classified as Other noncurrent assets 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Company uses derivative financial instruments to manage the risk of fluctuations in foreign currency exchange rates. The Company has a hedging program whereby it enters into a series of foreign exchange forward contracts with durations of twelve months or less that are designated as cash flow hedges of forecasted Polish zloty, Indian rupee, Hungarian forint, and Mexican peso transactions. During the three months ended March 31, 2022, in response to the invasion of Ukraine, the Company de-designated its Russian ruble foreign exchange forward contracts as hedges and entered into offsetting foreign exchange forward contracts with the same counterparty. The Company determined it was probable the underlying forecasted foreign currency transactions which were hedged would not occur and reclassified the accumulated loss of $43.9 million on the underlying hedges into income which is classified as foreign exchange loss in the consolidated statement of income. As of December 31, 2023, all of the Company’s Russian ruble foreign exchange forwards contracts had settled. The Company measures derivative instruments and hedging activities at fair value and recognizes them as either assets or liabilities in its consolidated balance sheets. Accounting for the gains and losses resulting from changes in fair value depends on the use of the derivative and whether it is designated and qualifies for hedge accounting. To receive hedge accounting treatment, all hedging relationships are formally documented at the inception of the hedge, and the hedges must be highly effective in offsetting changes to future cash flows on hedged transactions. As of December 31, 2024, all of the Company’s foreign exchange forward contracts were designated as hedges. Derivatives may give rise to credit risks from the possible non-performance by counterparties. The Company has limited its credit risk by entering into derivative transactions only with highly rated financial institutions and by conducting an ongoing evaluation of the creditworthiness of the financial institutions with which the Company does business. There is no financial collateral (including cash collateral) required to be posted by the Company related to the foreign exchange forward contracts. The fair value of foreign currency derivative instruments on the Company’s consolidated balance sheets as of December 31, 2024 and December 31, 2023 were as follows: As of December 31, 2024 As of December 31, 2023 Balance Sheet Classification Asset Derivatives Liability Derivatives Asset Derivatives Liability Derivatives Foreign exchange forward contracts - Prepaid expenses and other current assets $ — $ 10,416 Accrued expenses and other current liabilities $ 14,650 $ 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Weighted Average Useful Life As of December 31, 2024 As of December 31, 2023 Computer hardware 4 $ 146,966 $ 155,991 Purchased computer software 4 91,630 88,644 Buildings 46 55,057 54,899 Leasehold improvements 7 39,278 37,189 Furniture, fixture and other equipment 7 21,191 22,583 Office equipment 7 18,394 18,315 Land improvements 18 2,137 2,142 Land n/a 1,339 1,339 Construction in progress n/a 52,264 51,477 428,256 432,579 Less: accumulated depreciation and amortization (220,589) (197,526) Total $ 207,667 $ 235,053 Depreciation and amortization expense related to property and equipment was $59.4 million, $68.2 million and $69.0 million during the years ended December 31, 2024, 2023 and 2022, respectively. The Company has assets which generate lease income including subleases of portions of its office space to third parties. The gross amount of such assets was $10.6 million and $5.9 million, and the associated accumulated depreciation was $4.0 million and $1.9 million as of December 31, 2024 and 2023, respectively. Depreciation expense associated with these assets held under operating leases was $0.8 million, $0.5 million and $0.1 million for the year ended December 31, 2024, 2023 and 2022, respectively. The Company owns buildings located in Belarus, which are used in the Company’s normal operations as office space for its employees. On November 17, 2021, the Company acquired an office building in the process of being constructed in Kyiv, Ukraine for $50.1 million. Once completed, the acquired building is intended to be used in the Company’s normal operations as office space for its employees. The office building is classified as construction-in-progress as of December 31, 2024 and, due to Russia’s invasion of Ukraine, it is uncertain when this office building will be available for its intended use. See Note 2 “Impact of the Invasion of Ukraine” for more information regarding the assets in Ukraine. During the year ended December 31, 2022, the Company completed an asset acquisition of software licenses for use in the regular course of business for a purchase price of $66.1 million, which included an upfront payment of $13.3 million and fixed deferred consideration, payable in annual installments, with an acquisition-date fair value of $52.8 million. To estimate fair value, the future payments were discounted to present value using a discount rate based on the estimated borrowing rate of the Company. The weighted average discount rate used to determine the acquisition-date fair value was 5.2%. During the year ended December 31, 2023, this agreement was amended resulting in the derecognition of $20.8 million of software license assets, net of accumulated depreciation, and $21.4 million of deferred consideration liability. As part of the amendment, the Company purchased new software licenses for use in the regular course of business for a purchase price of $26.7 million, which included an upfront payment of $6.8 million and fixed deferred consideration, payable in annual installments, with an acquisition-date fair value of $19.9 million. To estimate fair value, the future payments were discounted to present value using a discount rate based on the estimated borrowing rate of the Company. The weighted average discount rate used to determine the acquisition-date fair value was 5.5%. During the year ended December 31, 2024, this agreement was further amended resulting in the derecognition of $1.2 million of software license assets, net of accumulated depreciation, and $1.2 million of deferred consideration liability. See Note 18 “Commitments and Contingencies” for more information regarding the deferred consid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December 31, 2024 As of December 31, 2023 Deferred revenue $ 59,321 $ 27,988 Value added taxes payable 43,739 39,852 Contingent consideration, current (Note 5) 14,660 9,650 Foreign exchange derivative liabilities 14,650 248 Other current liabilities and accrued expenses 68,986 47,085 Total $ 201,356 $ 124,8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space, corporate apartments, office equipment, and vehicles. Many of the Company’s leases contain variable payments including changes in base rent and charges for common area maintenance or other miscellaneous expenses. Due to this variability, the cash flows associated with these variable payments are not included in the minimum lease payments used in determining the right-of-use assets and associated lease liabilities and are recognized in the period in which the obligation for such payments is incurred. The Company’s leases have remaining lease terms ranging from 0.1 to 7.1 years. Certain lease agreements, mainly for office space, include options to extend or terminate the lease before the expiration date. The Company considers such options when determining the lease term when it is reasonably certain that the Company will exercise that option. The Company leases and subleases a portion of its office space to third parties. Lease income and sublease income were not material for the years ended December 31, 2024, 2023 and 2022. See Note 2 “Impact of the Invasion of Ukraine” for discussion of impairment of right-of-use assets in Russia. During the years ended December 31, 2024, 2023 and 2022, the components of lease expense were as follows: Income Statement Classification Year Ended December 31, 2024 Year Ended December 31, 2023 Year Ended December 31, 2022 Operating lease cost Selling, general and administrative expenses $ 43,524 $ 47,824 $ 51,775 Variable lease cost Selling, general and administrative expenses 10,912 13,156 10,372 Short-term lease cost Selling, general and administrative expenses 3,785 5,602 5,289 Total lease cost $ 58,221 $ 66,582 $ 67,436 Supplemental cash flow information related to leases for the years ended December 31, 2024 and 2023 were as follows: Year Ended December 31, 2024 Year Ended December 31, 2023 Cash paid for amounts included in the measurement of lease liabilities: Operating cash flows used for operating leases $ 45,640 $ 52,373 Right-of-use assets obtained in exchange for lease obligations: Operating leases $ 23,771 $ 18,063 Non-cash net increase/ (decrease) due to lease modifications: Operating lease right-of-use assets $ 13,522 $ 7,595 Operating lease liabilities $ 13,557 $ 9,198 Weighted average remaining lease terms and discount rates as of December 31, 2024 and 2023, were as follows: As of December 31, 2024 As of December 31, 2023 Weighted average remaining lease term, in years: Operating leases 4.3 5.0 Weighted average discount rate: Operating leases 4.3 % 4.1 % As of December 31, 2024, operating lease liabilities will mature as follows: Year ending December 31, Lease Payments 2025 $ 44,455 2026 35,972 2027 26,118 2028 20,855 2029 11,765 Thereafter 10,968 Total lease payments 150,133 Less: imputed interest (12,073) Total $ 138,060 There were no lease agreements that contained material restrictive covenants or material residual value guarantees as of December 31, 2024. There were no material lease agreements signed with related parties as of December 31, 2024. As of December 31, 2024, the Company had committed to payments of $2.5 million related to operating lease agreements that had not yet commenced as of December 31, 2024. These operating leases will commence on various dates during 2025 with lease terms ranging from 1 to 3 years. The Company does not have any material finance lease agreement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Revolving Credit Facility — On October 21, 2021, the Company replaced its 2017 credit facility with a new unsecured credit agreement (the “2021 Credit Agreement”) with PNC Bank, National Association; PNC Capital Markets LLC; Citibank N.A.; Wells Fargo Bank, National Association; Santander Bank, N.A.; and Raiffeisen Bank International AG (collectively the “Lenders”). The 2021 Credit Agreement provides for a revolving credit facility (the “2021 Revolving Facility”) with a borrowing capacity of $700.0 million, with the potential to increase the borrowing capacity up to $1,000.0 million if certain conditions are met. The 2021 Credit Agreement matures on October 21, 2026. Borrowings under the 2021 Revolving Facility may be denominated in U.S. dollars or up to a maximum of $150.0 million equivalent in British pounds sterling, Canadian dollars, euros or Swiss francs and other currencies as may be approved by the administrative agent and the Lenders. Borrowings under the 2021 Revolving Facility bear interest at either a base rate or Euro-rate plus a margin based on the Company’s leverage ratio. The base rate is equal to the highest of (a) the Overnight Bank Funding Rate, plus 0.5%, (b) the Prime Rate, or (c) the Daily Simple SOFR Rate, plus 1.0%, so long as the Daily Simple SOFR Rate is offered, ascertainable and not unlawful. As of December 31, 2024, the Company’s outstanding borrowings are subject to a SOFR-based interest rate, which resets regularly at issuance, based on lending terms. The 2021 Credit Agreement includes customary business and financial covenants that may restrict the Company’s ability to make or pay dividends (other than certain intercompany dividends) if a potential or an actual event of default has occurred or would be triggered. As of December 31, 2024, the Company was in compliance with all covenants contained in the 2021 Credit Agreement. The following table presents the outstanding debt and borrowing capacity of the Company under the 2021 Credit Agreement as of December 31, 2024 and 2023: As of December 31, 2024 As of December 31, 2023 Outstanding debt $ 25,000 $ 25,000 Interest rate 5.4 % 6.3 % Available borrowing capacity $ 675,000 $ 675,000 Maximum borrowing capacity $ 700,000 $ 7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BENEFITS</t>
        </is>
      </c>
      <c r="B4" s="4" t="inlineStr">
        <is>
          <t xml:space="preserve">PENSION AND POSTEMPLOYMENT BENEFITS Defined Contribution Plans The Company offers defined contribution plans for its employees in certain countries including a 401(k) retirement plan covering substantially all of the Company’s U.S. employees. Employer contributions charged to expense for defined contribution benefit plans for the years ended December 31, 2024, 2023 and 2022, were $31.5 million, $31.4 million, and $29.0 million, respectively. Defined Benefit Plans The Company sponsors defined benefit pension and postemployment plans for its employees in certain countries as governed by local regulatory requirements. During the years ended December 31, 2024, 2023, and 2022, the Company recorded expense of $9.0 million, $9.4 million and $8.3 million, respectively, related to these plans. As of December 31, 2024 and 2023, the amounts recognized in the Company's consolidated balance sheets for the Company's defined benefit plans, all of which were underfunded, were as follows: As of As of Liabilities recognized: Accrued compensation and benefits expenses $ 2,105 $ 998 Other noncurrent liabilities 27,472 14,912 Unfunded status $ 29,577 $ 15,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PTIMIZATION PROGRAMS</t>
        </is>
      </c>
      <c r="B1" s="2" t="inlineStr">
        <is>
          <t>12 Months Ended</t>
        </is>
      </c>
    </row>
    <row r="2">
      <c r="B2" s="2" t="inlineStr">
        <is>
          <t>Dec. 31, 2024</t>
        </is>
      </c>
    </row>
    <row r="3">
      <c r="A3" s="3" t="inlineStr">
        <is>
          <t>Restructuring and Related Activities [Abstract]</t>
        </is>
      </c>
      <c r="B3" s="4" t="inlineStr">
        <is>
          <t xml:space="preserve"> </t>
        </is>
      </c>
    </row>
    <row r="4">
      <c r="A4" s="4" t="inlineStr">
        <is>
          <t>COST OPTIMIZATION PROGRAMS</t>
        </is>
      </c>
      <c r="B4" s="4" t="inlineStr">
        <is>
          <t>COST OPTIMIZATION PROGRAMS During the quarter ended June 30, 2024, the Company initiated the 2024 Cost Optimization Program to streamline operations and optimize corporate functions. This program is expected to include workforce reductions and contract terminations. The Company expects to complete all restructuring actions commenced under the 2024 Cost Optimization Program by the end of the second quarter of 2025 and to incur additional charges of approximately $7.0 million. The actual amount and timing of severance and other costs are dependent in part upon local country consultation processes and regulations and may differ from our current expectations and estimates. During the quarter ended September 30, 2023, the Company initiated the 2023 Cost Optimization Program to streamline operations and optimize corporate functions. This program included workforce reduction and closure of underutilized facilities. As of June 30, 2024, the Company completed all restructuring actions commenced under the 2023 Cost Optimization Program. The total costs related to the Cost Optimization Programs are classified in Selling, general and administrative expenses in the consolidated statements of income. The Company did not allocate these charges to individual segments as they are not considered by the chief operating decision maker during the review of segment results. Accordingly, such expenses are presented in our segment reporting as part of “Other unallocated expenses” (See Note 19 “Segment Information”). Activity in the Company’s restructuring reserves for the year ended December 31, 2024 was as follows: Balance at December 31, 2023 Charges Payments Made Balance at December 31. 2024 2024 Cost Optimization Program Employee separation costs $ — $ 21,969 $ (20,206) $ 1,763 Contract termination charges — 286 (286) — 2023 Cost Optimization Program Employee separation costs 6,966 9,015 (15,981) — Total $ 6,966 $ 31,270 $ (36,473) $ 1,763 Activity in the Company’s restructuring reserves for the year ended December 31, 2023 was as follows: Balance at December 31, 2022 Charges Payments Made Balance at December 31. 2023 2023 Cost Optimization Program Employee separation costs $ — $ 28,990 $ (22,024) $ 6,966 Total $ — $ 28,990 $ (22,024) $ 6,966 The charges reflected in the above activity of the restructuring reserves do not include 2023 Cost Optimization Program charges recorded directly to expenses during the year ended December 31, 2023, including facility exit costs of $6.1 million, as these charges were not recorded in the restructuring reserves on the consolidated balance sheet. Facility exit costs generally reflect the accelerated rent expense for ROU assets, expected lease termination costs, or costs that will continue to be incurred under the facility lease without future economic benefit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Revenues are sourced from four geographic markets: Americas, EMEA, APAC, and CEE. The Company presents and discusses revenues by client location based on the location of the specific client site that it serves, irrespective of the location of the headquarters of the client or the location of the delivery center where the work is performed. Revenues by client location is different from revenues by reportable segment as segments are not based on the geographic location of the clients, but instead they are based on the location of the Company’s management responsible for a particular client or market (see Note 19 “Segment Information”). The Company assigns clients into one of five main industries or a group of various industries where the Company is increasing its presence, which is labeled as “Emerging Verticals.” Emerging Verticals include clients in multiple industries such as energy, utilities, industrial materials, manufacturing, automotive, telecommunications and several others. Disaggregation of Revenues The following tables present the disaggregation of the Company’s revenues by major client location, including a reconciliation of the disaggregated revenues with the Company’s reportable segments (Note 19 “Segment Information”) for the years ended December 31, 2024, 2023 and 2022: Year Ended December 31, 2024 Reportable Segments North America Europe Consolidated Revenues Client Locations Americas (1) $ 2,726,757 $ 107,947 $ 2,834,704 EMEA (2) 137,370 1,655,828 1,793,198 APAC (3) 2,212 97,826 100,038 CEE (4) — — — Revenues $ 2,866,339 $ 1,861,601 $ 4,727,940 (1) Americas includes revenues from clients in North, Central and South America. (2) EMEA includes revenues from clients in Western Europe and the Middle East. (3) APAC, or Asia Pacific, includes revenues from clients in East Asia, Southeast Asia and Australia. (4) CEE includes revenues from clients in Belarus, Georgia, Kazakhstan, Russia, Ukraine and Uzbekistan. As a result of the sale of the Company’s remaining holdings in Russia to a third-party on July 26, 2023, revenues from the CEE region are no longer material. Beginning in 2024, revenues from the CEE region are included in the EMEA region. Year Ended December 31, 2023 Reportable Segments North America Europe Russia Consolidated Revenues Client Locations Americas $ 2,645,174 $ 96,857 $ 631 $ 2,742,662 EMEA 116,054 1,706,728 — 1,822,782 APAC 3,248 98,890 — 102,138 CEE 546 6,968 15,444 22,958 Revenues $ 2,765,022 $ 1,909,443 $ 16,075 $ 4,690,540 Year Ended December 31, 2022 Reportable Segments North America Europe Russia Consolidated Revenues Client Locations Americas $ 2,792,156 $ 92,244 $ 2,804 $ 2,887,204 EMEA 95,706 1,642,114 99 1,737,919 APAC 3,837 116,533 — 120,370 CEE 6,855 2,165 70,185 79,205 Revenues $ 2,898,554 $ 1,853,056 $ 73,088 $ 4,824,698 The following tables present the disaggregation of the Company’s revenues by industry vertical, including a reconciliation of the disaggregated revenues with the Company’s reportable segments (Note 19 “Segment Information”) for the years ended December 31, 2024, 2023 and 2022: Year Ended December 31, 2024 Reportable Segments North America Europe Consolidated Revenues Industry Verticals Financial Services $ 519,986 $ 502,631 $ 1,022,617 Consumer Goods, Retail &amp; Travel (1) 450,162 562,976 1,013,138 Software &amp; Hi-Tech 525,091 177,276 702,367 Business Information &amp; Media 449,449 225,148 674,597 Life Sciences &amp; Healthcare 488,455 86,150 574,605 Emerging Verticals 433,196 307,420 740,616 Revenues $ 2,866,339 $ 1,861,601 $ 4,727,940 Year Ended December 31, 2023 Reportable Segments North America Europe Russia Consolidated Revenues Industry Verticals Financial Services $ 538,837 $ 472,146 $ 7,450 $ 1,018,433 Consumer Goods, Retail &amp; Travel (1) 472,350 596,830 3,770 1,072,950 Software &amp; Hi-Tech 552,492 153,683 1,545 707,720 Business Information &amp; Media 429,800 323,985 196 753,981 Life Sciences &amp; Healthcare 429,245 60,549 120 489,914 Emerging Verticals 342,298 302,250 2,994 647,542 Revenues $ 2,765,022 $ 1,909,443 $ 16,075 $ 4,690,540 Year Ended December 31, 2022 Reportable Segments North America Europe Russia Consolidated Revenues Industry Verticals Financial Services $ 522,970 $ 460,858 $ 42,858 $ 1,026,686 Consumer Goods, Retail &amp; Travel (1) 505,227 571,437 15,560 1,092,224 Software &amp; Hi-Tech 655,122 136,273 1,866 793,261 Business Information &amp; Media 467,664 341,344 944 809,952 Life Sciences &amp; Healthcare 454,102 52,465 800 507,367 Emerging Verticals 293,469 290,679 11,060 595,208 Revenues $ 2,898,554 $ 1,853,056 $ 73,088 $ 4,824,698 (1) The Company renamed the Travel &amp; Consumer vertical to Consumer Goods, Retail &amp; Travel to better reflect the mix of clients included in this vertical. This constitutes a naming change only and no changes were made to amounts reported. The Company derives revenues from a variety of customized and integrated service arrangements. These contracts may be in the form of time-and-materials or fixed-price arrangements. The following tables present the disaggregation of the Company’s revenues by contract type, including a reconciliation of the disaggregated revenues with the Company’s reportable segments (Note 19 “Segment Information”) for the years ended December 31, 2024, 2023 and 2022: Year Ended December 31, 2024 Reportable Segments North America Europe Consolidated Revenues Contract Types Time-and-material $ 2,423,554 $ 1,477,398 $ 3,900,952 Fixed-price 419,361 377,870 797,231 Licensing and other revenues 23,424 6,333 29,757 Revenues $ 2,866,339 $ 1,861,601 $ 4,727,940 Year Ended December 31, 2023 Reportable Segments North America Europe Russia Consolidated Revenues Contract Types Time-and-material $ 2,457,545 $ 1,613,790 $ 11,168 $ 4,082,503 Fixed-price 283,183 291,174 4,873 579,230 Licensing and other revenues 24,294 4,479 34 28,807 Revenues $ 2,765,022 $ 1,909,443 $ 16,075 $ 4,690,540 Year Ended December 31, 2022 Reportable Segments North America Europe Russia Consolidated Revenues Contract Types Time-and-material $ 2,615,213 $ 1,578,786 $ 45,581 $ 4,239,580 Fixed-price 263,603 269,669 27,195 560,467 Licensing and other revenues 19,738 4,601 312 24,651 Revenues $ 2,898,554 $ 1,853,056 $ 73,088 $ 4,824,698 Timing of Revenue Recognition The following tables present the revenues disaggregated by timing of revenue recognition and reconciled with the Company’s reportable segments (Note 19 “Segment Information”) for the years ended December 31, 2024, 2023 and 2022: Year Ended December 31, 2024 Reportable Segments North America Europe Consolidated Revenues Timing of Revenue Recognition Transferred over time $ 2,851,319 $ 1,857,303 $ 4,708,622 Transferred at a point of time 15,020 4,298 19,318 Revenues $ 2,866,339 $ 1,861,601 $ 4,727,940 Year Ended December 31, 2023 Reportable Segments North America Europe Russia Consolidated Revenues Timing of Revenue Recognition Transferred over time $ 2,751,937 $ 1,907,010 $ 16,042 $ 4,674,989 Transferred at a point of time 13,085 2,433 33 15,551 Revenues $ 2,765,022 $ 1,909,443 $ 16,075 $ 4,690,540 Year Ended December 31, 2022 Reportable Segments North America Europe Russia Consolidated Revenues Timing of Revenue Recognition Transferred over time $ 2,888,342 $ 1,849,011 $ 72,795 $ 4,810,148 Transferred at a point of time 10,212 4,045 293 14,550 Revenues $ 2,898,554 $ 1,853,056 $ 73,088 $ 4,824,698 During the years ended December 31, 2024, 2023 and 2022 the Company recognized $13.6 million, $5.8 million and $7.5 million, respectively, of revenues from performance obligations satisfied in previous periods. The following table includes the estimated revenues expected to be recognized in the future related to performance obligations that are partially or fully unsatisfied as of December 31, 2024.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30,223 $ 2,629 $ — $ — $ 32,852 The Company applies a practical expedient and does not disclose the amount of the transaction price allocated to the remaining performance obligations nor provide an explanation of when the Company expects to recognize that amount as revenue for certain variable consideration. Contract Balances The following table provides information on the classification of contract assets and liabilities in the consolidated balance sheets: As of December 31, 2024 As of December 31, 2023 Contract assets included in Trade receivables and contract assets, net $ 52,897 $ 24,309 Contract liabilities included in Accrued expenses and other current liabilities $ 59,321 $ 27,988 Contract liabilities included in Other noncurrent liabilities $ 741 $ 951 Contract assets comprise amounts where the Company’s right to bill is contingent on something other than the passage of time. Contract assets have increased from December 31, 2023 primarily due to the timing of revenue recognition ahead of billing milestones in contracts where the Company’s right to bill is contingent upon achievement of contractual milestones. Contract liabilities comprise amounts collected from the Company's clients for revenues not yet earned and such amounts are anticipated to be recorded as revenues when services are performed in subsequent periods. Contract liabilities have increased from December 31, 2023, primarily due to higher levels of advance collections at the end of the year as well as contracts attributable to businesses acquired in 2024. During the year ended December 31, 2024, the Company recognized $21.3 million of revenues that were included in Accrued expenses and other current liabilities at December 31, 2023. During the year ended December 31, 2023, the Company recognized $30.6 million of revenues that were included in Accrued expenses and other current liabilities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OLAND RESEARCH AND DEVELOPMENT INCENTIVES</t>
        </is>
      </c>
      <c r="B1" s="2" t="inlineStr">
        <is>
          <t>12 Months Ended</t>
        </is>
      </c>
    </row>
    <row r="2">
      <c r="B2" s="2" t="inlineStr">
        <is>
          <t>Dec. 31, 2024</t>
        </is>
      </c>
    </row>
    <row r="3">
      <c r="A3" s="3" t="inlineStr">
        <is>
          <t>Research and Development Expense [Abstract]</t>
        </is>
      </c>
      <c r="B3" s="4" t="inlineStr">
        <is>
          <t xml:space="preserve"> </t>
        </is>
      </c>
    </row>
    <row r="4">
      <c r="A4" s="4" t="inlineStr">
        <is>
          <t>POLAND RESEARCH AND DEVELOPMENT INCENTIVES</t>
        </is>
      </c>
      <c r="B4" s="4" t="inlineStr">
        <is>
          <t>POLAND RESEARCH AND DEVELOPMENT INCENTIVES During the third quarter of 2024, the Company determined it was eligible for research and development (“R&amp;D”) tax relief in Poland which allows the Company to reduce its tax base through bonus deductions for specific costs, such as salaries and social security contributions for employees working on R&amp;D projects. The Company is able to utilize the tax relief by first offsetting its corporate income tax liability and then, to the extent the tax relief exceeds its corporate income tax liability, reducing future remittances of personal income tax withholding for qualified employees. During the year ended December 31, 2024, the Company determined it was probable it would receive government incentives of $23.5 million related to R&amp;D activities completed during the year ended December 31, 2023 and $45.4 million related to R&amp;D activities completed during the year ended December 31, 2024, which were recorded as a reduction to Cost of revenues in the consolidated statements of income for the year ended December 31, 2024. As of December 31, 2024, $23.1 million of benefits were included in Prepaid and other current assets and $34.3 million of benefits were included in Other noncurrent assets on the consolidated balance sheet related to the Poland R&amp;D incen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STOCKHOLDERS’ EQUITY Stock-Based Compensation The following costs related to the Company’s stock compensation plans were included in the consolidated statements of income: For the Years Ended December 31, 2024 2023 2022 Cost of revenues (exclusive of depreciation and amortization) $ 80,944 $ 68,797 $ 47,470 Selling, general and administrative expenses 86,353 78,933 52,439 Total $ 167,297 $ 147,730 $ 99,909 Equity Plans The Company has long-term incentive plans under which 2.345 million shares of common stock are available for issuance to Company personnel and 499 thousand shares of common stock are available for issuance to non-employee directors as of December 31, 2024. All of the awards issued pursuant to the long-term incentive plans expire 10 years from the date of grant. In addition, the Company maintains an Employee Stock Purchase Plan (“ESPP”) to enable eligible employees to purchase shares of EPAM’s common stock at a discount through payroll deductions of up to 10% of their eligible compensation at the end of each designated offering period, which occurs every six months ending April 30th and October 31st. The purchase price is equal to 85% of the fair market value of a share of EPAM’s common stock on the first date of an offering or the date of purchase, whichever is lower. As of December 31, 2024, 426 thousand shares of common stock remained available for issuance under the ESPP. Stock Options Stock option activity under the Company’s long-term incentive plans is set forth below: Number of Weighted Average Aggregate Weighted Average Options outstanding as of January 1, 2022 2,318 $ 77.79 $ 1,369,132 Options granted 133 $ 277.85 Options exercised (514) $ 44.02 Options forfeited (11) $ 350.19 Options expired (3) $ 128.11 Options outstanding as of December 31, 2022 1,923 $ 98.92 $ 447,503 Options granted 114 $ 295.73 Options exercised (397) $ 39.01 Options forfeited (6) $ 316.91 Options expired (5) $ 340.13 Options outstanding as of December 31, 2023 1,629 $ 125.88 $ 289,552 Options granted 81 $ 296.87 Options exercised (483) $ 46.71 Options forfeited (16) $ 297.52 Options expired (5) $ 371.84 Options outstanding as of December 31, 2024 1,206 $ 165.78 $ 112,839 3.8 Options vested and exercisable as of December 31, 2024 973 $ 133.49 $ 112,814 2.7 Options expected to vest as of December 31, 2024 225 $ 300.46 $ 24 8.2 The fair value of each option award is estimated on the date of grant using the Black-Scholes option valuation model. The model incorporated the following weighted average assumptions: For the Years Ended December 31, 2024 2023 2022 Expected volatility 52.1 % 50.2 % 46.7 % Expected term (in years) 6.25 6.23 6.24 Risk-free interest rate 4.3 % 3.6 % 2.6 % Expected dividends — % — % — % Expected volatility is based on the historical volatility of the Company’s stock price. The expected term represents the period of time that options granted are expected to be outstanding. The risk-free rate is based on the U.S. Treasury yield curve for the periods equal to the expected term of the options in effect at the time of grant. The Company has not declared or paid any dividends on its common stock and does not anticipate paying any dividends in the foreseeable future. The weighted average grant-date fair value of stock options granted during the years ended December 31, 2024, 2023 and 2022 was $164.47, $156.11 and $134.29, respectively. The total intrinsic value of options exercised during the years ended December 31, 2024, 2023 and 2022 was $113.3 million, $89.8 million and $154.4 million, respectively. The Company recognizes the fair value of each option as compensation expense on a straight-line basis over the requisite service period, which is generally the vesting period. The options are typically scheduled to vest over four years from the time of grant, subject to the terms of the applicable plan and stock option agreement. The Company records share-based compensation expense only for those awards that are expected to vest and as such, the Company applies an estimated forfeiture rate at the time of grant and adjusts the forfeiture rate estimate quarterly to reflect actual forfeiture activity. In general, in the event of a participant’s voluntary termination of service, unvested options are forfeited as of the date of such termination without any payment to the participant and the cumulative amount of previously recognized expense related to the forfeited options is reversed. As of December 31, 2024, $16.8 million of total remaining unrecognized compensation cost related to unvested stock options, net of estimated forfeitures, is expected to be recognized over a weighted average period of 2.1 years. Restricted Stock and Restricted Stock Units The Company grants restricted stock units (“RSUs”) to Company personnel and non-employee directors. In addition, the Company has issued in the past, and may issue in the future, equity awards to compensate employees of acquired businesses for future services. Equity settled awards granted in connection with acquisitions of businesses may be issued in the form of service-based awards requiring continuing employment with the Company, restricted stock subject to trading restrictions, and performance-based awards, which would vest only if certain specified performance and service conditions are met. The awards issued in connection with acquisitions of businesses are subject to the terms and conditions contained in the applicable award agreements and acquisition documents. Service-Based Awards The table below summarizes activity related to the Company’s equity-classified and liability-classified service-based awards for the years ended December 31, 2024, 2023 and 2022: Equity-Classified Equity-Classified Equity-Settled Restricted Stock Units Liability-Classified Cash-Settled Restricted Stock Units Number of Shares Weighted Average Grant Date Number of Shares Weighted Average Grant Date Number of Shares Weighted Average Grant Date Unvested service-based awards outstanding as of January 1, 2022 9 $ 167.18 576 $ 277.38 112 $ 217.28 Awards granted — $ — 655 $ 287.13 51 $ 269.60 Awards modified — $ — (3) $ 387.74 3 $ 220.00 Awards vested (9) $ 167.18 (244) $ 235.96 (56) $ 184.96 Awards forfeited — $ — (68) $ 328.81 (11) $ 260.59 Unvested service-based awards outstanding as of December 31, 2022 — $ — 916 $ 291.19 99 $ 257.74 Awards granted — $ — 607 $ 288.49 36 $ 298.81 Awards modified — $ — (15) $ 278.52 15 $ 305.59 Awards vested — $ — (329) $ 278.25 (46) $ 242.07 Awards forfeited — $ — (105) $ 304.91 (6) $ 254.82 Unvested service-based awards outstanding as of December 31, 2023 — $ — 1,074 $ 292.45 98 $ 287.36 Awards granted — $ — 617 $ 283.21 34 $ 298.35 Awards modified — $ — 1 $ 366.27 (1) $ 114.30 Awards vested — $ — (378) $ 289.48 (39) $ 273.28 Awards forfeited — $ — (102) $ 299.49 (3) $ 295.86 Unvested service-based awards outstanding as of December 31, 2024 — $ — 1,212 $ 288.12 89 $ 298.84 The fair value of vested service-based awards (measured at the vesting date) for the years ended December 31, 2024, 2023 and 2022 was as follows: For the Years Ended December 31, 2024 2023 2022 Equity-classified equity-settled Restricted stock $ — $ — $ 3,990 Restricted stock units 105,100 94,418 69,510 Liability-classified cash-settled Restricted stock units 11,455 13,229 16,238 Total fair value of vested service-based awards $ 116,555 $ 107,647 $ 89,738 As of December 31, 2024, $233.0 million of total remaining unrecognized stock-based compensation costs related to service-based equity-classified RSUs, net of estimated forfeitures, is expected to be recognized over the weighted average remaining requisite service period of 2.5 years. As of December 31, 2024, $14.5 million of total remaining unrecognized stock-based compensation costs related to service-based liability-classified RSUs, net of estimated forfeitures, is expected to be recognized over the weighted average remaining requisite service period of 2.3 years. The liability associated with the Company’s service-based liability-classified RSUs as of December 31, 2024 and 2023 was $4.8 million and $8.7 million, respectively, and is classified as Accrued compensation and benefits expenses in the consolidated balance sheets. Performance-Based Awards The table below summarizes activity related to the Company’s performance-based awards for the years ended December 31, 2024, 2023 and 2022: Equity-Classified Equity-Classified Number of Shares Weighted Average Grant Date Number of Shares Weighted Average Grant Date Unvested performance-based awards outstanding as of January 1, 2022 9 $ 165.87 23 $ 339.69 Awards granted — $ — 6 $ 418.26 Awards vested — $ — (9) $ 238.96 Awards forfeited — $ — (5) $ 377.87 Unvested performance-based awards outstanding as of December 31, 2022 9 $ 165.87 15 $ 412.60 Awards granted — $ — 6 $ 258.19 Awards vested (9) $ 165.87 (7) $ 229.98 Awards forfeited — $ — (1) $ 363.93 Unvested performance-based awards outstanding as of December 31, 2023 — $ — 13 $ 441.87 Awards granted — $ — 54 $ 302.61 Awards vested — $ — (3) $ 560.97 Awards forfeited — $ — (2) $ 546.48 Unvested performance-based awards outstanding as of December 31, 2024 — $ — 62 $ 310.37 In addition, as of December 31, 2024, the Company has issued 42 thousand performance-based equity-classified RSUs which are not considered granted for accounting purposes as the future vesting conditions have not yet been determined and are not reflected in the table above. As of December 31, 2024, $10.4 million of total remaining unrecognized stock-based compensation cost related to performance-based equity-classified RSUs is expected to be recognized over the weighted average remaining requisite service period of 1.6 years. During the three months ended March 31, 2024, the Company granted to its named executive officers and certain other members of senior management performance-based equity-classified RSU awards that vest after 3 years, contingent on meeting certain financial performance targets, market conditions and continued service. The financial performance targets will be set by the Compensation Committee of the Board of Directors at the beginning of each year. For the portion of the awards subject to market conditions, fair value was determined using a Monte Carlo valuation model. There were 32 thousand such awards as of December 31, 2024. The fair value of vested performance-based awards (measured at the vesting date) for the years ended December 31, 2024, 2023 and 2022 was as follows: For the Years Ended December 31, 2024 2023 2022 Equity-classified equity-settled Restricted stock $ — $ 2,237 $ — Restricted stock units 812 1,581 2,914 Total fair value of vested performance-based awards $ 812 $ 3,818 $ 2,914 Employee Stock Purchase Plan The ESPP enables eligible employees to purchase shares of EPAM’s common stock at a discount at the end of each designated offering period, which occurs every six months ending April 30th and October 31st. The Company recognizes compensation expense related to shares issued pursuant to the ESPP on a straight-line basis over the six-months offering period. The Company uses the Black-Scholes option pricing model to calculate the fair value of shares issued under the ESPP. The Black-Scholes model relies on a number of key assumptions to calculate estimated fair values. The model incorporated the following weighted average assumptions for the years ended December 31, 2024, 2023 and 2022: For the Years Ended December 31, 2024 2023 2022 Expected volatility 43.2 % 48.0 % 86.8 % Expected term (in years) 0.50 0.50 0.50 Risk-free interest rate 4.9 % 5.3 % 3.0 % Expected dividends — % — % — % Expected volatility is based on the historical volatility of the Company’s stock price. The expected term represents the purchase period for the ESPP. The risk-free rate is based on the U.S. Treasury yield curve for the period equal to the expected term in effect at the time of grant. The Company has not declared or paid any dividends on its common stock and does not anticipate paying any dividends in the foreseeable future. During the year ended December 31, 2024, the weighted average price per share was $212.17 and the weighted average grant-date fair value per share was $56.34. During the year ended December 31, 2024, the ESPP participants purchased 181 thousand shares of common stock under the ESPP and the Company recognized $10.0 million of stock-based compensation expense related to the ESPP. As of December 31, 2024, total unrecognized stock-based compensation cost related to the ESPP was $3.5 million, which is expected to be recognized over a period of 0.33 years. During the year ended December 31, 2023, the weighted average price per share was $248.23 and the weighted average grant-date fair value per share was $69.74. During the year ended December 31, 2023, the ESPP participants purchased 173 thousand shares of common stock under the ESPP and the Company recognized $12.6 million of stock-based compensation expense related to the ESPP. During the year ended December 31, 2022, the weighted average price per share was $315.60 and the weighted average grant-date fair value per share was $119.76. During the year ended December 31, 2022, the ESPP participants purchased 120 thousand shares of common stock under the ESPP and the Company recognized $13.9 million of stock-based compensation expense related to the ESPP. Share Repurchases On August 1, 2024, the Board of Directors authorized a new share repurchase program (the “2024 Repurchase Program”) for up to $500.0 million of the Company's outstanding common stock. EPAM may repurchase shares of its common stock on a discretionary basis from time to time through open market purchases, privately negotiated transactions or other means, including through the use of trading plans intended to qualify under Rule 10b5-1 under the Securities Exchange Act of 1934, as amended. The timing and total amount of stock repurchases will depend upon business, economic and market conditions, corporate and regulatory requirements, prevailing stock prices, and other considerations. The share repurchase program has a term of 24 months, may be suspended or discontinued at any time, and does not obligate the company to acquire any amount of common stock. Prior to the authorization of the 2024 Repurchase Program, the Company repurchased common stock under a similar repurchase program authorized in 2023 and exhausted the $500.0 million authorized under that program as of June 30, 2024. During the years ended December 31, 2024 and 2023, the Company repurchased 1,854 thousand and 686 thousand shares of its common stock for $398.0 million and $164.9 million, respectively, in cash. All of the repurchased shares have been retired. As of December 31, 2024, a remaining balance of $437.0 million was available for purchases of the Company’s common stock under the 2024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Provision for Income Taxes Income before provision for income taxes based on geographic location is disclosed in the table below: For the Years Ended December 31, 2024 2023 2022 Income before provision for income taxes: United States $ 193,031 $ 210,875 $ 78,564 Foreign 391,381 325,710 428,694 Total $ 584,412 $ 536,585 $ 507,258 Provision for Income Taxes The provision for income taxes consists of the following: For the Years Ended December 31, 2024 2023 2022 Current Federal $ 82,920 $ 54,763 $ 20,044 State 13,652 15,922 10,116 Foreign 97,502 86,012 99,847 Deferred Federal (54,772) (20,519) (26,379) State (3,176) (5,206) (3,483) Foreign (6,247) (11,470) (12,303) Total $ 129,879 $ 119,502 $ 87,842 As part of the Tax Cuts and Jobs Act (“U.S. Tax Act”), as determined as of December 31, 2017, the Company was required to make annual installment payments for the one-time transition tax on accumulated foreign subsidiary earnings not previously subject to U.S. income tax at a rate of 15.5% to the extent of foreign cash and certain other net current assets and 8.0% on the remaining earnings. As of December 31, 2024, the remaining unpaid balance of this one-time transition tax was $14.3 million with the final payment due in 2025. As of December 31, 2024, the Company had approximately $1.058 billion of accumulated undistributed foreign earnings that are expected to be indefinitely reinvested. Due to the enactment of the U.S. Tax Act and the one-time transition tax on accumulated foreign subsidiary earnings, these accumulated foreign earnings are no longer expected to be subject to U.S. federal income tax if repatriated but could be subject to state and foreign income and withholding taxes. During 2024, the Company determined that it should no longer consider undistributed foreign earnings that are not expected to be subject to any taxes to be indefinitely reinvested. Effective Tax Rate Reconciliation The reconciliation of the provision for income taxes at the federal statutory income tax rate to the Company’s effective income tax rate is as follows: For the Years Ended December 31, 2024 2023 2022 Provision for income taxes at federal statutory rate $ 122,727 $ 112,690 $ 106,514 Increase/(decrease) in taxes resulting from: GILTI and BEAT U.S. taxes 475 391 355 Excess tax benefits relating to stock-based compensation (22,448) (19,829) (35,119) Foreign tax expense and tax rate differential 17,290 5,208 4,902 Effect of permanent differences (2,488) 4,210 7,812 State taxes, net of federal benefit 12,279 12,347 9,323 Stock-based compensation expense 4,357 5,869 3,869 Impact of election to change entity classification (873) (2,109) (8,264) Tax credits (1,720) (1,824) (2,876) Other 280 2,549 1,326 Provision for income taxes $ 129,879 $ 119,502 $ 87,842 The Company’s worldwide effective tax rate for the years ended December 31, 2024, 2023 and 2022 was 22.2%, 22.3% and 17.3%, respectively. The provision for income taxes in the year ended December 31, 2024 was unfavorably impacted by a charge of $4.1 million resulting from the accounting treatment of government incentives recognized related to conducting R&amp;D activities in Poland and a charge of $3.6 million due to the non-deductibility of certain acquisition costs for tax purposes. In addition, the Company recorded excess tax benefits upon vesting or exercise of stock-based awards of $22.4 million, $19.8 million and $35.1 million during the years ended December 31, 2024, 2023 and 2022, respectively. The Organization for Economic Co-operation and Development issued Pillar Two model rules for a global minimum tax of 15% effective January 1, 2024. While it is uncertain whether the United States will enact legislation to adopt Pillar Two, certain countries in which we operate have adopted legislation, and other countries are in the process of introducing legislation to implement Pillar Two. Pillar Two had no impact on our 2024 effective tax rate, and we do not currently expect Pillar Two to significantly impact our effective tax rate going forward. In Belarus, member technology companies of High-Technologies Park, including the Company’s local subsidiary, have a full exemption from Belarus income tax on qualifying income through January 2049. However, beginning February 1, 2018, the earnings of the Company’s local subsidiary in Belarus became subject to U.S. income taxation due to the Company’s decision to change the tax status of the subsidiary. There was no aggregate dollar benefit derived or impact on diluted net income per share from this tax holiday for the years ended December 31, 2024, 2023 and 2022. Deferred Income Taxes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As of December 31, 2024 As of December 31, 2023 Deferred tax assets: Property and equipment $ 10,622 $ 13,359 Accrued expenses 99,459 77,757 Accrued sales discounts 10,262 11,148 Stock-based compensation 39,492 36,488 Operating lease liabilities 39,240 40,549 R&amp;D capitalization 121,546 77,601 Deferred consideration 11,278 13,762 Foreign currency exchange 18,290 2,688 Net operating loss carryforward 22,717 12,037 Other 18,806 15,112 Deferred tax assets $ 391,712 $ 300,501 Less: valuation allowance (10,183) (7,622) Total deferred tax assets $ 381,529 $ 292,879 Deferred tax liabilities: Property and equipment $ 11,941 $ 13,590 Intangible assets 126,443 27,914 Operating lease right-of-use assets 39,132 39,551 R&amp;D credit carryforward 4,061 — U.S. taxation of foreign subsidiaries 17,158 13,955 Other 5,357 8,711 Total deferred tax liabilities $ 204,092 $ 103,721 Net deferred tax assets $ 177,437 $ 189,158 As of December 31, 2024 and 2023, the Company classified $92.4 million and $8.7 million, respectively, of deferred tax liabilities as Other noncurrent liabilities in the consolidated balance sheets. Included in the stock-based compensation expense deferred tax asset at December 31, 2024 and 2023 is $3.1 million and $3.9 million, respectively, that is related to acquisitions and is amortized for tax purposes over a 10 to 15-year period. As of December 31, 2024, the Company’s domestic and foreign net operating loss (“NOL”) carryforwards for income tax purposes were approximately $3.7 million and $91.3 million, respectively. If not utilized, a portion of the domestic NOL carryforwards will begin to expire in 2025. The foreign NOL carryforwards may be carried forward indefinitely, with the exception of $14.4 million that will begin to expire on various dates between 2025-2031 if not used. The Company maintains a valuation allowance primarily related to the net operating loss carryforwards in certain foreign jurisdictions that the Company believes are not likely to be realized, which totaled $48.3 million as of December 31, 2024. Unrecognized Tax Benefits As of December 31, 2024 and 2023, the total amount of gross unrecognized tax benefits was $11.5 million in each period. These amounts represent the amount of unrecognized tax benefits that, if recognized, would favorably affect the effective tax rate in future periods and are included in Income taxes payable, noncurrent within the consolidated balance sheets. The Company’s policy is to recognize interest and penalties related to uncertain tax positions as a component of its provision for income taxes. As of December 31, 2024 and 2023, the Company accrued $2.1 million and $1.5 million respectively, of interest and penalties resulting from such unrecognized tax benefits. A reconciliation of the beginning and ending balances of the gross unrecognized tax benefits changes for the years ended December 31, 2024, 2023 and 2022 are as follows: For the Years Ended December 31, 2024 2023 2022 Beginning Balance $ 11,471 $ 7,865 $ 8,155 Increases in tax positions from current year 1,407 3,307 4,739 Increases in tax positions from acquisitions — — 393 Increases in tax positions from prior years 1,043 716 2,447 Decreases in tax positions from prior years (2,251) (47) (6,945) Decreases due to lapse of statute of limitations (86) (438) (1,121) Currency (97) 68 197 Ending Balance $ 11,487 $ 11,471 $ 7,865 There was one tax position from a prior year of $2.4 million, including interest and penalties, for which it was reasonably possible that unrecognized tax benefits will significantly decrease within twelve months of the reporting date due to a lapse of statute of limitations. The Company is subject to taxation in the United States and various states and foreign jurisdictions including Canada, Colombia, Germany, India, Mexico, Netherlands, Poland, Switzerland, Ukraine, and the United Kingdom. With few exceptions, as of December 31, 2024, the Company is no longer subject to U.S. federal, state, local or foreign examinations by tax authorities for years before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hareholders by the weighted-average number of shares of common stock outstanding during the period. For purposes of computing basic earnings per share, any unvested shares of restricted stock that have been issued by the Company and are contingently returnable to the Company are excluded from the weighted-average number of shares of common stock outstanding during the period. Diluted earnings per share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unvested equity-settled RSUs and the stock to be issued under the Company’s ESPP. The dilutive effect of potentially dilutive securities is reflected in diluted earnings per share by application of the treasury stock method. The following table sets forth the computation of basic and diluted earnings per share of common stock as follows: For the Years Ended December 31, 2024 2023 2022 Numerator for basic and diluted earnings per share: Net income $ 454,533 $ 417,083 $ 419,416 Numerator for basic and diluted earnings per share $ 454,533 $ 417,083 $ 419,416 Denominator: Weighted average common shares for basic earnings per share 57,288 57,829 57,291 Net effect of dilutive stock options, restricted stock units, restricted stock awards and stock issuable under the ESPP 695 1,256 1,878 Weighted average common shares for diluted earnings per share 57,983 59,085 59,169 Net Income per share: Basic $ 7.93 $ 7.21 $ 7.32 Diluted $ 7.84 $ 7.06 $ 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or cash flows. Ukraine Humanitarian Commitment — On March 4, 2022, EPAM announced that it has established a $100.0 million humanitarian commitment to support its employees in Ukraine and their families. As of December 31, 2024, the Company has $24.6 million remaining to be expensed related to this humanitarian commitment. See Note 2 “Impact of the Invasion of Ukraine” for more information regarding commitments to humanitarian aid for Ukraine. Deferred Consideration — During the year ended December 31, 2022, the Company purchased software licenses for use in the regular course of business in exchange for an upfront payment and fixed, subsequent annual payments due over the next 4 years. This agreement was modified during the years ended December 31, 2023 and 2024. As of December 31, 2024, the undiscounted deferred consideration amounts owed totaled approximately $35.0 million and are expected to be paid as follows: $17.0 million in 2025 and $18.0 million in 2026. See Note 7 “Property and Equipment, Net” for more information regarding the purchase of software licenses. Contractual Commitment — On March 31, 2023, the Company entered into a 5-year agreement for cloud services through which it committed to spending at least $75.0 million over the term of the agreement. As of December 31, 2024, $62.2 million remains to be spent under this contractual commitment. The Company has the ability to cancel the commitment whereby it would incur a cancellation penalty of 20% of the remaining contractual commi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determines its business segments and reports segment information in accordance with how the Company’s chief operating decision maker (“CODM”) organizes the segments to evaluate performance, allocate resources and make business decisions. The Company’s CODM is the chief executive officer. The Company manages its business primarily based on the managerial responsibility for its client base and market.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cases, the client’s activity would be reported through the management team’s reportable segment. Segment results are based on the segment’s revenues and operating profit, where segment operating profit is defined as segment income from operations before unallocated costs. Expenses included in segment operating profit consist principally of direct selling and delivery costs as well as an allocation of certain shared services expenses. Intersegment transactions are excluded from the segment’s revenues and operating profit on the basis that they are neither included in the measure of a segment’s profit and loss results, nor considered by the CODM during the review of segment results. Certain corporate expenses are not allocated to specific segments as these expenses are not controllable at the segment level. Such expenses include certain types of professional fees, certain taxes included in operating expenses, compensation to non-employee directors and certain other general and administrative expenses, including compensation of specific groups of non-production employees. In addition, the Company does not allocate amortization of intangible assets acquired through business combinations, goodwill and other asset impairment charges, stock-based compensation expenses, acquisition-related costs and certain other one-time charges and benefits. These unallocated amounts are combined with total segment operating profit to arrive at consolidated income from operations as reported below in the reconciliation of segment operating profit to consolidated income before provision for income taxes. Additionally, management has determined that it is not practical to allocate identifiable assets by segment since such assets are used interchangeably among the segments. The Company’s CODM considers the operating results of each segment on a quarterly basis and uses segment operating profit predominantly to assess the performance of each segment by comparing the results of each segment with one another and to historical performance. When combined with certain other financial information, this enables the CODM to make decisions about the reporting structure, allocation of operating and capital resources, and compensation of certain employees. On July 26, 2023, the Company completed the sale of its remaining holdings in Russia to a third party. As a result of this sale, the Company no longer has operations associated with this segment. See Note 2 “Impact of the Invasion of Ukraine” for more information. During the year ended December 31, 2024, the Company revised its CODM report to enhance the presentation of segment expenses by category and to revise the allocation methodology for certain types of shared expenses. The following prior period amounts presented have been revised to align with the current year methodology. No changes were made to historically reported segment revenues. Segment revenues from external clients and segment operating profit, as well as a reconciliation of segment operating profit to consolidated income before provision for income taxes is presented below: For the Year Ended December 31, 2024 North America Europe Total Segment revenues $ 2,866,339 $ 1,861,601 $ 4,727,940 Less: Cost of revenues (exclusive of depreciation and amortization) 1,915,851 1,290,317 3,206,168 Selling, general and administrative expenses 369,055 267,032 636,087 Depreciation and amortization expense 40,009 20,076 60,085 Segment operating profit $ 541,424 $ 284,176 $ 825,600 Unallocated costs: Stock-based compensation expense (167,297) Amortization of purchased intangibles (29,475) Other acquisition-related expenses (15,472) Other unallocated costs (68,772) Income from operations 544,584 Interest and other income, net 46,876 Foreign exchange loss (7,048) Income before provision for income taxes $ 584,412 For the Year Ended December 31, 2023 North America Europe Russia Total Segment revenues $ 2,765,022 $ 1,909,443 $ 16,075 $ 4,690,540 Less: Cost of revenues (exclusive of depreciation and amortization) 1,848,758 1,348,190 18,483 3,215,431 Selling, general and administrative expenses 361,589 285,722 2,531 649,842 Depreciation and amortization expense 43,645 25,307 131 69,083 Segment operating profit/(loss) $ 511,030 $ 250,224 $ (5,070) $ 756,184 Unallocated costs: Stock-based compensation expense (147,730) Amortization of purchased intangibles (22,717) Other acquisition-related expenses (2,768) Loss on sale of business (25,922) Other unallocated costs (55,808) Income from operations 501,239 Interest and other income, net 51,124 Foreign exchange loss (15,778) Income before provision for income taxes $ 536,585 For the Year Ended December 31, 2022 North America Europe Russia Total Segment revenues $ 2,898,554 $ 1,853,056 $ 73,088 $ 4,824,698 Less: Cost of revenues (exclusive of depreciation and amortization) 1,875,861 1,283,398 69,475 3,228,734 Selling, general and administrative expenses 404,276 323,151 16,083 743,510 Depreciation and amortization expense 41,516 27,465 1,068 70,049 Segment operating profit/(loss) 576,901 219,042 (13,538) 782,405 Unallocated costs: Stock-based compensation expense (99,909) Amortization of purchased intangibles (22,223) Other acquisition-related expenses (1,593) Other unallocated costs (85,714) Income from operations 572,966 Interest and other income, net 10,025 Foreign exchange loss (75,733) Income before provision for income taxes $ 507,258 For each reportable segment, selling, general and administrative expenses include the costs of salaries, bonuses, fringe benefits, bad debt, travel, employee relocations, legal and accounting services, insurance, facilities and overhead including operating leases, advertising and other promotional activities. There were no clients individually exceeding 10% of our total segment revenues for the years ended December 31, 2024, 2023 and 2022. See Note 13 “Revenues” for additional disclosures of the Company’s disaggregated revenues reconciled with the revenues from the Company’s reportable segments. Geographic Area Information Long-lived assets include property and equipment, net of accumulated depreciation and amortization, and management has determined that it is not practical to allocate these assets by segment since such assets are used interchangeably among the segments. Physical locations and values of the Company’s long-lived assets are presented below: As of December 31, 2024 As of December 31, 2023 As of December 31, 2022 Ukraine $ 58,865 $ 62,653 $ 70,183 Belarus 45,900 49,875 57,311 United States 39,403 42,510 68,804 India 15,367 12,735 8,506 Poland 10,605 15,057 14,685 Hungary 4,157 6,683 8,552 Other 33,370 45,540 45,307 Total $ 207,667 $ 235,053 $ 273,348 The table below presents the Company’s revenues by client location for the years ended December 31, 2024, 2023 and 2022: For the Years Ended December 31, 2024 2023 2022 United States $ 2,680,063 $ 2,633,730 $ 2,761,050 United Kingdom 523,369 585,172 619,305 Switzerland 407,849 367,121 323,424 Germany 206,129 178,492 161,758 Netherlands 188,576 236,292 215,444 Canada 88,352 97,983 114,910 Russia — 13,290 64,745 Other locations 633,602 578,460 564,062 Revenues $ 4,727,940 $ 4,690,540 $ 4,824,6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For the Years Ended December 31, 2024 2023 2022 Foreign currency translation Beginning balance $ (43,601) $ (101,780) $ (52,747) Foreign currency translation (71,584) 45,035 (45,295) Net loss reclassified into Loss on sale of business — 23,931 — Income tax benefit/(expense) 11,210 (10,787) (3,738) Foreign currency translation, net of tax (60,374) 58,179 (49,033) Ending balance $ (103,975) $ (43,601) $ (101,780) Cash flow hedging instruments Beginning balance $ 7,819 $ 8,306 $ (3,417) Unrealized (loss)/gain in fair value (18,570) 25,352 (49,233) Net (gain)/loss reclassified into Cost of revenues (exclusive of depreciation and amortization) (6,333) (25,695) 20,331 Net loss/(gain) reclassified into Foreign exchange loss 87 (234) 44,067 Income tax benefit/(expense) 5,732 90 (3,442) Cash flow hedging instruments, net of tax (19,084) (487) 11,723 Ending balance (1) $ (11,265) $ 7,819 $ 8,306 Defined benefit plans Beginning balance $ (3,258) $ (1,847) $ 1,957 Actuarial gains/(losses) 1,847 (1,856) (4,892) Income tax (expense)/benefit (213) 445 1,088 Defined benefit plans, net of tax 1,634 (1,411) (3,804) Ending balance $ (1,624) $ (3,258) $ (1,847) Accumulated other comprehensive loss $ (116,864) $ (39,040) $ (95,321) (1) As of December 31, 2024, the ending balance of net unrealized loss related to derivatives designated as cash flow hedges is expected to be reclassified into Cost of revenues (exclusive of depreciation and amortization) in the next twelve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86267</v>
      </c>
      <c r="C3" s="5" t="n">
        <v>2036235</v>
      </c>
    </row>
    <row r="4">
      <c r="A4" s="4" t="inlineStr">
        <is>
          <t>Trade receivables and contract assets, net of allowance of $5,612 and $11,864, respectively</t>
        </is>
      </c>
      <c r="B4" s="6" t="n">
        <v>1002175</v>
      </c>
      <c r="C4" s="6" t="n">
        <v>897032</v>
      </c>
    </row>
    <row r="5">
      <c r="A5" s="4" t="inlineStr">
        <is>
          <t>Short-term investments</t>
        </is>
      </c>
      <c r="B5" s="6" t="n">
        <v>1690</v>
      </c>
      <c r="C5" s="6" t="n">
        <v>60739</v>
      </c>
    </row>
    <row r="6">
      <c r="A6" s="4" t="inlineStr">
        <is>
          <t>Prepaid and other current assets</t>
        </is>
      </c>
      <c r="B6" s="6" t="n">
        <v>136116</v>
      </c>
      <c r="C6" s="6" t="n">
        <v>97355</v>
      </c>
    </row>
    <row r="7">
      <c r="A7" s="4" t="inlineStr">
        <is>
          <t>Total current assets</t>
        </is>
      </c>
      <c r="B7" s="6" t="n">
        <v>2426248</v>
      </c>
      <c r="C7" s="6" t="n">
        <v>3091361</v>
      </c>
    </row>
    <row r="8">
      <c r="A8" s="4" t="inlineStr">
        <is>
          <t>Property and equipment, net</t>
        </is>
      </c>
      <c r="B8" s="6" t="n">
        <v>207667</v>
      </c>
      <c r="C8" s="6" t="n">
        <v>235053</v>
      </c>
    </row>
    <row r="9">
      <c r="A9" s="4" t="inlineStr">
        <is>
          <t>Operating lease right-of-use assets, net</t>
        </is>
      </c>
      <c r="B9" s="6" t="n">
        <v>128244</v>
      </c>
      <c r="C9" s="6" t="n">
        <v>134898</v>
      </c>
    </row>
    <row r="10">
      <c r="A10" s="4" t="inlineStr">
        <is>
          <t>Intangible assets, net</t>
        </is>
      </c>
      <c r="B10" s="6" t="n">
        <v>436418</v>
      </c>
      <c r="C10" s="6" t="n">
        <v>71118</v>
      </c>
    </row>
    <row r="11">
      <c r="A11" s="4" t="inlineStr">
        <is>
          <t>Goodwill</t>
        </is>
      </c>
      <c r="B11" s="6" t="n">
        <v>1181575</v>
      </c>
      <c r="C11" s="6" t="n">
        <v>562459</v>
      </c>
    </row>
    <row r="12">
      <c r="A12" s="4" t="inlineStr">
        <is>
          <t>Deferred tax assets</t>
        </is>
      </c>
      <c r="B12" s="6" t="n">
        <v>269799</v>
      </c>
      <c r="C12" s="6" t="n">
        <v>197901</v>
      </c>
    </row>
    <row r="13">
      <c r="A13" s="4" t="inlineStr">
        <is>
          <t>Other noncurrent assets</t>
        </is>
      </c>
      <c r="B13" s="6" t="n">
        <v>100522</v>
      </c>
      <c r="C13" s="6" t="n">
        <v>59575</v>
      </c>
    </row>
    <row r="14">
      <c r="A14" s="4" t="inlineStr">
        <is>
          <t>Total assets</t>
        </is>
      </c>
      <c r="B14" s="6" t="n">
        <v>4750473</v>
      </c>
      <c r="C14" s="6" t="n">
        <v>4352365</v>
      </c>
    </row>
    <row r="15">
      <c r="A15" s="3" t="inlineStr">
        <is>
          <t>Current liabilities</t>
        </is>
      </c>
      <c r="B15" s="4" t="inlineStr">
        <is>
          <t xml:space="preserve"> </t>
        </is>
      </c>
      <c r="C15" s="4" t="inlineStr">
        <is>
          <t xml:space="preserve"> </t>
        </is>
      </c>
    </row>
    <row r="16">
      <c r="A16" s="4" t="inlineStr">
        <is>
          <t>Accounts payable</t>
        </is>
      </c>
      <c r="B16" s="6" t="n">
        <v>44702</v>
      </c>
      <c r="C16" s="6" t="n">
        <v>31992</v>
      </c>
    </row>
    <row r="17">
      <c r="A17" s="4" t="inlineStr">
        <is>
          <t>Accrued compensation and benefits expenses</t>
        </is>
      </c>
      <c r="B17" s="6" t="n">
        <v>484952</v>
      </c>
      <c r="C17" s="6" t="n">
        <v>412747</v>
      </c>
    </row>
    <row r="18">
      <c r="A18" s="4" t="inlineStr">
        <is>
          <t>Accrued expenses and other current liabilities</t>
        </is>
      </c>
      <c r="B18" s="6" t="n">
        <v>201356</v>
      </c>
      <c r="C18" s="6" t="n">
        <v>124823</v>
      </c>
    </row>
    <row r="19">
      <c r="A19" s="4" t="inlineStr">
        <is>
          <t>Income taxes payable, current</t>
        </is>
      </c>
      <c r="B19" s="6" t="n">
        <v>50395</v>
      </c>
      <c r="C19" s="6" t="n">
        <v>38812</v>
      </c>
    </row>
    <row r="20">
      <c r="A20" s="4" t="inlineStr">
        <is>
          <t>Operating lease liabilities, current</t>
        </is>
      </c>
      <c r="B20" s="6" t="n">
        <v>39634</v>
      </c>
      <c r="C20" s="6" t="n">
        <v>36558</v>
      </c>
    </row>
    <row r="21">
      <c r="A21" s="4" t="inlineStr">
        <is>
          <t>Total current liabilities</t>
        </is>
      </c>
      <c r="B21" s="6" t="n">
        <v>821039</v>
      </c>
      <c r="C21" s="6" t="n">
        <v>644932</v>
      </c>
    </row>
    <row r="22">
      <c r="A22" s="4" t="inlineStr">
        <is>
          <t>Long-term debt</t>
        </is>
      </c>
      <c r="B22" s="6" t="n">
        <v>25194</v>
      </c>
      <c r="C22" s="6" t="n">
        <v>26126</v>
      </c>
    </row>
    <row r="23">
      <c r="A23" s="4" t="inlineStr">
        <is>
          <t>Operating lease liabilities, noncurrent</t>
        </is>
      </c>
      <c r="B23" s="6" t="n">
        <v>98426</v>
      </c>
      <c r="C23" s="6" t="n">
        <v>109261</v>
      </c>
    </row>
    <row r="24">
      <c r="A24" s="4" t="inlineStr">
        <is>
          <t>Deferred tax liabilities, noncurrent</t>
        </is>
      </c>
      <c r="B24" s="6" t="n">
        <v>92362</v>
      </c>
      <c r="C24" s="6" t="n">
        <v>8744</v>
      </c>
    </row>
    <row r="25">
      <c r="A25" s="4" t="inlineStr">
        <is>
          <t>Other noncurrent liabilities</t>
        </is>
      </c>
      <c r="B25" s="6" t="n">
        <v>82301</v>
      </c>
      <c r="C25" s="6" t="n">
        <v>91832</v>
      </c>
    </row>
    <row r="26">
      <c r="A26" s="4" t="inlineStr">
        <is>
          <t>Total liabilities</t>
        </is>
      </c>
      <c r="B26" s="6" t="n">
        <v>1119322</v>
      </c>
      <c r="C26" s="6" t="n">
        <v>880895</v>
      </c>
    </row>
    <row r="27">
      <c r="A27" s="4" t="inlineStr">
        <is>
          <t>Commitments and contingencies (Note 1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60,000 authorized; 56,869 shares issued and outstanding at December 31, 2024, and 57,787 shares issued and outstanding at December 31, 2023</t>
        </is>
      </c>
      <c r="B29" s="6" t="n">
        <v>57</v>
      </c>
      <c r="C29" s="6" t="n">
        <v>58</v>
      </c>
    </row>
    <row r="30">
      <c r="A30" s="4" t="inlineStr">
        <is>
          <t>Additional paid-in capital</t>
        </is>
      </c>
      <c r="B30" s="6" t="n">
        <v>1190222</v>
      </c>
      <c r="C30" s="6" t="n">
        <v>1008766</v>
      </c>
    </row>
    <row r="31">
      <c r="A31" s="4" t="inlineStr">
        <is>
          <t>Retained earnings</t>
        </is>
      </c>
      <c r="B31" s="6" t="n">
        <v>2555796</v>
      </c>
      <c r="C31" s="6" t="n">
        <v>2501107</v>
      </c>
    </row>
    <row r="32">
      <c r="A32" s="4" t="inlineStr">
        <is>
          <t>Accumulated other comprehensive loss</t>
        </is>
      </c>
      <c r="B32" s="6" t="n">
        <v>-116864</v>
      </c>
      <c r="C32" s="6" t="n">
        <v>-39040</v>
      </c>
    </row>
    <row r="33">
      <c r="A33" s="4" t="inlineStr">
        <is>
          <t>Total EPAM Systems, Inc. stockholders’ equity</t>
        </is>
      </c>
      <c r="B33" s="6" t="n">
        <v>3629211</v>
      </c>
      <c r="C33" s="6" t="n">
        <v>3470891</v>
      </c>
    </row>
    <row r="34">
      <c r="A34" s="4" t="inlineStr">
        <is>
          <t>Noncontrolling interest in consolidated subsidiaries</t>
        </is>
      </c>
      <c r="B34" s="6" t="n">
        <v>1940</v>
      </c>
      <c r="C34" s="6" t="n">
        <v>579</v>
      </c>
    </row>
    <row r="35">
      <c r="A35" s="4" t="inlineStr">
        <is>
          <t>Total equity</t>
        </is>
      </c>
      <c r="B35" s="6" t="n">
        <v>3631151</v>
      </c>
      <c r="C35" s="6" t="n">
        <v>3471470</v>
      </c>
    </row>
    <row r="36">
      <c r="A36" s="4" t="inlineStr">
        <is>
          <t>Total liabilities and equity</t>
        </is>
      </c>
      <c r="B36" s="5" t="n">
        <v>4750473</v>
      </c>
      <c r="C36" s="5" t="n">
        <v>4352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FOR THE YEARS ENDED DECEMBER 31, 2024, 2023 AND 2022 (In thousands) Balance at Additions Deductions/ Balance at End of Year Year Ended December 31, 2024 Allowance for doubtful accounts for trade receivables and contract assets $ 11,864 2,084 (8,336) $ 5,612 Valuation allowance on deferred tax assets $ 7,622 4,190 (1,629) $ 10,183 Year Ended December 31, 2023 Allowance for doubtful accounts for trade receivables and contract assets $ 15,310 3,948 (7,394) $ 11,864 Valuation allowance on deferred tax assets $ 6,728 2,210 (1,316) $ 7,622 Year Ended December 31, 2022 Allowance for doubtful accounts for trade receivables and contract assets $ 5,521 14,419 (4,630) $ 15,310 Valuation allowance on deferred tax assets $ 4,537 2,191 — $ 6,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54533</v>
      </c>
      <c r="C4" s="5" t="n">
        <v>417083</v>
      </c>
      <c r="D4" s="5" t="n">
        <v>41941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cybersecurity is a critical element in our business and in enabling digital transformation for our clients. EPAM and our clients and suppliers all face risks from cybersecurity threats and a cybersecurity incident impacting any or all of us could materially adversely affect our operations, performance, reputation, and results of operations. For these reasons, EPAM maintains a cybersecurity risk management program designed to identify, assess, manage, mitigate, and respond to cybersecurity threats. Our cybersecurity risk management program includes periodic reviews of our risks and responses as well as company-wide risk assessments by internal and external cyber risk professionals and is designed to address risks related to both EPAM’s corporate information technology network and our cybersecurity services. The governance structure, controls, and processes of our information security programs are based on industry best practices, our own practices and frameworks, and codified cybersecurity and information technology standards, including compliance with the International Organization Standardization/International Electrotechnical Commission 27001:2002 Information Security Management Systems standard, the International Standard on Assurance Engagements 3402 standard, as well as applicable laws and regulations. We are regularly subject to evaluations, assessments, audits, tests, and compliance inspections by clients and third-party auditors that we or our clients engage to evaluate and test our cybersecurity risk management processes. We have established processes and a committee to gather facts to make a multi-layered evaluation and determination of the impact and materiality of cybersecurity incidents and to apply information learned from each incident to protect EPAM, its personnel, and its clients from future cybersecurity risks. In addition to internal and external assessments of our own preparedness, we also seek to evaluate cybersecurity risks arising from our vendors and other third-party service providers. We review third-party cybersecurity controls through questionnaires, audits, and contract reviews, including adding security and privacy addenda to our contracts where applicable, and generally receive or commission system and organization controls reports, if available. We also generally require that our vendors report cybersecurity incidents to us so that we can assess the impact of an incident if it occurs. Vendors that are unable to provide adequate reporting or that have access to sensitive data generally have their cybersecurity processes and procedures reviewed and our relationship with that vendor is further assessed on the basis of those reviews. Our assessment of risks associated with use of third-party providers is part of our overall cybersecurity risk management framework.</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In 2024, the Board delegated cybersecurity and information technology systems oversight to the Audit Committee while simultaneously creating a subcommittee of the Audit Committee solely focused on EPAM’s cybersecurity and information security, including risk monitoring, assessment and management systems and policies. The purpose of the delegation was to increase bilateral access and communication between our cybersecurity management and our Board members and to supplement and accelerate the cadence of cybersecurity updates and discussion in addition to the regular briefings provided to the entire Board.</t>
        </is>
      </c>
    </row>
    <row r="10">
      <c r="A10" s="4" t="inlineStr">
        <is>
          <t>Cybersecurity Risk Board Committee or Subcommittee Responsible for Oversight [Text Block]</t>
        </is>
      </c>
      <c r="B10" s="4" t="inlineStr">
        <is>
          <t>Audit Committee</t>
        </is>
      </c>
    </row>
    <row r="11">
      <c r="A11" s="4" t="inlineStr">
        <is>
          <t>Cybersecurity Risk Process for Informing Board Committee or Subcommittee Responsible for Oversight [Text Block]</t>
        </is>
      </c>
      <c r="B11" s="4" t="inlineStr">
        <is>
          <t>In 2024, the Board delegated cybersecurity and information technology systems oversight to the Audit Committee while simultaneously creating a subcommittee of the Audit Committee solely focused on EPAM’s cybersecurity and information security, including risk monitoring, assessment and management systems and policies. The purpose of the delegation was to increase bilateral access and communication between our cybersecurity management and our Board members and to supplement and accelerate the cadence of cybersecurity updates and discussion in addition to the regular briefings provided to the entire Board.</t>
        </is>
      </c>
    </row>
    <row r="12">
      <c r="A12" s="4" t="inlineStr">
        <is>
          <t>Cybersecurity Risk Role of Management [Text Block]</t>
        </is>
      </c>
      <c r="B12" s="4" t="inlineStr">
        <is>
          <t>Several of the members of our Board of Directors have extensive experience in the information technology and information security industries, so our entire Board historically oversaw EPAM’s cybersecurity risk exposure and our management’s processes for identifying, monitoring, and mitigating cybersecurity risks. In 2024, the Board delegated cybersecurity and information technology systems oversight to the Audit Committee while simultaneously creating a subcommittee of the Audit Committee solely focused on EPAM’s cybersecurity and information security, including risk monitoring, assessment and management systems and policies. The purpose of the delegation was to increase bilateral access and communication between our cybersecurity management and our Board members and to supplement and accelerate the cadence of cybersecurity updates and discussion in addition to the regular briefings provided to the entire Board. In addition to regular and periodic updates to the cybersecurity subcommittee, our Chief Information Security Officer and our Head of Global Operations brief the Board on our cybersecurity and information security programs and risks, both as a regular, standalone topic and as part of EPAM’s enterprise risk management program, where it remains rated as a high priority risk that has been integrated into our regular enterprise risk management assessments. Members of the Board or its leadership, as well as designated members of functional areas such as legal and communications, are also informed of cybersecurity incidents with the potential to have a business impact on EPAM, even if the incidents are not material to EPAM. Our information security programs are led by our Chief Information Security Officer and our Head of Global Operations and encompass our overall information security strategy, policy, operations, and threat detection and response management. Our information security leadership has more than 50 years of combined experience in software product engineering, security, and IT services, with extensive operational, cybersecurity, and global management experience in our or other corporate information security roles and organizations. Our information security leadership is also responsible for notifying our management and members of the Board about cybersecurity threats and incidents. Our information security team reports to our information security leadership and selects, deploys, and operates cybersecurity technologies, initiatives, and processes across our global footprint and develops and monitors government, public, and private threat intelligence sources to continually enhance our enterprise security structure and system resilience. Our personnel and end-users who are not assigned to our information security organization also contribute to our cybersecurity defense matrix by engaging in various learning modules and events, including simulations, tabletop exercises, and mandatory annual compliance and threat awareness training. The results and feedback from our exercises and training programs are subsequently incorporated into our evolving cybersecurity strategy. We built a security operations center to constantly monitor our global information security posture and to receive threat notifications and coordinate the investigation and remediation of alerts. In the event of an incident, we have developed detailed incident response playbooks that outline the identification, assessment, remediation, and prevention steps that we follow when responding to a cybersecurity threa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 xml:space="preserve">In addition to regular and periodic updates to the cybersecurity subcommittee, our Chief Information Security Officer and our Head of Global Operations brief the Board on our cybersecurity and information security programs and risks, both as a regular, standalone topic and as part of EPAM’s enterprise risk management program, where it remains rated as a high priority risk that has been integrated into our regular enterprise risk management assessments. </t>
        </is>
      </c>
    </row>
    <row r="15">
      <c r="A15" s="4" t="inlineStr">
        <is>
          <t>Cybersecurity Risk Management Expertise of Management Responsible [Text Block]</t>
        </is>
      </c>
      <c r="B15" s="4" t="inlineStr">
        <is>
          <t>Our information security leadership has more than 50 years of combined experience in software product engineering, security, and IT services, with extensive operational, cybersecurity, and global management experience in our or other corporate information security roles and organizations.</t>
        </is>
      </c>
    </row>
    <row r="16">
      <c r="A16" s="4" t="inlineStr">
        <is>
          <t>Cybersecurity Risk Process for Informing Management or Committees Responsible [Text Block]</t>
        </is>
      </c>
      <c r="B16" s="4" t="inlineStr">
        <is>
          <t>Members of the Board or its leadership, as well as designated members of functional areas such as legal and communications, are also informed of cybersecurity incidents with the potential to have a business impact on EPAM, even if the incidents are not material to EPAM.Our information security team reports to our information security leadership and selects, deploys, and operates cybersecurity technologies, initiatives, and processes across our global footprint and develops and monitors government, public, and private threat intelligence sources to continually enhance our enterprise security structure and system resilienc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EPAM Systems, Inc. (the “Company” or “EPAM”) is a leading digital transformation services and product engineering company, providing digital platform engineering and software development services to clients across six continents. In a business landscape that is constantly challenged by the pressures of digitization, EPAM focuses on building long-term partnerships with clients in various industries through innovative and scalable software solutions, integrated strategy, experience and technology consulting, and a continually evolving mix of advanced capabilities. The Company is incorporated in Delaware with headquarters in Newtown, Pennsylvania.</t>
        </is>
      </c>
    </row>
    <row r="5">
      <c r="A5" s="4" t="inlineStr">
        <is>
          <t>Principles of Consolidation</t>
        </is>
      </c>
      <c r="B5" s="4" t="inlineStr">
        <is>
          <t>Principles of Consolidation — The consolidated financial statements include the financial statements of EPAM and its subsidiaries. All intercompany balances and transactions have been eliminated.</t>
        </is>
      </c>
    </row>
    <row r="6">
      <c r="A6" s="4" t="inlineStr">
        <is>
          <t>Use of Estimates</t>
        </is>
      </c>
      <c r="B6" s="4" t="inlineStr">
        <is>
          <t>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t>
        </is>
      </c>
    </row>
    <row r="7">
      <c r="A7" s="4" t="inlineStr">
        <is>
          <t>Cash and Cash Equivalents</t>
        </is>
      </c>
      <c r="B7" s="4" t="inlineStr">
        <is>
          <t>Cash and Cash Equivalents</t>
        </is>
      </c>
    </row>
    <row r="8">
      <c r="A8" s="4" t="inlineStr">
        <is>
          <t>Trade Receivables and Contract Assets</t>
        </is>
      </c>
      <c r="B8" s="4" t="inlineStr">
        <is>
          <t>Trade Receivables and Contract Assets</t>
        </is>
      </c>
    </row>
    <row r="9">
      <c r="A9" s="4" t="inlineStr">
        <is>
          <t>Property and Equipment</t>
        </is>
      </c>
      <c r="B9" s="4" t="inlineStr">
        <is>
          <t>Property and Equipment two</t>
        </is>
      </c>
    </row>
    <row r="10">
      <c r="A10" s="4" t="inlineStr">
        <is>
          <t>Business Combinations</t>
        </is>
      </c>
      <c r="B10" s="4" t="inlineStr">
        <is>
          <t>Business Combinations — The Company accounts for business combinations using the acquisition method which requires it to estimate the fair value of identifiable assets acquired and liabilities assumed, including any contingent consideration, to properly allocate the purchase price to the individual assets acquired and liabilities assumed in accordance with the Financial Accounting Standards Board (“FASB”) Accounting Standards Codification (“ASC”) Topic 805, Business Combinations . A substantial portion of the purchase price is typically allocated to goodwill and other intangible assets, which usually include customer relationships, software, trade names, and assembled workforce. The allocation of the purchase price utilizes significant estimates in determining the fair values of identifiable assets acquired and liabilities assumed, especially with respect to intangible assets. The significant estimates and assumptions used include the timing and amount of forecasted revenues and cash flows, anticipated growth rates, customer attrition rates, the discount rate reflecting the risk inherent in future cash flows and the useful lives for finite-lived asset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In some business combinations, the Company agrees to contingent consideration arrangements and the Company determines the fair value of contingent consideration using Monte Carlo simulations (which involve a simulation of future revenues and earnings during the earn-out period using management’s best estimates) or probability-weighted expected return methods. Changes in financial projections, market risk assumptions, discount rates or probability assumptions related to achieving the various earn-out criteria would result in a change in the fair value of contingent consideration. Such changes in the fair value of contingent consideration arrangements that are not measurement period adjustments are recorded within Interest and other income, net in the Company’s consolidated statements of income.</t>
        </is>
      </c>
    </row>
    <row r="11">
      <c r="A11" s="4" t="inlineStr">
        <is>
          <t>Long-Lived Assets</t>
        </is>
      </c>
      <c r="B11" s="4" t="inlineStr">
        <is>
          <t>Long-Lived Assets</t>
        </is>
      </c>
    </row>
    <row r="12">
      <c r="A12" s="4" t="inlineStr">
        <is>
          <t>Goodwill and Other Indefinite-Lived Intangible Assets</t>
        </is>
      </c>
      <c r="B12" s="4" t="inlineStr">
        <is>
          <t>Goodwill and Other Indefinite-Lived Intangible Assets — Goodwill and other intangible assets that have indefinite useful lives are accounted for in accordance with FASB ASC 350, Intangibles — Goodwill and Other . The Company conducts its evaluation of goodwill impairment at the reporting unit level on an annual basis as of October 31st, and more frequently if events or circumstances indicate that the carrying value of a reporting unit exceeds its fair value. A reporting unit is an operating segment or one level below. The Company does not have intangible assets other than goodwill that have indefinite useful lives.</t>
        </is>
      </c>
    </row>
    <row r="13">
      <c r="A13" s="4" t="inlineStr">
        <is>
          <t>Derivative Financial Instruments</t>
        </is>
      </c>
      <c r="B13" s="4" t="inlineStr">
        <is>
          <t>Derivative Financial Instruments — The Company enters into derivative financial instruments to manage exposure to fluctuations in certain foreign currencies. The Company measures these foreign currency derivative contracts at fair value on a recurring basis utilizing Level 2 inputs and recognizes them as either assets or liabilities in its consolidated balance sheets. The Company records changes in the fair value of these hedges in accumulated other comprehensive loss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underlying hedge into income. If the Company does not elect hedge accounting, or the contract does not qualify for hedge accounting treatment, the changes in fair value from period to period are recorded in income. The cash flow impact of derivatives identified as hedging instruments is reflected as cash flows from operating activities. The cash flow impact of derivatives not identified as hedging instruments is reflected as cash flows from investing activities.</t>
        </is>
      </c>
    </row>
    <row r="14">
      <c r="A14" s="4" t="inlineStr">
        <is>
          <t>Fair Value of Financial Instruments</t>
        </is>
      </c>
      <c r="B14" s="4" t="inlineStr">
        <is>
          <t>Fair Value of Financial Instruments — The Company makes assumptions about fair values of its financial assets and liabilities in accordance with FASB ASC Topic 820, Fair Value Measurement ,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Changes in the fair value of liabilities could cause a material impact to, and volatility in the Company’s operating results. See Note 5 “Fair Value Measurements.”</t>
        </is>
      </c>
    </row>
    <row r="15">
      <c r="A15" s="4" t="inlineStr">
        <is>
          <t>Leases</t>
        </is>
      </c>
      <c r="B15" s="4" t="inlineStr">
        <is>
          <t xml:space="preserve">Leases — The Company determines if an arrangement is a lease or contains a lease at inception. The Company performs an assessment and classifies the lease as either an operating lease or a financing lease at the lease commencement date with a right-of-use asset and a lease liability recognized in the consolidated balance sheet under both classifications. The Company does not have finance leases that are material to the Company’s consolidated financial statements. Lease liabilities are initially measured at the present value of lease payments not yet paid. The present value is determined by applying the readily determinable rate implicit in the lease or, if not available, the incremental borrowing rate of the lessee. The Company determines the incremental borrowing rate of the lessee on a lease-by-lease basis by developing an estimated centralized U.S. dollar borrowing rate for a fully collateralized obligation with a term similar to the lease term and adjusts the rate to reflect the incremental risk associated with the foreign currency in which the lease is denominated. The development of this estimate includes the use of recovery rates, U.S. risk-free rates, foreign currency/country base rate yields, and a synthetic corporate credit rating of the Company developed using regression analysis. Lease agreements of the Company may include options to extend or terminate the lease and the Company includes such options in the lease term when it is reasonably certain that the Company will exercise that option. Right-of-use assets are recognized based on the initial measurement of the lease liabilities plus initial direct costs less lease incentives and, according to the guidance for long-lived assets, right-of-use assets are reviewed for impairment whenever events or changes in circumstances indicate that the carrying amount of an asset may not be recoverable. Lease expense for operating leases is recognized on a straight-line basis over the lease term. </t>
        </is>
      </c>
    </row>
    <row r="16">
      <c r="A16" s="4" t="inlineStr">
        <is>
          <t>Accumulated Other Comprehensive Loss</t>
        </is>
      </c>
      <c r="B16" s="4" t="inlineStr">
        <is>
          <t xml:space="preserve">Accumulated Other Comprehensive Loss — Accumulated other comprehensive loss consists of changes in the cumulative foreign currency translation adjustments and actuarial gains and losses on defined benefit pension plans. In addition, the Company enters into foreign currency exchange contracts, which are designated as cash flow hedges in accordance with FASB ASC Topic 815, Derivatives and Hedging. </t>
        </is>
      </c>
    </row>
    <row r="17">
      <c r="A17" s="4" t="inlineStr">
        <is>
          <t>Revenue Recognition</t>
        </is>
      </c>
      <c r="B17" s="4" t="inlineStr">
        <is>
          <t>Revenue Recognition — The Company recognizes revenues when control of goods or services is passed to a client in an amount that reflects the consideration the Company expects to be entitled to in exchange for those goods or services. Such control may be transferred over time or at a point in time depending on satisfaction of obligations stipulated by the contract. Consideration expected to be received may consist of both fixed and variable components and is allocated to each separately identifiable performance obligation based on the performance obligation’s relative standalone selling price. Variable consideration usually takes the form of volume-based discounts, service level credits, price concessions or incentives. Determining the estimated amount of such variable consideration involves assumptions and judgment that can have an impact on the amount of revenues reported. The Company derives revenues from a variety of service arrangements, which have been evolving to provide more customized and integrated solutions to clients by combining software engineering with client experience design, business consulting and technology innovation services. Fees for these contracts may be in the form of time-and-materials or fixed-price arrangements. The Company generates the majority of its revenues under time-and-material contracts, which are billed using hourly, daily or monthly rates to determine the amounts to be charged directly to the client. The Company applies a practical expedient and revenues related to time-and-material contracts are recognized based on the right to invoice for services performed. Fixed-price contracts include maintenance and support arrangements which may exceed one year in duration. Maintenance and support arrangements generally relate to the provision of ongoing services and revenues for such contracts are recognized ratably over the expected service period. Fixed-price contracts also include application development arrangements, where progress towards satisfaction of the performance obligation is measured using input or output methods and input methods are used only when there is a direct correlation between hours incurred and the end product delivered. Assumptions, risks and uncertainties inherent in the estimates used to measure progress could affect the amount of revenues, receivables and deferred revenues at each reporting period. Revenues from licenses which have significant stand-alone functionality are recognized at a point in time when control of the license is transferred to the client. Revenues from licenses which do not have stand-alone functionality are recognized over time. If there is an uncertainty about the receipt of payment for the services, revenue recognition is deferred until the uncertainty is sufficiently resolved. The Company applies a practical expedient and does not assess the existence of a significant financing component if the period between transfer of the service to a client and when the client pays for that service is one year or less.</t>
        </is>
      </c>
    </row>
    <row r="18">
      <c r="A18" s="4" t="inlineStr">
        <is>
          <t>Cost of Revenues (Exclusive of Depreciation and Amortization)</t>
        </is>
      </c>
      <c r="B18" s="4" t="inlineStr">
        <is>
          <t>Cost of Revenues (Exclusive of Depreciation and Amortization)</t>
        </is>
      </c>
    </row>
    <row r="19">
      <c r="A19" s="4" t="inlineStr">
        <is>
          <t>Selling, General and Administrative Expenses</t>
        </is>
      </c>
      <c r="B19" s="4" t="inlineStr">
        <is>
          <t>Selling, General and Administrative Expenses — Consists of expenses associated with promoting and selling the Company’s services and general and administrative functions of the business. These expenses include the costs of salaries, bonuses, fringe benefits, stock-based compensation, severance, bad debt, travel, legal and accounting services, insurance, facilities including operating leases, advertising and other promotional activities. Additionally, selling, general and administrative expenses contain costs of relocating our employees and various one-time expenses such as impairment charges.</t>
        </is>
      </c>
    </row>
    <row r="20">
      <c r="A20" s="4" t="inlineStr">
        <is>
          <t>Stock-based Compensation</t>
        </is>
      </c>
      <c r="B20" s="4" t="inlineStr">
        <is>
          <t>Stock-Based Compensation — The Company recognizes the cost of its equity settled stock-based incentive awards based on the fair value of the award at the date of grant, net of estimated forfeitures. The fair value of these awards at the date of grant is generally based on the grant-date price of the company's shares. The grant date fair value for stock options and stock purchase rights under the 2021 Employee Stock Purchase Plan (”ESPP”) is estimated using the Black-Scholes option-pricing valuation model. The cost is generally expensed evenly over the service period, unless otherwise specified by the award agreement. The service period is the period over which the employee performs the related services, which is normally the same as the vesting period. Equity-based awards that do not require future service are expensed immediately. For awards with performance conditions, the amount of compensation cost we recognize over the requisite service period is based on the actual or expected achievement of the performance condition. Quarterly, the forfeiture assumption is adjusted to reflect actual forfeitures and such adjustment may affect the timing of recognition of the total amount of expense recognized over the vesting period. Stock-based awards that do not meet the criteria for equity classification are recorded as liabilities and adjusted to fair value at the end of each reporting period.</t>
        </is>
      </c>
    </row>
    <row r="21">
      <c r="A21" s="4" t="inlineStr">
        <is>
          <t>Government Assistance Programs and Incentives</t>
        </is>
      </c>
      <c r="B21" s="4" t="inlineStr">
        <is>
          <t>Government Assistance Programs and Incentives — The Company benefits from various government incentives in some countries where it operates in the form of cash grants or refundable tax credits. The eligibility to receive such assistance and amounts to be granted are determined based on regulations issued by the relevant government authorities. The incentives are generally based on qualifying expenditures or subject to achieving certain employment and investment targets. As there is no authoritative guidance under U.S. GAAP for government assistance to for-profit business entities, the Company accounts for government assistance by analogy to International Accounting Standards 20 ("IAS 20"), Accounting for Government Grants and Disclosure of Government Assistance . In accordance with IAS 20, the Company recognizes the benefits from government assistance when it has reasonable assurance it will comply with the terms of the assistance and the assistance will be received.</t>
        </is>
      </c>
    </row>
    <row r="22">
      <c r="A22" s="4" t="inlineStr">
        <is>
          <t>Income Taxes</t>
        </is>
      </c>
      <c r="B22" s="4" t="inlineStr">
        <is>
          <t xml:space="preserve">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realizability of deferred tax assets is primarily dependent on future earnings. The Company evaluates the realizability of deferred tax assets and recognizes a valuation allowance when it is more likely than not that all, or a portion of, deferred tax assets will not be realized. A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t>
        </is>
      </c>
    </row>
    <row r="23">
      <c r="A23" s="4" t="inlineStr">
        <is>
          <t>Earnings Per Share ("EPS")</t>
        </is>
      </c>
      <c r="B23" s="4" t="inlineStr">
        <is>
          <t xml:space="preserve">Earnings per Share (“EPS”) </t>
        </is>
      </c>
    </row>
    <row r="24">
      <c r="A24" s="4" t="inlineStr">
        <is>
          <t>Foreign Currency Translation and Remeasurement</t>
        </is>
      </c>
      <c r="B24" s="4" t="inlineStr">
        <is>
          <t>Foreign Currency Translation and Remeasurement — Assets and liabilities of consolidated foreign subsidiaries whose functional currency is not the U.S. dollar are translated into U.S. dollars at period-end exchange rates and revenues and expenses are translated into U.S. dollars at average monthly exchange rates. The adjustment resulting from translating the financial statements of such foreign subsidiaries into U.S. dollars is reflected as a cumulative translation adjustment and reported as a component of Accumulated other comprehensive loss. For consolidated foreign subsidiaries whose functional currency is not the local currency,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t>
        </is>
      </c>
    </row>
    <row r="25">
      <c r="A25" s="4" t="inlineStr">
        <is>
          <t>Risks and Uncertainties</t>
        </is>
      </c>
      <c r="B25" s="4" t="inlineStr">
        <is>
          <t>Risks and Uncertainties — As a result of its global operations, the Company may be subject to certain inherent risks. Concentration of Credit — Financial instruments that potentially subject the Company to concentration of credit risk consist primarily of cash, cash equivalents, short-term investments and trade receivables. The Company maintains cash, cash equivalents and short-term investments with financial institutions. The Company believes its credit policies reflect normal industry terms and business risk and there is no expectation of non-performance by the counterparties. The Company has cash in several countries, including Ukraine and Belarus, where the banking sector remains subject to periodic instability; banking and other financial systems generally do not meet the banking standards of more developed markets; and bank deposits made by corporate entities are not insured. As of December 31, 2024, the Company had $41.1 million of cash and cash equivalents in banks in Ukraine and $37.5 million of cash and cash equivalents in banks in Belarus. The Company regularly monitors cash held in these countries and, to the extent the cash held exceeds amounts required to support its operations in these countries, the Company distributes the excess funds into markets with more developed banking sectors to the extent it is possible to do so. In April 2024, Belarus instituted new restrictions on distributing dividends from Belarus to shareholders in certain countries, including the U.S. The restrictions are initially scheduled to remain in place until the end of 2025 and may prevent EPAM from distributing excess funds, if any, out of Belarus. The Company does not expect these new restrictions to have a material impact on its ability to meet its worldwide cash obligations during this period. The Company places its cash and cash equivalents with financial institutions considered stable in the region, limits the amount of credit exposure with any one financial institution and conducts ongoing evaluations of the credit worthiness of the financial institutions with which it does business. However, a banking crisis, bankruptcy or insolvency of banks that process or hold the Company’s funds, or sanctions may result in the loss of deposits or adversely affect the Company’s ability to complete banking transactions, which could adversely affect the Company’s business and financial condition. Trade receivables are generally dispersed across many clients operating in different industries; therefore, concentration of credit risk is limited. Historically, credit losses and write-offs of trade receivables have not been material to the consolidated financial statements. If the Company’s clients enter bankruptcy protection or otherwise take steps to alleviate their financial distress, the Company’s credit losses and write-offs of trade receivables could increase, which would negatively impact its results of operations. Foreign currency risk — The Company’s global operations are conducted predominantly in U.S. dollars. Other than U.S. dollars, the Company generates revenues in various currencies, principally, euros, British pounds, Swiss francs and Canadian dollars and incurs expenditures principally in euros, Indian rupees, Polish zlotys, British pounds, Swiss francs, Hungarian forints, Mexican pesos, Colombian pesos, Canadian dollars, Chinese yuan renminbi and Armenian drams. The Company’s international operations expose it to risk of adverse fluctuations in foreign currency exchange rates through the remeasurement of foreign currency denominated assets and liabilities (both third-party and intercompany) and translation of earnings and cash flows into U.S. dollars. The Company has a hedging program whereby it enters into a series of foreign exchange forward contracts with durations of twelve months or less that are designated as cash flow hedges of forecasted Polish zloty, Indian rupee, Hungarian forint and Mexican peso transactions. See Note 6 “Derivative Financial Instruments ” for further information on the Company’s hedging program. Interest rate risk</t>
        </is>
      </c>
    </row>
    <row r="26">
      <c r="A26" s="4" t="inlineStr">
        <is>
          <t>Adoption of New Accounting Standards and Pending Accounting Standards</t>
        </is>
      </c>
      <c r="B26" s="4" t="inlineStr">
        <is>
          <t xml:space="preserve">Adoption of New Accounting Standards Unless otherwise discussed below, the adoption of new accounting standards did not have a material impact on the Company’s consolidated financial statements. Segment Reporting - Improvements to Reportable Segment Disclosures — In November 2023, the FASB issued Accounting Standard Update (“ASU”) No. 2023-07, Segment Reporting (Topic 280): Improvements to Reportable Segment Disclosures. The update is intended to improve reportable segment disclosures, primarily through enhanced disclosures about significant segment expense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adopted this guidance in the fourth quarter of 2024, retrospectively applied to all prior periods presented in the financial statements. The adoption did not have a material impact on the previously reported consolidated financial statements. See Note 19 “Segment Information” for additional information.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statements upon adoption. Income Taxes - Improvements to Income Tax Disclosures — In December 2023, the FASB issued ASU No. 2023-09, Income Taxes (Topic 740): Improvements to Income Tax Disclosures , which requires disclosure of disaggregated income taxes paid, prescribes standard categories for the components of the effective tax rate reconciliation, and modifies other income tax-related disclosures. The new guidance is effective for annual periods beginning after December 15, 2024, with early adoption permitted and may be applied prospectively or retrospectively. The Company intends to adopt this ASU for the year ended December 31, 2025 and is still assessing the effect this guidance may have on its consolidated financial statement disclosures. Income Statement - Disaggregation of Income Statement Expenses — In November 2024, the FASB issued ASU No. 2024-03, Income Statement - Reporting Comprehensive Income - Expense Disaggregation Disclosures (Subtopic 220-40): Disaggregation of Income Statement Expenses. </t>
        </is>
      </c>
    </row>
    <row r="27">
      <c r="A27" s="4" t="inlineStr">
        <is>
          <t>Non-Marketable Securities Without Readily Determinable Fair Values</t>
        </is>
      </c>
      <c r="B27" s="4" t="inlineStr">
        <is>
          <t>Non-Marketable Securities Without Readily Determinable Fair Val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s of Assets Acquired and Liabilities Assumed</t>
        </is>
      </c>
      <c r="B4" s="4" t="inlineStr">
        <is>
          <t xml:space="preserve">The following table summarizes the estimated fair values of the assets acquired and liabilities assumed as of the date of each respective acquisition: First Derivative NEORIS Cash and cash equivalents $ 9,160 $ 63,470 Trade receivables and contract assets 46,678 79,550 Prepaid and other current assets 10,491 8,225 Goodwill 170,443 406,756 Intangible assets 124,809 259,000 Property and equipment and other noncurrent assets 3,595 22,240 Total assets acquired $ 365,176 $ 839,241 Accounts payable, accrued expenses and other current liabilities $ 32,016 $ 126,791 Other noncurrent liabilities 32,451 84,743 Total liabilities assumed $ 64,467 $ 211,534 Noncontrolling interest in consolidated subsidiaries — 1,358 Net assets acquired $ 300,709 $ 626,349 </t>
        </is>
      </c>
    </row>
    <row r="5">
      <c r="A5" s="4" t="inlineStr">
        <is>
          <t>Schedule of Acquired Finite-Lived Intangible Assets by Major Class</t>
        </is>
      </c>
      <c r="B5" s="4" t="inlineStr">
        <is>
          <t xml:space="preserve">As of December 31, 2024, the following table presents the estimated fair values and useful lives of intangible assets acquired from First Derivative and NEORIS: First Derivative NEORIS Weighted Average Useful Life (in years) Amount Weighted Average Useful Life (in years) Amount Customer relationships 8 $ 118,441 8 $ 249,000 Trade names 5 6,368 5 10,000 Total $ 124,809 $ 259,000 </t>
        </is>
      </c>
    </row>
    <row r="6">
      <c r="A6" s="4" t="inlineStr">
        <is>
          <t>Schedule of Business Acquisition, Pro Forma Information</t>
        </is>
      </c>
      <c r="B6" s="4" t="inlineStr">
        <is>
          <t xml:space="preserve">The following table presents the unaudited consolidated pro forma results of operations for the years ended December 31, 2024 and 2023: Year Ended December 31, 2024 Year Ended December 31, 2023 Revenues $ 5,015,157 $ 5,013,488 Net income $ 407,200 $ 399,9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Reportable Segment</t>
        </is>
      </c>
      <c r="B4" s="4" t="inlineStr">
        <is>
          <t xml:space="preserve">Goodwill by reportable segment was as follows: North America Europe Total Balance as of January 1, 2023 $ 216,960 $ 312,112 $ 529,072 2023 Acquisitions 24,477 — 24,477 2022 Acquisitions purchase accounting adjustments — 87 87 Effect of net foreign currency exchange rate changes 423 8,400 8,823 Balance as of December 31, 2023 $ 241,860 $ 320,599 $ 562,459 NEORIS acquisition 333,538 73,218 406,756 First Derivative acquisition 35,793 134,650 170,443 Other 2024 Acquisitions 40,529 12,926 53,455 2023 Acquisitions purchase accounting adjustments 861 — 861 Effect of net foreign currency exchange rate changes (515) (11,884) (12,399) Balance as of December 31, 2024 $ 652,066 $ 529,509 $ 1,181,575 </t>
        </is>
      </c>
    </row>
    <row r="5">
      <c r="A5" s="4" t="inlineStr">
        <is>
          <t>Schedule of Components of Intangible Assets</t>
        </is>
      </c>
      <c r="B5" s="4" t="inlineStr">
        <is>
          <t xml:space="preserve">Intangible assets other than goodwill as of December 31, 2024 and 2023 were as follows: As of December 31, 2024 Weighted average life at acquisition (in years) Gross carrying amount Accumulated amortization Net Customer relationships 8 $ 547,552 $ (128,148) $ 419,404 Trade names 5 26,468 (10,017) 16,451 Software 5 5,942 (5,656) 286 Contract royalties 8 1,900 (1,623) 277 Total $ 581,862 $ (145,444) $ 436,418 As of December 31, 2023 Weighted average life at acquisition (in years) Gross carrying amount Accumulated amortization Net Customer relationships 8 $ 171,735 $ (103,651) $ 68,084 Trade names 4 10,798 (9,588) 1,210 Software 6 6,134 (4,825) 1,309 Contract royalties 8 1,900 (1,385) 515 Total $ 190,567 $ (119,449) $ 71,118 </t>
        </is>
      </c>
    </row>
    <row r="6">
      <c r="A6" s="4" t="inlineStr">
        <is>
          <t>Schedule of Intangible Assets Amortization Expense Recognized</t>
        </is>
      </c>
      <c r="B6" s="4" t="inlineStr">
        <is>
          <t xml:space="preserve">The following table presents amortization expense recognized for the periods indicated: For the Years Ended December 31, 2024 2023 2022 Customer relationships $ 26,798 $ 19,855 $ 18,946 Trade names 1,437 1,522 1,909 Software 1,002 1,102 1,086 Contract royalties 238 238 238 Assembled workforce — — 44 Total $ 29,475 $ 22,717 $ 22,223 </t>
        </is>
      </c>
    </row>
    <row r="7">
      <c r="A7" s="4" t="inlineStr">
        <is>
          <t>Schedule of Estimated Amortization Expense</t>
        </is>
      </c>
      <c r="B7" s="4" t="inlineStr">
        <is>
          <t xml:space="preserve">Based on the carrying value of the Company’s existing intangible assets as of December 31, 2024, the estimated amortization expense for the future years is as follows: Year ending December 31, Amount 2025 $ 68,591 2026 64,529 2027 60,519 2028 54,424 2029 52,367 Thereafter 135,988 Total $ 436,4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hows the fair values of the Company’s financial liabilities measured at fair value on a recurring basis as of December 31, 2024: As of December 31, 2024 Balance Level 1 Level 2 Level 3 Foreign exchange derivative liabilities $ 14,650 $ — $ 14,650 $ — Contingent consideration 32,978 — — 32,978 Total liabilities measured at fair value on a recurring basis $ 47,628 $ — $ 14,650 $ 32,978 The following table shows the fair values of the Company’s financial assets and liabilities measured at fair value on a recurring basis as of December 31, 2023. As of December 31, 2023 Balance Level 1 Level 2 Level 3 Foreign exchange derivative assets $ 10,416 $ — $ 10,416 $ — Total assets measured at fair value on a recurring basis $ 10,416 $ — $ 10,416 $ — Foreign exchange derivative liabilities $ 248 $ — $ 248 $ — Contingent consideration 23,150 — — 23,150 Total liabilities measured at fair value on a recurring basis $ 23,398 $ — $ 248 $ 23,150 </t>
        </is>
      </c>
    </row>
    <row r="5">
      <c r="A5" s="4" t="inlineStr">
        <is>
          <t>Schedule of Acquisition-Related Contingent Consideration Roll Forward</t>
        </is>
      </c>
      <c r="B5" s="4" t="inlineStr">
        <is>
          <t xml:space="preserve">A reconciliation of the beginning and ending balances of Level 3 contingent consideration liabilities using significant unobservable inputs for the years ended December 31, 2022, December 31, 2023, and December 31, 2024 are as follows: Amount Contingent consideration liabilities as of January 1, 2022 $ 23,114 Acquisition date fair value of contingent consideration — 2022 Acquisitions 2,645 Changes in fair value of contingent consideration included in Interest and other income, net 11,101 Payment of contingent consideration for previously acquired businesses (11,328) Effect of net foreign currency exchange rate changes (1,224) Contingent consideration liabilities as of December 31, 2022 $ 24,308 Acquisition date fair value of contingent consideration — 2023 Acquisitions 14,850 Changes in fair value of contingent consideration included in Interest and other income, net 2,814 Payment of contingent consideration for previously acquired businesses (18,844) Effect of net foreign currency exchange rate changes 22 Contingent consideration liabilities as of December 31, 2023 $ 23,150 Acquisition date fair value of assumed contingent consideration — NEORIS 4,654 Acquisition date fair value of contingent consideration — Other 2024 Acquisitions 9,755 Changes in fair value of contingent consideration included in Interest and other income, net 5,699 Payment of contingent consideration for previously acquired businesses (10,125) Effect of net foreign currency exchange rate changes (155) Contingent consideration liabilities as of December 31, 2024 $ 32,978 </t>
        </is>
      </c>
    </row>
    <row r="6">
      <c r="A6" s="4" t="inlineStr">
        <is>
          <t>Schedule of Estimated Fair Values of Financial Assets and Liabilities Not Measured at Fair Value on a Recurring Basis</t>
        </is>
      </c>
      <c r="B6" s="4" t="inlineStr">
        <is>
          <t xml:space="preserve">The following tables present the estimated fair values of the Company’s financial assets and liabilities not measured at fair value on a recurring basis as of the dates indicated: Fair Value Hierarchy Balance Estimated Fair Value Level 1 Level 2 Level 3 December 31, 2024 Financial Assets: Cash equivalents: Money market funds $ 5,200 $ 5,200 $ 5,200 $ — $ — Time deposits 16,907 16,907 — 16,907 — Total cash equivalents $ 22,107 $ 22,107 $ 5,200 $ 16,907 $ — Financial Liabilities: Borrowings under 2021 Credit Agreement $ 25,000 $ 25,000 $ — $ 25,000 $ — Deferred consideration for asset acquisition $ 33,187 $ 33,187 $ — $ 33,187 $ — Fair Value Hierarchy Balance Estimated Fair Value Level 1 Level 2 Level 3 December 31, 2023 Financial Assets: Cash equivalents: Money market funds $ 168,120 $ 168,120 $ 168,120 $ — $ — Time deposits 105,210 105,210 — 105,210 — Total cash equivalents $ 273,330 $ 273,330 $ 168,120 $ 105,210 $ — Time deposits included in Short-term investments $ 60,739 $ 60,739 $ — $ 60,739 $ — Financial Liabilities: Borrowings under 2021 Credit Agreement $ 25,000 $ 25,000 $ — $ 25,000 $ — Deferred consideration for asset acquisition $ 46,954 $ 46,954 $ — $ 46,95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air value of foreign currency derivative instruments on the Company’s consolidated balance sheets as of December 31, 2024 and December 31, 2023 were as follows: As of December 31, 2024 As of December 31, 2023 Balance Sheet Classification Asset Derivatives Liability Derivatives Asset Derivatives Liability Derivatives Foreign exchange forward contracts - Prepaid expenses and other current assets $ — $ 10,416 Accrued expenses and other current liabilities $ 14,650 $ 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rade receivables and contract assets, allowance</t>
        </is>
      </c>
      <c r="B3" s="5" t="n">
        <v>5612</v>
      </c>
      <c r="C3" s="5" t="n">
        <v>11864</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shares authorized (in shares)</t>
        </is>
      </c>
      <c r="B6" s="6" t="n">
        <v>160000000</v>
      </c>
      <c r="C6" s="6" t="n">
        <v>160000000</v>
      </c>
    </row>
    <row r="7">
      <c r="A7" s="4" t="inlineStr">
        <is>
          <t>Common stock, shares issued (in shares)</t>
        </is>
      </c>
      <c r="B7" s="6" t="n">
        <v>56869000</v>
      </c>
      <c r="C7" s="6" t="n">
        <v>57787000</v>
      </c>
    </row>
    <row r="8">
      <c r="A8" s="4" t="inlineStr">
        <is>
          <t>Common stock, shares outstanding (in shares)</t>
        </is>
      </c>
      <c r="B8" s="6" t="n">
        <v>56869000</v>
      </c>
      <c r="C8" s="6" t="n">
        <v>5778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consisted of the following: Weighted Average Useful Life As of December 31, 2024 As of December 31, 2023 Computer hardware 4 $ 146,966 $ 155,991 Purchased computer software 4 91,630 88,644 Buildings 46 55,057 54,899 Leasehold improvements 7 39,278 37,189 Furniture, fixture and other equipment 7 21,191 22,583 Office equipment 7 18,394 18,315 Land improvements 18 2,137 2,142 Land n/a 1,339 1,339 Construction in progress n/a 52,264 51,477 428,256 432,579 Less: accumulated depreciation and amortization (220,589) (197,526) Total $ 207,667 $ 235,0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Accrued expenses and other current liabilities consisted of the following: As of December 31, 2024 As of December 31, 2023 Deferred revenue $ 59,321 $ 27,988 Value added taxes payable 43,739 39,852 Contingent consideration, current (Note 5) 14,660 9,650 Foreign exchange derivative liabilities 14,650 248 Other current liabilities and accrued expenses 68,986 47,085 Total $ 201,356 $ 124,8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s</t>
        </is>
      </c>
      <c r="B4" s="4" t="inlineStr">
        <is>
          <t xml:space="preserve">During the years ended December 31, 2024, 2023 and 2022, the components of lease expense were as follows: Income Statement Classification Year Ended December 31, 2024 Year Ended December 31, 2023 Year Ended December 31, 2022 Operating lease cost Selling, general and administrative expenses $ 43,524 $ 47,824 $ 51,775 Variable lease cost Selling, general and administrative expenses 10,912 13,156 10,372 Short-term lease cost Selling, general and administrative expenses 3,785 5,602 5,289 Total lease cost $ 58,221 $ 66,582 $ 67,436 </t>
        </is>
      </c>
    </row>
    <row r="5">
      <c r="A5" s="4" t="inlineStr">
        <is>
          <t>Schedule of Supplemental Cash Flow Information</t>
        </is>
      </c>
      <c r="B5" s="4" t="inlineStr">
        <is>
          <t xml:space="preserve">Supplemental cash flow information related to leases for the years ended December 31, 2024 and 2023 were as follows: Year Ended December 31, 2024 Year Ended December 31, 2023 Cash paid for amounts included in the measurement of lease liabilities: Operating cash flows used for operating leases $ 45,640 $ 52,373 Right-of-use assets obtained in exchange for lease obligations: Operating leases $ 23,771 $ 18,063 Non-cash net increase/ (decrease) due to lease modifications: Operating lease right-of-use assets $ 13,522 $ 7,595 Operating lease liabilities $ 13,557 $ 9,198 </t>
        </is>
      </c>
    </row>
    <row r="6">
      <c r="A6" s="4" t="inlineStr">
        <is>
          <t>Schedule of Weighted Average Lease Term and Discount Rates</t>
        </is>
      </c>
      <c r="B6" s="4" t="inlineStr">
        <is>
          <t>Weighted average remaining lease terms and discount rates as of December 31, 2024 and 2023, were as follows: As of December 31, 2024 As of December 31, 2023 Weighted average remaining lease term, in years: Operating leases 4.3 5.0 Weighted average discount rate: Operating leases 4.3 % 4.1 %</t>
        </is>
      </c>
    </row>
    <row r="7">
      <c r="A7" s="4" t="inlineStr">
        <is>
          <t>Schedule of Maturity of Operating Lease Liabilities</t>
        </is>
      </c>
      <c r="B7" s="4" t="inlineStr">
        <is>
          <t xml:space="preserve">As of December 31, 2024, operating lease liabilities will mature as follows: Year ending December 31, Lease Payments 2025 $ 44,455 2026 35,972 2027 26,118 2028 20,855 2029 11,765 Thereafter 10,968 Total lease payments 150,133 Less: imputed interest (12,073) Total $ 138,0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and Borrowing Capacity</t>
        </is>
      </c>
      <c r="B4" s="4" t="inlineStr">
        <is>
          <t xml:space="preserve">The following table presents the outstanding debt and borrowing capacity of the Company under the 2021 Credit Agreement as of December 31, 2024 and 2023: As of December 31, 2024 As of December 31, 2023 Outstanding debt $ 25,000 $ 25,000 Interest rate 5.4 % 6.3 % Available borrowing capacity $ 675,000 $ 675,000 Maximum borrowing capacity $ 700,000 $ 7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ension Plans</t>
        </is>
      </c>
      <c r="B4" s="4" t="inlineStr">
        <is>
          <t xml:space="preserve">As of December 31, 2024 and 2023, the amounts recognized in the Company's consolidated balance sheets for the Company's defined benefit plans, all of which were underfunded, were as follows: As of As of Liabilities recognized: Accrued compensation and benefits expenses $ 2,105 $ 998 Other noncurrent liabilities 27,472 14,912 Unfunded status $ 29,577 $ 15,9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PTIMIZATION PROGRAM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Activity in the Company’s restructuring reserves for the year ended December 31, 2024 was as follows: Balance at December 31, 2023 Charges Payments Made Balance at December 31. 2024 2024 Cost Optimization Program Employee separation costs $ — $ 21,969 $ (20,206) $ 1,763 Contract termination charges — 286 (286) — 2023 Cost Optimization Program Employee separation costs 6,966 9,015 (15,981) — Total $ 6,966 $ 31,270 $ (36,473) $ 1,763 Activity in the Company’s restructuring reserves for the year ended December 31, 2023 was as follows: Balance at December 31, 2022 Charges Payments Made Balance at December 31. 2023 2023 Cost Optimization Program Employee separation costs $ — $ 28,990 $ (22,024) $ 6,966 Total $ — $ 28,990 $ (22,024) $ 6,9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s present the disaggregation of the Company’s revenues by major client location, including a reconciliation of the disaggregated revenues with the Company’s reportable segments (Note 19 “Segment Information”) for the years ended December 31, 2024, 2023 and 2022: Year Ended December 31, 2024 Reportable Segments North America Europe Consolidated Revenues Client Locations Americas (1) $ 2,726,757 $ 107,947 $ 2,834,704 EMEA (2) 137,370 1,655,828 1,793,198 APAC (3) 2,212 97,826 100,038 CEE (4) — — — Revenues $ 2,866,339 $ 1,861,601 $ 4,727,940 (1) Americas includes revenues from clients in North, Central and South America. (2) EMEA includes revenues from clients in Western Europe and the Middle East. (3) APAC, or Asia Pacific, includes revenues from clients in East Asia, Southeast Asia and Australia. (4) CEE includes revenues from clients in Belarus, Georgia, Kazakhstan, Russia, Ukraine and Uzbekistan. As a result of the sale of the Company’s remaining holdings in Russia to a third-party on July 26, 2023, revenues from the CEE region are no longer material. Beginning in 2024, revenues from the CEE region are included in the EMEA region. Year Ended December 31, 2023 Reportable Segments North America Europe Russia Consolidated Revenues Client Locations Americas $ 2,645,174 $ 96,857 $ 631 $ 2,742,662 EMEA 116,054 1,706,728 — 1,822,782 APAC 3,248 98,890 — 102,138 CEE 546 6,968 15,444 22,958 Revenues $ 2,765,022 $ 1,909,443 $ 16,075 $ 4,690,540 Year Ended December 31, 2022 Reportable Segments North America Europe Russia Consolidated Revenues Client Locations Americas $ 2,792,156 $ 92,244 $ 2,804 $ 2,887,204 EMEA 95,706 1,642,114 99 1,737,919 APAC 3,837 116,533 — 120,370 CEE 6,855 2,165 70,185 79,205 Revenues $ 2,898,554 $ 1,853,056 $ 73,088 $ 4,824,698 The following tables present the disaggregation of the Company’s revenues by industry vertical, including a reconciliation of the disaggregated revenues with the Company’s reportable segments (Note 19 “Segment Information”) for the years ended December 31, 2024, 2023 and 2022: Year Ended December 31, 2024 Reportable Segments North America Europe Consolidated Revenues Industry Verticals Financial Services $ 519,986 $ 502,631 $ 1,022,617 Consumer Goods, Retail &amp; Travel (1) 450,162 562,976 1,013,138 Software &amp; Hi-Tech 525,091 177,276 702,367 Business Information &amp; Media 449,449 225,148 674,597 Life Sciences &amp; Healthcare 488,455 86,150 574,605 Emerging Verticals 433,196 307,420 740,616 Revenues $ 2,866,339 $ 1,861,601 $ 4,727,940 Year Ended December 31, 2023 Reportable Segments North America Europe Russia Consolidated Revenues Industry Verticals Financial Services $ 538,837 $ 472,146 $ 7,450 $ 1,018,433 Consumer Goods, Retail &amp; Travel (1) 472,350 596,830 3,770 1,072,950 Software &amp; Hi-Tech 552,492 153,683 1,545 707,720 Business Information &amp; Media 429,800 323,985 196 753,981 Life Sciences &amp; Healthcare 429,245 60,549 120 489,914 Emerging Verticals 342,298 302,250 2,994 647,542 Revenues $ 2,765,022 $ 1,909,443 $ 16,075 $ 4,690,540 Year Ended December 31, 2022 Reportable Segments North America Europe Russia Consolidated Revenues Industry Verticals Financial Services $ 522,970 $ 460,858 $ 42,858 $ 1,026,686 Consumer Goods, Retail &amp; Travel (1) 505,227 571,437 15,560 1,092,224 Software &amp; Hi-Tech 655,122 136,273 1,866 793,261 Business Information &amp; Media 467,664 341,344 944 809,952 Life Sciences &amp; Healthcare 454,102 52,465 800 507,367 Emerging Verticals 293,469 290,679 11,060 595,208 Revenues $ 2,898,554 $ 1,853,056 $ 73,088 $ 4,824,698 (1) The Company renamed the Travel &amp; Consumer vertical to Consumer Goods, Retail &amp; Travel to better reflect the mix of clients included in this vertical. This constitutes a naming change only and no changes were made to amounts reported. The following tables present the disaggregation of the Company’s revenues by contract type, including a reconciliation of the disaggregated revenues with the Company’s reportable segments (Note 19 “Segment Information”) for the years ended December 31, 2024, 2023 and 2022: Year Ended December 31, 2024 Reportable Segments North America Europe Consolidated Revenues Contract Types Time-and-material $ 2,423,554 $ 1,477,398 $ 3,900,952 Fixed-price 419,361 377,870 797,231 Licensing and other revenues 23,424 6,333 29,757 Revenues $ 2,866,339 $ 1,861,601 $ 4,727,940 Year Ended December 31, 2023 Reportable Segments North America Europe Russia Consolidated Revenues Contract Types Time-and-material $ 2,457,545 $ 1,613,790 $ 11,168 $ 4,082,503 Fixed-price 283,183 291,174 4,873 579,230 Licensing and other revenues 24,294 4,479 34 28,807 Revenues $ 2,765,022 $ 1,909,443 $ 16,075 $ 4,690,540 Year Ended December 31, 2022 Reportable Segments North America Europe Russia Consolidated Revenues Contract Types Time-and-material $ 2,615,213 $ 1,578,786 $ 45,581 $ 4,239,580 Fixed-price 263,603 269,669 27,195 560,467 Licensing and other revenues 19,738 4,601 312 24,651 Revenues $ 2,898,554 $ 1,853,056 $ 73,088 $ 4,824,698 Timing of Revenue Recognition The following tables present the revenues disaggregated by timing of revenue recognition and reconciled with the Company’s reportable segments (Note 19 “Segment Information”) for the years ended December 31, 2024, 2023 and 2022: Year Ended December 31, 2024 Reportable Segments North America Europe Consolidated Revenues Timing of Revenue Recognition Transferred over time $ 2,851,319 $ 1,857,303 $ 4,708,622 Transferred at a point of time 15,020 4,298 19,318 Revenues $ 2,866,339 $ 1,861,601 $ 4,727,940 Year Ended December 31, 2023 Reportable Segments North America Europe Russia Consolidated Revenues Timing of Revenue Recognition Transferred over time $ 2,751,937 $ 1,907,010 $ 16,042 $ 4,674,989 Transferred at a point of time 13,085 2,433 33 15,551 Revenues $ 2,765,022 $ 1,909,443 $ 16,075 $ 4,690,540 Year Ended December 31, 2022 Reportable Segments North America Europe Russia Consolidated Revenues Timing of Revenue Recognition Transferred over time $ 2,888,342 $ 1,849,011 $ 72,795 $ 4,810,148 Transferred at a point of time 10,212 4,045 293 14,550 Revenues $ 2,898,554 $ 1,853,056 $ 73,088 $ 4,824,698 </t>
        </is>
      </c>
    </row>
    <row r="5">
      <c r="A5" s="4" t="inlineStr">
        <is>
          <t>Schedule of Revenue Expected to be Recognized in Future Related to Remaining Performance Obligations</t>
        </is>
      </c>
      <c r="B5" s="4" t="inlineStr">
        <is>
          <t xml:space="preserve">The following table includes the estimated revenues expected to be recognized in the future related to performance obligations that are partially or fully unsatisfied as of December 31, 2024.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30,223 $ 2,629 $ — $ — $ 32,852 </t>
        </is>
      </c>
    </row>
    <row r="6">
      <c r="A6" s="4" t="inlineStr">
        <is>
          <t>Schedule of Contract Balances</t>
        </is>
      </c>
      <c r="B6" s="4" t="inlineStr">
        <is>
          <t xml:space="preserve">The following table provides information on the classification of contract assets and liabilities in the consolidated balance sheets: As of December 31, 2024 As of December 31, 2023 Contract assets included in Trade receivables and contract assets, net $ 52,897 $ 24,309 Contract liabilities included in Accrued expenses and other current liabilities $ 59,321 $ 27,988 Contract liabilities included in Other noncurrent liabilities $ 741 $ 9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onents of Stock-Based Compensation Expenses</t>
        </is>
      </c>
      <c r="B4" s="4" t="inlineStr">
        <is>
          <t xml:space="preserve">The following costs related to the Company’s stock compensation plans were included in the consolidated statements of income: For the Years Ended December 31, 2024 2023 2022 Cost of revenues (exclusive of depreciation and amortization) $ 80,944 $ 68,797 $ 47,470 Selling, general and administrative expenses 86,353 78,933 52,439 Total $ 167,297 $ 147,730 $ 99,909 </t>
        </is>
      </c>
    </row>
    <row r="5">
      <c r="A5" s="4" t="inlineStr">
        <is>
          <t>Schedule of Stock Option Activity</t>
        </is>
      </c>
      <c r="B5" s="4" t="inlineStr">
        <is>
          <t>Stock option activity under the Company’s long-term incentive plans is set forth below: Number of Weighted Average Aggregate Weighted Average Options outstanding as of January 1, 2022 2,318 $ 77.79 $ 1,369,132 Options granted 133 $ 277.85 Options exercised (514) $ 44.02 Options forfeited (11) $ 350.19 Options expired (3) $ 128.11 Options outstanding as of December 31, 2022 1,923 $ 98.92 $ 447,503 Options granted 114 $ 295.73 Options exercised (397) $ 39.01 Options forfeited (6) $ 316.91 Options expired (5) $ 340.13 Options outstanding as of December 31, 2023 1,629 $ 125.88 $ 289,552 Options granted 81 $ 296.87 Options exercised (483) $ 46.71 Options forfeited (16) $ 297.52 Options expired (5) $ 371.84 Options outstanding as of December 31, 2024 1,206 $ 165.78 $ 112,839 3.8 Options vested and exercisable as of December 31, 2024 973 $ 133.49 $ 112,814 2.7 Options expected to vest as of December 31, 2024 225 $ 300.46 $ 24 8.2</t>
        </is>
      </c>
    </row>
    <row r="6">
      <c r="A6" s="4" t="inlineStr">
        <is>
          <t>Schedule of Black-Scholes Option Valuation Model Assumptions</t>
        </is>
      </c>
      <c r="B6" s="4" t="inlineStr">
        <is>
          <t>The fair value of each option award is estimated on the date of grant using the Black-Scholes option valuation model. The model incorporated the following weighted average assumptions: For the Years Ended December 31, 2024 2023 2022 Expected volatility 52.1 % 50.2 % 46.7 % Expected term (in years) 6.25 6.23 6.24 Risk-free interest rate 4.3 % 3.6 % 2.6 % Expected dividends — % — % — %</t>
        </is>
      </c>
    </row>
    <row r="7">
      <c r="A7" s="4" t="inlineStr">
        <is>
          <t>Schedule of Service-Based Awards Activity</t>
        </is>
      </c>
      <c r="B7" s="4" t="inlineStr">
        <is>
          <t xml:space="preserve">The table below summarizes activity related to the Company’s equity-classified and liability-classified service-based awards for the years ended December 31, 2024, 2023 and 2022: Equity-Classified Equity-Classified Equity-Settled Restricted Stock Units Liability-Classified Cash-Settled Restricted Stock Units Number of Shares Weighted Average Grant Date Number of Shares Weighted Average Grant Date Number of Shares Weighted Average Grant Date Unvested service-based awards outstanding as of January 1, 2022 9 $ 167.18 576 $ 277.38 112 $ 217.28 Awards granted — $ — 655 $ 287.13 51 $ 269.60 Awards modified — $ — (3) $ 387.74 3 $ 220.00 Awards vested (9) $ 167.18 (244) $ 235.96 (56) $ 184.96 Awards forfeited — $ — (68) $ 328.81 (11) $ 260.59 Unvested service-based awards outstanding as of December 31, 2022 — $ — 916 $ 291.19 99 $ 257.74 Awards granted — $ — 607 $ 288.49 36 $ 298.81 Awards modified — $ — (15) $ 278.52 15 $ 305.59 Awards vested — $ — (329) $ 278.25 (46) $ 242.07 Awards forfeited — $ — (105) $ 304.91 (6) $ 254.82 Unvested service-based awards outstanding as of December 31, 2023 — $ — 1,074 $ 292.45 98 $ 287.36 Awards granted — $ — 617 $ 283.21 34 $ 298.35 Awards modified — $ — 1 $ 366.27 (1) $ 114.30 Awards vested — $ — (378) $ 289.48 (39) $ 273.28 Awards forfeited — $ — (102) $ 299.49 (3) $ 295.86 Unvested service-based awards outstanding as of December 31, 2024 — $ — 1,212 $ 288.12 89 $ 298.84 </t>
        </is>
      </c>
    </row>
    <row r="8">
      <c r="A8" s="4" t="inlineStr">
        <is>
          <t>Schedule of Fair Value of Service-Based Awards Vested</t>
        </is>
      </c>
      <c r="B8" s="4" t="inlineStr">
        <is>
          <t xml:space="preserve">The fair value of vested service-based awards (measured at the vesting date) for the years ended December 31, 2024, 2023 and 2022 was as follows: For the Years Ended December 31, 2024 2023 2022 Equity-classified equity-settled Restricted stock $ — $ — $ 3,990 Restricted stock units 105,100 94,418 69,510 Liability-classified cash-settled Restricted stock units 11,455 13,229 16,238 Total fair value of vested service-based awards $ 116,555 $ 107,647 $ 89,738 </t>
        </is>
      </c>
    </row>
    <row r="9">
      <c r="A9" s="4" t="inlineStr">
        <is>
          <t>Schedule of Performance-Based Awards Activity</t>
        </is>
      </c>
      <c r="B9" s="4" t="inlineStr">
        <is>
          <t xml:space="preserve">The table below summarizes activity related to the Company’s performance-based awards for the years ended December 31, 2024, 2023 and 2022: Equity-Classified Equity-Classified Number of Shares Weighted Average Grant Date Number of Shares Weighted Average Grant Date Unvested performance-based awards outstanding as of January 1, 2022 9 $ 165.87 23 $ 339.69 Awards granted — $ — 6 $ 418.26 Awards vested — $ — (9) $ 238.96 Awards forfeited — $ — (5) $ 377.87 Unvested performance-based awards outstanding as of December 31, 2022 9 $ 165.87 15 $ 412.60 Awards granted — $ — 6 $ 258.19 Awards vested (9) $ 165.87 (7) $ 229.98 Awards forfeited — $ — (1) $ 363.93 Unvested performance-based awards outstanding as of December 31, 2023 — $ — 13 $ 441.87 Awards granted — $ — 54 $ 302.61 Awards vested — $ — (3) $ 560.97 Awards forfeited — $ — (2) $ 546.48 Unvested performance-based awards outstanding as of December 31, 2024 — $ — 62 $ 310.37 </t>
        </is>
      </c>
    </row>
    <row r="10">
      <c r="A10" s="4" t="inlineStr">
        <is>
          <t>Schedule of Fair Value of Performance-Based Awards Vested</t>
        </is>
      </c>
      <c r="B10" s="4" t="inlineStr">
        <is>
          <t xml:space="preserve">The fair value of vested performance-based awards (measured at the vesting date) for the years ended December 31, 2024, 2023 and 2022 was as follows: For the Years Ended December 31, 2024 2023 2022 Equity-classified equity-settled Restricted stock $ — $ 2,237 $ — Restricted stock units 812 1,581 2,914 Total fair value of vested performance-based awards $ 812 $ 3,818 $ 2,914 </t>
        </is>
      </c>
    </row>
    <row r="11">
      <c r="A11" s="4" t="inlineStr">
        <is>
          <t>Schedule of Assumptions Used</t>
        </is>
      </c>
      <c r="B11" s="4" t="inlineStr">
        <is>
          <t>The Black-Scholes model relies on a number of key assumptions to calculate estimated fair values. The model incorporated the following weighted average assumptions for the years ended December 31, 2024, 2023 and 2022: For the Years Ended December 31, 2024 2023 2022 Expected volatility 43.2 % 48.0 % 86.8 % Expected term (in years) 0.50 0.50 0.50 Risk-free interest rate 4.9 % 5.3 % 3.0 % Expected dividends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Provision of Income Taxes</t>
        </is>
      </c>
      <c r="B4" s="4" t="inlineStr">
        <is>
          <t xml:space="preserve">Income before provision for income taxes based on geographic location is disclosed in the table below: For the Years Ended December 31, 2024 2023 2022 Income before provision for income taxes: United States $ 193,031 $ 210,875 $ 78,564 Foreign 391,381 325,710 428,694 Total $ 584,412 $ 536,585 $ 507,258 </t>
        </is>
      </c>
    </row>
    <row r="5">
      <c r="A5" s="4" t="inlineStr">
        <is>
          <t>Schedule of Provision for Income Taxes</t>
        </is>
      </c>
      <c r="B5" s="4" t="inlineStr">
        <is>
          <t xml:space="preserve">The provision for income taxes consists of the following: For the Years Ended December 31, 2024 2023 2022 Current Federal $ 82,920 $ 54,763 $ 20,044 State 13,652 15,922 10,116 Foreign 97,502 86,012 99,847 Deferred Federal (54,772) (20,519) (26,379) State (3,176) (5,206) (3,483) Foreign (6,247) (11,470) (12,303) Total $ 129,879 $ 119,502 $ 87,842 </t>
        </is>
      </c>
    </row>
    <row r="6">
      <c r="A6" s="4" t="inlineStr">
        <is>
          <t>Schedule of Effective Tax Rate Reconciliation</t>
        </is>
      </c>
      <c r="B6" s="4" t="inlineStr">
        <is>
          <t xml:space="preserve">The reconciliation of the provision for income taxes at the federal statutory income tax rate to the Company’s effective income tax rate is as follows: For the Years Ended December 31, 2024 2023 2022 Provision for income taxes at federal statutory rate $ 122,727 $ 112,690 $ 106,514 Increase/(decrease) in taxes resulting from: GILTI and BEAT U.S. taxes 475 391 355 Excess tax benefits relating to stock-based compensation (22,448) (19,829) (35,119) Foreign tax expense and tax rate differential 17,290 5,208 4,902 Effect of permanent differences (2,488) 4,210 7,812 State taxes, net of federal benefit 12,279 12,347 9,323 Stock-based compensation expense 4,357 5,869 3,869 Impact of election to change entity classification (873) (2,109) (8,264) Tax credits (1,720) (1,824) (2,876) Other 280 2,549 1,326 Provision for income taxes $ 129,879 $ 119,502 $ 87,842 </t>
        </is>
      </c>
    </row>
    <row r="7">
      <c r="A7" s="4" t="inlineStr">
        <is>
          <t>Schedule of Significant Components of Deferred Tax Assets and Liabilities</t>
        </is>
      </c>
      <c r="B7" s="4" t="inlineStr">
        <is>
          <t xml:space="preserve">Significant components of the Company’s deferred tax assets and liabilities are as follows: As of December 31, 2024 As of December 31, 2023 Deferred tax assets: Property and equipment $ 10,622 $ 13,359 Accrued expenses 99,459 77,757 Accrued sales discounts 10,262 11,148 Stock-based compensation 39,492 36,488 Operating lease liabilities 39,240 40,549 R&amp;D capitalization 121,546 77,601 Deferred consideration 11,278 13,762 Foreign currency exchange 18,290 2,688 Net operating loss carryforward 22,717 12,037 Other 18,806 15,112 Deferred tax assets $ 391,712 $ 300,501 Less: valuation allowance (10,183) (7,622) Total deferred tax assets $ 381,529 $ 292,879 Deferred tax liabilities: Property and equipment $ 11,941 $ 13,590 Intangible assets 126,443 27,914 Operating lease right-of-use assets 39,132 39,551 R&amp;D credit carryforward 4,061 — U.S. taxation of foreign subsidiaries 17,158 13,955 Other 5,357 8,711 Total deferred tax liabilities $ 204,092 $ 103,721 Net deferred tax assets $ 177,437 $ 189,158 </t>
        </is>
      </c>
    </row>
    <row r="8">
      <c r="A8" s="4" t="inlineStr">
        <is>
          <t>Schedule of Unrecognized Tax Benefits Roll Forward</t>
        </is>
      </c>
      <c r="B8" s="4" t="inlineStr">
        <is>
          <t xml:space="preserve">A reconciliation of the beginning and ending balances of the gross unrecognized tax benefits changes for the years ended December 31, 2024, 2023 and 2022 are as follows: For the Years Ended December 31, 2024 2023 2022 Beginning Balance $ 11,471 $ 7,865 $ 8,155 Increases in tax positions from current year 1,407 3,307 4,739 Increases in tax positions from acquisitions — — 393 Increases in tax positions from prior years 1,043 716 2,447 Decreases in tax positions from prior years (2,251) (47) (6,945) Decreases due to lapse of statute of limitations (86) (438) (1,121) Currency (97) 68 197 Ending Balance $ 11,487 $ 11,471 $ 7,8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of common stock as follows: For the Years Ended December 31, 2024 2023 2022 Numerator for basic and diluted earnings per share: Net income $ 454,533 $ 417,083 $ 419,416 Numerator for basic and diluted earnings per share $ 454,533 $ 417,083 $ 419,416 Denominator: Weighted average common shares for basic earnings per share 57,288 57,829 57,291 Net effect of dilutive stock options, restricted stock units, restricted stock awards and stock issuable under the ESPP 695 1,256 1,878 Weighted average common shares for diluted earnings per share 57,983 59,085 59,169 Net Income per share: Basic $ 7.93 $ 7.21 $ 7.32 Diluted $ 7.84 $ 7.06 $ 7.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727940</v>
      </c>
      <c r="C4" s="5" t="n">
        <v>4690540</v>
      </c>
      <c r="D4" s="5" t="n">
        <v>4824698</v>
      </c>
    </row>
    <row r="5">
      <c r="A5" s="3" t="inlineStr">
        <is>
          <t>Operating expenses:</t>
        </is>
      </c>
      <c r="B5" s="4" t="inlineStr">
        <is>
          <t xml:space="preserve"> </t>
        </is>
      </c>
      <c r="C5" s="4" t="inlineStr">
        <is>
          <t xml:space="preserve"> </t>
        </is>
      </c>
      <c r="D5" s="4" t="inlineStr">
        <is>
          <t xml:space="preserve"> </t>
        </is>
      </c>
    </row>
    <row r="6">
      <c r="A6" s="4" t="inlineStr">
        <is>
          <t>Cost of revenues (exclusive of depreciation and amortization)</t>
        </is>
      </c>
      <c r="B6" s="6" t="n">
        <v>3277497</v>
      </c>
      <c r="C6" s="6" t="n">
        <v>3256514</v>
      </c>
      <c r="D6" s="6" t="n">
        <v>3286683</v>
      </c>
    </row>
    <row r="7">
      <c r="A7" s="4" t="inlineStr">
        <is>
          <t>Selling, general and administrative expenses</t>
        </is>
      </c>
      <c r="B7" s="6" t="n">
        <v>816300</v>
      </c>
      <c r="C7" s="6" t="n">
        <v>815065</v>
      </c>
      <c r="D7" s="6" t="n">
        <v>872777</v>
      </c>
    </row>
    <row r="8">
      <c r="A8" s="4" t="inlineStr">
        <is>
          <t>Depreciation and amortization expense</t>
        </is>
      </c>
      <c r="B8" s="6" t="n">
        <v>89559</v>
      </c>
      <c r="C8" s="6" t="n">
        <v>91800</v>
      </c>
      <c r="D8" s="6" t="n">
        <v>92272</v>
      </c>
    </row>
    <row r="9">
      <c r="A9" s="4" t="inlineStr">
        <is>
          <t>Loss on sale of business</t>
        </is>
      </c>
      <c r="B9" s="6" t="n">
        <v>0</v>
      </c>
      <c r="C9" s="6" t="n">
        <v>25922</v>
      </c>
      <c r="D9" s="6" t="n">
        <v>0</v>
      </c>
    </row>
    <row r="10">
      <c r="A10" s="4" t="inlineStr">
        <is>
          <t>Income from operations</t>
        </is>
      </c>
      <c r="B10" s="6" t="n">
        <v>544584</v>
      </c>
      <c r="C10" s="6" t="n">
        <v>501239</v>
      </c>
      <c r="D10" s="6" t="n">
        <v>572966</v>
      </c>
    </row>
    <row r="11">
      <c r="A11" s="4" t="inlineStr">
        <is>
          <t>Interest and other income, net</t>
        </is>
      </c>
      <c r="B11" s="6" t="n">
        <v>46876</v>
      </c>
      <c r="C11" s="6" t="n">
        <v>51124</v>
      </c>
      <c r="D11" s="6" t="n">
        <v>10025</v>
      </c>
    </row>
    <row r="12">
      <c r="A12" s="4" t="inlineStr">
        <is>
          <t>Foreign exchange loss</t>
        </is>
      </c>
      <c r="B12" s="6" t="n">
        <v>-7048</v>
      </c>
      <c r="C12" s="6" t="n">
        <v>-15778</v>
      </c>
      <c r="D12" s="6" t="n">
        <v>-75733</v>
      </c>
    </row>
    <row r="13">
      <c r="A13" s="4" t="inlineStr">
        <is>
          <t>Income before provision for income taxes</t>
        </is>
      </c>
      <c r="B13" s="6" t="n">
        <v>584412</v>
      </c>
      <c r="C13" s="6" t="n">
        <v>536585</v>
      </c>
      <c r="D13" s="6" t="n">
        <v>507258</v>
      </c>
    </row>
    <row r="14">
      <c r="A14" s="4" t="inlineStr">
        <is>
          <t>Provision for income taxes</t>
        </is>
      </c>
      <c r="B14" s="6" t="n">
        <v>129879</v>
      </c>
      <c r="C14" s="6" t="n">
        <v>119502</v>
      </c>
      <c r="D14" s="6" t="n">
        <v>87842</v>
      </c>
    </row>
    <row r="15">
      <c r="A15" s="4" t="inlineStr">
        <is>
          <t>Net income</t>
        </is>
      </c>
      <c r="B15" s="5" t="n">
        <v>454533</v>
      </c>
      <c r="C15" s="5" t="n">
        <v>417083</v>
      </c>
      <c r="D15" s="5" t="n">
        <v>419416</v>
      </c>
    </row>
    <row r="16">
      <c r="A16" s="3" t="inlineStr">
        <is>
          <t>Net income per share:</t>
        </is>
      </c>
      <c r="B16" s="4" t="inlineStr">
        <is>
          <t xml:space="preserve"> </t>
        </is>
      </c>
      <c r="C16" s="4" t="inlineStr">
        <is>
          <t xml:space="preserve"> </t>
        </is>
      </c>
      <c r="D16" s="4" t="inlineStr">
        <is>
          <t xml:space="preserve"> </t>
        </is>
      </c>
    </row>
    <row r="17">
      <c r="A17" s="4" t="inlineStr">
        <is>
          <t>Basic (in dollars per share)</t>
        </is>
      </c>
      <c r="B17" s="8" t="n">
        <v>7.93</v>
      </c>
      <c r="C17" s="8" t="n">
        <v>7.21</v>
      </c>
      <c r="D17" s="8" t="n">
        <v>7.32</v>
      </c>
    </row>
    <row r="18">
      <c r="A18" s="4" t="inlineStr">
        <is>
          <t>Diluted (in dollars per share)</t>
        </is>
      </c>
      <c r="B18" s="8" t="n">
        <v>7.84</v>
      </c>
      <c r="C18" s="8" t="n">
        <v>7.06</v>
      </c>
      <c r="D18" s="8" t="n">
        <v>7.09</v>
      </c>
    </row>
    <row r="19">
      <c r="A19" s="3" t="inlineStr">
        <is>
          <t>Shares used in calculation of net income per share:</t>
        </is>
      </c>
      <c r="B19" s="4" t="inlineStr">
        <is>
          <t xml:space="preserve"> </t>
        </is>
      </c>
      <c r="C19" s="4" t="inlineStr">
        <is>
          <t xml:space="preserve"> </t>
        </is>
      </c>
      <c r="D19" s="4" t="inlineStr">
        <is>
          <t xml:space="preserve"> </t>
        </is>
      </c>
    </row>
    <row r="20">
      <c r="A20" s="4" t="inlineStr">
        <is>
          <t>Basic (in shares)</t>
        </is>
      </c>
      <c r="B20" s="6" t="n">
        <v>57288</v>
      </c>
      <c r="C20" s="6" t="n">
        <v>57829</v>
      </c>
      <c r="D20" s="6" t="n">
        <v>57291</v>
      </c>
    </row>
    <row r="21">
      <c r="A21" s="4" t="inlineStr">
        <is>
          <t>Diluted (in shares)</t>
        </is>
      </c>
      <c r="B21" s="6" t="n">
        <v>57983</v>
      </c>
      <c r="C21" s="6" t="n">
        <v>59085</v>
      </c>
      <c r="D21" s="6" t="n">
        <v>591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from External Customers and Operating Profit Before Unallocated Expenses</t>
        </is>
      </c>
      <c r="B4" s="4" t="inlineStr">
        <is>
          <t xml:space="preserve">Segment revenues from external clients and segment operating profit, as well as a reconciliation of segment operating profit to consolidated income before provision for income taxes is presented below: For the Year Ended December 31, 2024 North America Europe Total Segment revenues $ 2,866,339 $ 1,861,601 $ 4,727,940 Less: Cost of revenues (exclusive of depreciation and amortization) 1,915,851 1,290,317 3,206,168 Selling, general and administrative expenses 369,055 267,032 636,087 Depreciation and amortization expense 40,009 20,076 60,085 Segment operating profit $ 541,424 $ 284,176 $ 825,600 Unallocated costs: Stock-based compensation expense (167,297) Amortization of purchased intangibles (29,475) Other acquisition-related expenses (15,472) Other unallocated costs (68,772) Income from operations 544,584 Interest and other income, net 46,876 Foreign exchange loss (7,048) Income before provision for income taxes $ 584,412 For the Year Ended December 31, 2023 North America Europe Russia Total Segment revenues $ 2,765,022 $ 1,909,443 $ 16,075 $ 4,690,540 Less: Cost of revenues (exclusive of depreciation and amortization) 1,848,758 1,348,190 18,483 3,215,431 Selling, general and administrative expenses 361,589 285,722 2,531 649,842 Depreciation and amortization expense 43,645 25,307 131 69,083 Segment operating profit/(loss) $ 511,030 $ 250,224 $ (5,070) $ 756,184 Unallocated costs: Stock-based compensation expense (147,730) Amortization of purchased intangibles (22,717) Other acquisition-related expenses (2,768) Loss on sale of business (25,922) Other unallocated costs (55,808) Income from operations 501,239 Interest and other income, net 51,124 Foreign exchange loss (15,778) Income before provision for income taxes $ 536,585 For the Year Ended December 31, 2022 North America Europe Russia Total Segment revenues $ 2,898,554 $ 1,853,056 $ 73,088 $ 4,824,698 Less: Cost of revenues (exclusive of depreciation and amortization) 1,875,861 1,283,398 69,475 3,228,734 Selling, general and administrative expenses 404,276 323,151 16,083 743,510 Depreciation and amortization expense 41,516 27,465 1,068 70,049 Segment operating profit/(loss) 576,901 219,042 (13,538) 782,405 Unallocated costs: Stock-based compensation expense (99,909) Amortization of purchased intangibles (22,223) Other acquisition-related expenses (1,593) Other unallocated costs (85,714) Income from operations 572,966 Interest and other income, net 10,025 Foreign exchange loss (75,733) Income before provision for income taxes $ 507,258 </t>
        </is>
      </c>
    </row>
    <row r="5">
      <c r="A5" s="4" t="inlineStr">
        <is>
          <t>Schedule of Physical Locations and Values of Long-Lived Assets</t>
        </is>
      </c>
      <c r="B5" s="4" t="inlineStr">
        <is>
          <t xml:space="preserve">Physical locations and values of the Company’s long-lived assets are presented below: As of December 31, 2024 As of December 31, 2023 As of December 31, 2022 Ukraine $ 58,865 $ 62,653 $ 70,183 Belarus 45,900 49,875 57,311 United States 39,403 42,510 68,804 India 15,367 12,735 8,506 Poland 10,605 15,057 14,685 Hungary 4,157 6,683 8,552 Other 33,370 45,540 45,307 Total $ 207,667 $ 235,053 $ 273,348 </t>
        </is>
      </c>
    </row>
    <row r="6">
      <c r="A6" s="4" t="inlineStr">
        <is>
          <t>Schedule of Revenues by Customer Location</t>
        </is>
      </c>
      <c r="B6" s="4" t="inlineStr">
        <is>
          <t xml:space="preserve">The table below presents the Company’s revenues by client location for the years ended December 31, 2024, 2023 and 2022: For the Years Ended December 31, 2024 2023 2022 United States $ 2,680,063 $ 2,633,730 $ 2,761,050 United Kingdom 523,369 585,172 619,305 Switzerland 407,849 367,121 323,424 Germany 206,129 178,492 161,758 Netherlands 188,576 236,292 215,444 Canada 88,352 97,983 114,910 Russia — 13,290 64,745 Other locations 633,602 578,460 564,062 Revenues $ 4,727,940 $ 4,690,540 $ 4,824,6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Loss</t>
        </is>
      </c>
      <c r="B4" s="4" t="inlineStr">
        <is>
          <t>The following table summarizes the changes in the accumulated balances for each component of accumulated other comprehensive loss: For the Years Ended December 31, 2024 2023 2022 Foreign currency translation Beginning balance $ (43,601) $ (101,780) $ (52,747) Foreign currency translation (71,584) 45,035 (45,295) Net loss reclassified into Loss on sale of business — 23,931 — Income tax benefit/(expense) 11,210 (10,787) (3,738) Foreign currency translation, net of tax (60,374) 58,179 (49,033) Ending balance $ (103,975) $ (43,601) $ (101,780) Cash flow hedging instruments Beginning balance $ 7,819 $ 8,306 $ (3,417) Unrealized (loss)/gain in fair value (18,570) 25,352 (49,233) Net (gain)/loss reclassified into Cost of revenues (exclusive of depreciation and amortization) (6,333) (25,695) 20,331 Net loss/(gain) reclassified into Foreign exchange loss 87 (234) 44,067 Income tax benefit/(expense) 5,732 90 (3,442) Cash flow hedging instruments, net of tax (19,084) (487) 11,723 Ending balance (1) $ (11,265) $ 7,819 $ 8,306 Defined benefit plans Beginning balance $ (3,258) $ (1,847) $ 1,957 Actuarial gains/(losses) 1,847 (1,856) (4,892) Income tax (expense)/benefit (213) 445 1,088 Defined benefit plans, net of tax 1,634 (1,411) (3,804) Ending balance $ (1,624) $ (3,258) $ (1,847) Accumulated other comprehensive loss $ (116,864) $ (39,040) $ (95,321) (1) As of December 31, 2024, the ending balance of net unrealized loss related to derivatives designated as cash flow hedges is expected to be reclassified into Cost of revenues (exclusive of depreciation and amortization) in the next twelve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ORGANIZATION AND SUMMARY OF SIGNIFICANT ACCOUNTING POLICIES (Organization) (Details)</t>
        </is>
      </c>
      <c r="B1" s="2" t="inlineStr">
        <is>
          <t>Dec. 31, 2024 continent</t>
        </is>
      </c>
    </row>
    <row r="2">
      <c r="A2" s="3" t="inlineStr">
        <is>
          <t>Accounting Policies [Abstract]</t>
        </is>
      </c>
      <c r="B2" s="4" t="inlineStr">
        <is>
          <t xml:space="preserve"> </t>
        </is>
      </c>
    </row>
    <row r="3">
      <c r="A3" s="4" t="inlineStr">
        <is>
          <t>Number of continents in which entity operates</t>
        </is>
      </c>
      <c r="B3" s="6"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Property and Equipmen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2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Goodwill and Other Indefinite-Lived Intangible Assets) (Details) $ in Thousands</t>
        </is>
      </c>
      <c r="B1" s="2" t="inlineStr">
        <is>
          <t>Dec. 31, 2024 USD ($)</t>
        </is>
      </c>
    </row>
    <row r="2">
      <c r="A2" s="3" t="inlineStr">
        <is>
          <t>Accounting Policies [Abstract]</t>
        </is>
      </c>
      <c r="B2" s="4" t="inlineStr">
        <is>
          <t xml:space="preserve"> </t>
        </is>
      </c>
    </row>
    <row r="3">
      <c r="A3" s="4" t="inlineStr">
        <is>
          <t>Indefinite-lived intangible assets other than goodwill</t>
        </is>
      </c>
      <c r="B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Risks and Uncertainties) (Details) - USD ($) $ in Thousands</t>
        </is>
      </c>
      <c r="B1" s="2" t="inlineStr">
        <is>
          <t>Dec. 31, 2024</t>
        </is>
      </c>
      <c r="C1" s="2" t="inlineStr">
        <is>
          <t>Dec. 31, 2023</t>
        </is>
      </c>
      <c r="D1" s="2" t="inlineStr">
        <is>
          <t>Dec. 31, 2022</t>
        </is>
      </c>
    </row>
    <row r="2">
      <c r="A2" s="3" t="inlineStr">
        <is>
          <t>Concentration Risk [Line Items]</t>
        </is>
      </c>
      <c r="B2" s="4" t="inlineStr">
        <is>
          <t xml:space="preserve"> </t>
        </is>
      </c>
      <c r="C2" s="4" t="inlineStr">
        <is>
          <t xml:space="preserve"> </t>
        </is>
      </c>
      <c r="D2" s="4" t="inlineStr">
        <is>
          <t xml:space="preserve"> </t>
        </is>
      </c>
    </row>
    <row r="3">
      <c r="A3" s="4" t="inlineStr">
        <is>
          <t>Cash and cash equivalents</t>
        </is>
      </c>
      <c r="B3" s="5" t="n">
        <v>1286267</v>
      </c>
      <c r="C3" s="5" t="n">
        <v>2036235</v>
      </c>
      <c r="D3" s="5" t="n">
        <v>1681344</v>
      </c>
    </row>
    <row r="4">
      <c r="A4" s="4" t="inlineStr">
        <is>
          <t>Ukraine</t>
        </is>
      </c>
      <c r="B4" s="4" t="inlineStr">
        <is>
          <t xml:space="preserve"> </t>
        </is>
      </c>
      <c r="C4" s="4" t="inlineStr">
        <is>
          <t xml:space="preserve"> </t>
        </is>
      </c>
      <c r="D4" s="4" t="inlineStr">
        <is>
          <t xml:space="preserve"> </t>
        </is>
      </c>
    </row>
    <row r="5">
      <c r="A5" s="3" t="inlineStr">
        <is>
          <t>Concentration Risk [Line Items]</t>
        </is>
      </c>
      <c r="B5" s="4" t="inlineStr">
        <is>
          <t xml:space="preserve"> </t>
        </is>
      </c>
      <c r="C5" s="4" t="inlineStr">
        <is>
          <t xml:space="preserve"> </t>
        </is>
      </c>
      <c r="D5" s="4" t="inlineStr">
        <is>
          <t xml:space="preserve"> </t>
        </is>
      </c>
    </row>
    <row r="6">
      <c r="A6" s="4" t="inlineStr">
        <is>
          <t>Cash and cash equivalents</t>
        </is>
      </c>
      <c r="B6" s="6" t="n">
        <v>41100</v>
      </c>
      <c r="C6" s="4" t="inlineStr">
        <is>
          <t xml:space="preserve"> </t>
        </is>
      </c>
      <c r="D6" s="4" t="inlineStr">
        <is>
          <t xml:space="preserve"> </t>
        </is>
      </c>
    </row>
    <row r="7">
      <c r="A7" s="4" t="inlineStr">
        <is>
          <t>Belaru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ash and cash equivalents</t>
        </is>
      </c>
      <c r="B9" s="5" t="n">
        <v>37500</v>
      </c>
      <c r="C9" s="4" t="inlineStr">
        <is>
          <t xml:space="preserve"> </t>
        </is>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45" customWidth="1" min="2" max="2"/>
    <col width="16" customWidth="1" min="3" max="3"/>
    <col width="39" customWidth="1" min="4" max="4"/>
    <col width="15" customWidth="1" min="5" max="5"/>
    <col width="14" customWidth="1" min="6" max="6"/>
  </cols>
  <sheetData>
    <row r="1">
      <c r="A1" s="1" t="inlineStr">
        <is>
          <t>IMPACT OF THE INVASION OF UKRAINE (Details) - USD ($)</t>
        </is>
      </c>
      <c r="B1" s="2" t="inlineStr">
        <is>
          <t>3 Months Ended</t>
        </is>
      </c>
      <c r="C1" s="2" t="inlineStr">
        <is>
          <t>12 Months Ended</t>
        </is>
      </c>
    </row>
    <row r="2">
      <c r="B2" s="2" t="inlineStr">
        <is>
          <t>Mar. 31, 2022</t>
        </is>
      </c>
      <c r="C2" s="2" t="inlineStr">
        <is>
          <t>Dec. 31, 2024</t>
        </is>
      </c>
      <c r="D2" s="2" t="inlineStr">
        <is>
          <t>Dec. 31, 2023</t>
        </is>
      </c>
      <c r="E2" s="2" t="inlineStr">
        <is>
          <t>Dec. 31, 2022</t>
        </is>
      </c>
      <c r="F2" s="2" t="inlineStr">
        <is>
          <t>Mar. 04,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4" t="inlineStr">
        <is>
          <t xml:space="preserve"> </t>
        </is>
      </c>
      <c r="C4" s="5" t="n">
        <v>207667000</v>
      </c>
      <c r="D4" s="5" t="n">
        <v>235053000</v>
      </c>
      <c r="E4" s="4" t="inlineStr">
        <is>
          <t xml:space="preserve"> </t>
        </is>
      </c>
      <c r="F4" s="4" t="inlineStr">
        <is>
          <t xml:space="preserve"> </t>
        </is>
      </c>
    </row>
    <row r="5">
      <c r="A5" s="4" t="inlineStr">
        <is>
          <t>Operating lease right-of-use assets, net</t>
        </is>
      </c>
      <c r="B5" s="4" t="inlineStr">
        <is>
          <t xml:space="preserve"> </t>
        </is>
      </c>
      <c r="C5" s="6" t="n">
        <v>128244000</v>
      </c>
      <c r="D5" s="6" t="n">
        <v>134898000</v>
      </c>
      <c r="E5" s="4" t="inlineStr">
        <is>
          <t xml:space="preserve"> </t>
        </is>
      </c>
      <c r="F5" s="4" t="inlineStr">
        <is>
          <t xml:space="preserve"> </t>
        </is>
      </c>
    </row>
    <row r="6">
      <c r="A6" s="4" t="inlineStr">
        <is>
          <t>Cost of revenues (exclusive of depreciation and amortization)</t>
        </is>
      </c>
      <c r="B6" s="4" t="inlineStr">
        <is>
          <t xml:space="preserve"> </t>
        </is>
      </c>
      <c r="C6" s="6" t="n">
        <v>3277497000</v>
      </c>
      <c r="D6" s="6" t="n">
        <v>3256514000</v>
      </c>
      <c r="E6" s="5" t="n">
        <v>3286683000</v>
      </c>
      <c r="F6" s="4" t="inlineStr">
        <is>
          <t xml:space="preserve"> </t>
        </is>
      </c>
    </row>
    <row r="7">
      <c r="A7" s="4" t="inlineStr">
        <is>
          <t>Selling, general and administrative expenses</t>
        </is>
      </c>
      <c r="B7" s="4" t="inlineStr">
        <is>
          <t xml:space="preserve"> </t>
        </is>
      </c>
      <c r="C7" s="6" t="n">
        <v>816300000</v>
      </c>
      <c r="D7" s="6" t="n">
        <v>815065000</v>
      </c>
      <c r="E7" s="6" t="n">
        <v>872777000</v>
      </c>
      <c r="F7" s="4" t="inlineStr">
        <is>
          <t xml:space="preserve"> </t>
        </is>
      </c>
    </row>
    <row r="8">
      <c r="A8" s="4" t="inlineStr">
        <is>
          <t>Impairment charges</t>
        </is>
      </c>
      <c r="B8" s="4" t="inlineStr">
        <is>
          <t xml:space="preserve"> </t>
        </is>
      </c>
      <c r="C8" s="6" t="n">
        <v>417000</v>
      </c>
      <c r="D8" s="6" t="n">
        <v>6019000</v>
      </c>
      <c r="E8" s="6" t="n">
        <v>23619000</v>
      </c>
      <c r="F8" s="4" t="inlineStr">
        <is>
          <t xml:space="preserve"> </t>
        </is>
      </c>
    </row>
    <row r="9">
      <c r="A9" s="4" t="inlineStr">
        <is>
          <t>Impairment, long-lived asset, held-for-use, statement of income or comprehensive income flag</t>
        </is>
      </c>
      <c r="B9" s="4" t="inlineStr">
        <is>
          <t>Selling, general and administrative expenses</t>
        </is>
      </c>
      <c r="C9" s="4" t="inlineStr">
        <is>
          <t xml:space="preserve"> </t>
        </is>
      </c>
      <c r="D9" s="4" t="inlineStr">
        <is>
          <t xml:space="preserve"> </t>
        </is>
      </c>
      <c r="E9" s="4" t="inlineStr">
        <is>
          <t xml:space="preserve"> </t>
        </is>
      </c>
      <c r="F9" s="4" t="inlineStr">
        <is>
          <t xml:space="preserve"> </t>
        </is>
      </c>
    </row>
    <row r="10">
      <c r="A10" s="4" t="inlineStr">
        <is>
          <t>Bad debt (recovery)/expense</t>
        </is>
      </c>
      <c r="B10" s="4" t="inlineStr">
        <is>
          <t xml:space="preserve"> </t>
        </is>
      </c>
      <c r="C10" s="6" t="n">
        <v>-4402000</v>
      </c>
      <c r="D10" s="5" t="n">
        <v>4047000</v>
      </c>
      <c r="E10" s="6" t="n">
        <v>12394000</v>
      </c>
      <c r="F10" s="4" t="inlineStr">
        <is>
          <t xml:space="preserve"> </t>
        </is>
      </c>
    </row>
    <row r="11">
      <c r="A11" s="4" t="inlineStr">
        <is>
          <t>Disposal group, not discontinued operation, gain (loss) on disposal, statement of income or comprehensive income flag</t>
        </is>
      </c>
      <c r="B11" s="4" t="inlineStr">
        <is>
          <t xml:space="preserve"> </t>
        </is>
      </c>
      <c r="C11" s="4" t="inlineStr">
        <is>
          <t xml:space="preserve"> </t>
        </is>
      </c>
      <c r="D11" s="4" t="inlineStr">
        <is>
          <t>Gain (Loss) on Disposition of Business</t>
        </is>
      </c>
      <c r="E11" s="4" t="inlineStr">
        <is>
          <t xml:space="preserve"> </t>
        </is>
      </c>
      <c r="F11" s="4" t="inlineStr">
        <is>
          <t xml:space="preserve"> </t>
        </is>
      </c>
    </row>
    <row r="12">
      <c r="A12" s="4" t="inlineStr">
        <is>
          <t>Discontinued Operations,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sale</t>
        </is>
      </c>
      <c r="B14" s="4" t="inlineStr">
        <is>
          <t xml:space="preserve"> </t>
        </is>
      </c>
      <c r="C14" s="4" t="inlineStr">
        <is>
          <t xml:space="preserve"> </t>
        </is>
      </c>
      <c r="D14" s="5" t="n">
        <v>25900000</v>
      </c>
      <c r="E14" s="4" t="inlineStr">
        <is>
          <t xml:space="preserve"> </t>
        </is>
      </c>
      <c r="F14" s="4" t="inlineStr">
        <is>
          <t xml:space="preserve"> </t>
        </is>
      </c>
    </row>
    <row r="15">
      <c r="A15" s="4" t="inlineStr">
        <is>
          <t>Humanitarian Commi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ments related to operating lease agreements that have not yet commenced</t>
        </is>
      </c>
      <c r="B17" s="4" t="inlineStr">
        <is>
          <t xml:space="preserve"> </t>
        </is>
      </c>
      <c r="C17" s="6" t="n">
        <v>24600000</v>
      </c>
      <c r="D17" s="4" t="inlineStr">
        <is>
          <t xml:space="preserve"> </t>
        </is>
      </c>
      <c r="E17" s="4" t="inlineStr">
        <is>
          <t xml:space="preserve"> </t>
        </is>
      </c>
      <c r="F17" s="4" t="inlineStr">
        <is>
          <t xml:space="preserve"> </t>
        </is>
      </c>
    </row>
    <row r="18">
      <c r="A18" s="4" t="inlineStr">
        <is>
          <t>Nonoperating expense</t>
        </is>
      </c>
      <c r="B18" s="4" t="inlineStr">
        <is>
          <t xml:space="preserve"> </t>
        </is>
      </c>
      <c r="C18" s="6" t="n">
        <v>13200000</v>
      </c>
      <c r="D18" s="6" t="n">
        <v>17400000</v>
      </c>
      <c r="E18" s="6" t="n">
        <v>44800000</v>
      </c>
      <c r="F18" s="4" t="inlineStr">
        <is>
          <t xml:space="preserve"> </t>
        </is>
      </c>
    </row>
    <row r="19">
      <c r="A19" s="4" t="inlineStr">
        <is>
          <t>Cost of revenues (exclusive of depreciation and amortization)</t>
        </is>
      </c>
      <c r="B19" s="4" t="inlineStr">
        <is>
          <t xml:space="preserve"> </t>
        </is>
      </c>
      <c r="C19" s="6" t="n">
        <v>2400000</v>
      </c>
      <c r="D19" s="6" t="n">
        <v>11300000</v>
      </c>
      <c r="E19" s="6" t="n">
        <v>29000000</v>
      </c>
      <c r="F19" s="4" t="inlineStr">
        <is>
          <t xml:space="preserve"> </t>
        </is>
      </c>
    </row>
    <row r="20">
      <c r="A20" s="4" t="inlineStr">
        <is>
          <t>Selling, general and administrative expenses</t>
        </is>
      </c>
      <c r="B20" s="4" t="inlineStr">
        <is>
          <t xml:space="preserve"> </t>
        </is>
      </c>
      <c r="C20" s="6" t="n">
        <v>10800000</v>
      </c>
      <c r="D20" s="6" t="n">
        <v>6100000</v>
      </c>
      <c r="E20" s="6" t="n">
        <v>15800000</v>
      </c>
      <c r="F20" s="4" t="inlineStr">
        <is>
          <t xml:space="preserve"> </t>
        </is>
      </c>
    </row>
    <row r="21">
      <c r="A21" s="4" t="inlineStr">
        <is>
          <t>Ukrai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right-of-use assets, net</t>
        </is>
      </c>
      <c r="B23" s="4" t="inlineStr">
        <is>
          <t xml:space="preserve"> </t>
        </is>
      </c>
      <c r="C23" s="6" t="n">
        <v>4500000</v>
      </c>
      <c r="D23" s="4" t="inlineStr">
        <is>
          <t xml:space="preserve"> </t>
        </is>
      </c>
      <c r="E23" s="4" t="inlineStr">
        <is>
          <t xml:space="preserve"> </t>
        </is>
      </c>
      <c r="F23" s="4" t="inlineStr">
        <is>
          <t xml:space="preserve"> </t>
        </is>
      </c>
    </row>
    <row r="24">
      <c r="A24" s="4" t="inlineStr">
        <is>
          <t>Ukraine | Cost of revenues (exclusive of 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Unusual or Infrequent Item, or Both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ndby resources expense</t>
        </is>
      </c>
      <c r="B26" s="4" t="inlineStr">
        <is>
          <t xml:space="preserve"> </t>
        </is>
      </c>
      <c r="C26" s="6" t="n">
        <v>0</v>
      </c>
      <c r="D26" s="6" t="n">
        <v>9400000</v>
      </c>
      <c r="E26" s="6" t="n">
        <v>14700000</v>
      </c>
      <c r="F26" s="4" t="inlineStr">
        <is>
          <t xml:space="preserve"> </t>
        </is>
      </c>
    </row>
    <row r="27">
      <c r="A27" s="4" t="inlineStr">
        <is>
          <t>Ukraine | Selling,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Unusual or Infrequent Item, or Both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ndby resources expense</t>
        </is>
      </c>
      <c r="B29" s="4" t="inlineStr">
        <is>
          <t xml:space="preserve"> </t>
        </is>
      </c>
      <c r="C29" s="6" t="n">
        <v>800000</v>
      </c>
      <c r="D29" s="6" t="n">
        <v>1800000</v>
      </c>
      <c r="E29" s="6" t="n">
        <v>38700000</v>
      </c>
      <c r="F29" s="4" t="inlineStr">
        <is>
          <t xml:space="preserve"> </t>
        </is>
      </c>
    </row>
    <row r="30">
      <c r="A30" s="4" t="inlineStr">
        <is>
          <t>Ukraine | Other income/(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Unusual or Infrequent Item, or Both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charges</t>
        </is>
      </c>
      <c r="B32" s="4" t="inlineStr">
        <is>
          <t xml:space="preserve"> </t>
        </is>
      </c>
      <c r="C32" s="4" t="inlineStr">
        <is>
          <t xml:space="preserve"> </t>
        </is>
      </c>
      <c r="D32" s="4" t="inlineStr">
        <is>
          <t xml:space="preserve"> </t>
        </is>
      </c>
      <c r="E32" s="6" t="n">
        <v>1300000</v>
      </c>
      <c r="F32" s="4" t="inlineStr">
        <is>
          <t xml:space="preserve"> </t>
        </is>
      </c>
    </row>
    <row r="33">
      <c r="A33" s="4" t="inlineStr">
        <is>
          <t>Ukraine | Humanitarian Commi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itments related to operating lease agreements that have not yet commenced</t>
        </is>
      </c>
      <c r="B35" s="4" t="inlineStr">
        <is>
          <t xml:space="preserve"> </t>
        </is>
      </c>
      <c r="C35" s="4" t="inlineStr">
        <is>
          <t xml:space="preserve"> </t>
        </is>
      </c>
      <c r="D35" s="4" t="inlineStr">
        <is>
          <t xml:space="preserve"> </t>
        </is>
      </c>
      <c r="E35" s="4" t="inlineStr">
        <is>
          <t xml:space="preserve"> </t>
        </is>
      </c>
      <c r="F35" s="5" t="n">
        <v>100000000</v>
      </c>
    </row>
    <row r="36">
      <c r="A36" s="4" t="inlineStr">
        <is>
          <t>Ukraine | Build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Unusual or Infrequent Item, or Both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net</t>
        </is>
      </c>
      <c r="B38" s="4" t="inlineStr">
        <is>
          <t xml:space="preserve"> </t>
        </is>
      </c>
      <c r="C38" s="6" t="n">
        <v>58900000</v>
      </c>
      <c r="D38" s="4" t="inlineStr">
        <is>
          <t xml:space="preserve"> </t>
        </is>
      </c>
      <c r="E38" s="4" t="inlineStr">
        <is>
          <t xml:space="preserve"> </t>
        </is>
      </c>
      <c r="F38" s="4" t="inlineStr">
        <is>
          <t xml:space="preserve"> </t>
        </is>
      </c>
    </row>
    <row r="39">
      <c r="A39" s="4" t="inlineStr">
        <is>
          <t>Ukraine | Construction in Progres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Unusual or Infrequent Item, or Both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and equipment, net</t>
        </is>
      </c>
      <c r="B41" s="4" t="inlineStr">
        <is>
          <t xml:space="preserve"> </t>
        </is>
      </c>
      <c r="C41" s="6" t="n">
        <v>52300000</v>
      </c>
      <c r="D41" s="4" t="inlineStr">
        <is>
          <t xml:space="preserve"> </t>
        </is>
      </c>
      <c r="E41" s="4" t="inlineStr">
        <is>
          <t xml:space="preserve"> </t>
        </is>
      </c>
      <c r="F41" s="4" t="inlineStr">
        <is>
          <t xml:space="preserve"> </t>
        </is>
      </c>
    </row>
    <row r="42">
      <c r="A42" s="4" t="inlineStr">
        <is>
          <t>Ukraine | Computer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Unusual or Infrequent Item, or Both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and equipment, net</t>
        </is>
      </c>
      <c r="B44" s="4" t="inlineStr">
        <is>
          <t xml:space="preserve"> </t>
        </is>
      </c>
      <c r="C44" s="6" t="n">
        <v>3400000</v>
      </c>
      <c r="D44" s="4" t="inlineStr">
        <is>
          <t xml:space="preserve"> </t>
        </is>
      </c>
      <c r="E44" s="4" t="inlineStr">
        <is>
          <t xml:space="preserve"> </t>
        </is>
      </c>
      <c r="F44" s="4" t="inlineStr">
        <is>
          <t xml:space="preserve"> </t>
        </is>
      </c>
    </row>
    <row r="45">
      <c r="A45" s="4" t="inlineStr">
        <is>
          <t>Ukraine | Furniture and Fixtu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Unusual or Infrequent Item, or Both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and equipment, net</t>
        </is>
      </c>
      <c r="B47" s="4" t="inlineStr">
        <is>
          <t xml:space="preserve"> </t>
        </is>
      </c>
      <c r="C47" s="6" t="n">
        <v>2800000</v>
      </c>
      <c r="D47" s="4" t="inlineStr">
        <is>
          <t xml:space="preserve"> </t>
        </is>
      </c>
      <c r="E47" s="4" t="inlineStr">
        <is>
          <t xml:space="preserve"> </t>
        </is>
      </c>
      <c r="F47" s="4" t="inlineStr">
        <is>
          <t xml:space="preserve"> </t>
        </is>
      </c>
    </row>
    <row r="48">
      <c r="A48" s="4" t="inlineStr">
        <is>
          <t>Ukraine | Leasehold Improv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Unusual or Infrequent Item, or Both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and equipment, net</t>
        </is>
      </c>
      <c r="B50" s="4" t="inlineStr">
        <is>
          <t xml:space="preserve"> </t>
        </is>
      </c>
      <c r="C50" s="5" t="n">
        <v>400000</v>
      </c>
      <c r="D50" s="4" t="inlineStr">
        <is>
          <t xml:space="preserve"> </t>
        </is>
      </c>
      <c r="E50" s="4" t="inlineStr">
        <is>
          <t xml:space="preserve"> </t>
        </is>
      </c>
      <c r="F50" s="4" t="inlineStr">
        <is>
          <t xml:space="preserve"> </t>
        </is>
      </c>
    </row>
    <row r="51">
      <c r="A51" s="4" t="inlineStr">
        <is>
          <t>Russi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Unusual or Infrequent Item, or Both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mpairment of property, plant and equipment</t>
        </is>
      </c>
      <c r="B53" s="5" t="n">
        <v>15100000</v>
      </c>
      <c r="C53" s="4" t="inlineStr">
        <is>
          <t xml:space="preserve"> </t>
        </is>
      </c>
      <c r="D53" s="4" t="inlineStr">
        <is>
          <t xml:space="preserve"> </t>
        </is>
      </c>
      <c r="E53" s="4" t="inlineStr">
        <is>
          <t xml:space="preserve"> </t>
        </is>
      </c>
      <c r="F53" s="4" t="inlineStr">
        <is>
          <t xml:space="preserve"> </t>
        </is>
      </c>
    </row>
    <row r="54">
      <c r="A54" s="4" t="inlineStr">
        <is>
          <t>Operating lease, impairment loss</t>
        </is>
      </c>
      <c r="B54" s="6" t="n">
        <v>3800000</v>
      </c>
      <c r="C54" s="4" t="inlineStr">
        <is>
          <t xml:space="preserve"> </t>
        </is>
      </c>
      <c r="D54" s="4" t="inlineStr">
        <is>
          <t xml:space="preserve"> </t>
        </is>
      </c>
      <c r="E54" s="4" t="inlineStr">
        <is>
          <t xml:space="preserve"> </t>
        </is>
      </c>
      <c r="F54" s="4" t="inlineStr">
        <is>
          <t xml:space="preserve"> </t>
        </is>
      </c>
    </row>
    <row r="55">
      <c r="A55" s="4" t="inlineStr">
        <is>
          <t>Goodwill, Impairment Loss</t>
        </is>
      </c>
      <c r="B55" s="5" t="n">
        <v>700000</v>
      </c>
      <c r="C55" s="4" t="inlineStr">
        <is>
          <t xml:space="preserve"> </t>
        </is>
      </c>
      <c r="D55" s="4" t="inlineStr">
        <is>
          <t xml:space="preserve"> </t>
        </is>
      </c>
      <c r="E55" s="4" t="inlineStr">
        <is>
          <t xml:space="preserve"> </t>
        </is>
      </c>
      <c r="F55" s="4" t="inlineStr">
        <is>
          <t xml:space="preserve"> </t>
        </is>
      </c>
    </row>
    <row r="56">
      <c r="A56" s="4" t="inlineStr">
        <is>
          <t>Bad debt (recovery)/expense</t>
        </is>
      </c>
      <c r="B56" s="4" t="inlineStr">
        <is>
          <t xml:space="preserve"> </t>
        </is>
      </c>
      <c r="C56" s="4" t="inlineStr">
        <is>
          <t xml:space="preserve"> </t>
        </is>
      </c>
      <c r="D56" s="4" t="inlineStr">
        <is>
          <t xml:space="preserve"> </t>
        </is>
      </c>
      <c r="E56" s="6" t="n">
        <v>5100000</v>
      </c>
      <c r="F56" s="4" t="inlineStr">
        <is>
          <t xml:space="preserve"> </t>
        </is>
      </c>
    </row>
    <row r="57">
      <c r="A57" s="4" t="inlineStr">
        <is>
          <t>Russia | Employee separation cos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Unusual or Infrequent Item, or Both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mployee separation costs</t>
        </is>
      </c>
      <c r="B59" s="4" t="inlineStr">
        <is>
          <t xml:space="preserve"> </t>
        </is>
      </c>
      <c r="C59" s="4" t="inlineStr">
        <is>
          <t xml:space="preserve"> </t>
        </is>
      </c>
      <c r="D59" s="5" t="n">
        <v>0</v>
      </c>
      <c r="E59" s="5" t="n">
        <v>17100000</v>
      </c>
      <c r="F5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1" customWidth="1" min="1" max="1"/>
    <col width="22" customWidth="1" min="2" max="2"/>
    <col width="35" customWidth="1" min="3" max="3"/>
    <col width="22" customWidth="1" min="4" max="4"/>
    <col width="31" customWidth="1" min="5" max="5"/>
    <col width="31" customWidth="1" min="6" max="6"/>
    <col width="22" customWidth="1" min="7" max="7"/>
  </cols>
  <sheetData>
    <row r="1">
      <c r="A1" s="1" t="inlineStr">
        <is>
          <t>ACQUISITIONS - Narrative (Details) $ in Thousands</t>
        </is>
      </c>
      <c r="E1" s="2" t="inlineStr">
        <is>
          <t>12 Months Ended</t>
        </is>
      </c>
    </row>
    <row r="2">
      <c r="B2" s="2" t="inlineStr">
        <is>
          <t>Dec. 02, 2024 USD ($)</t>
        </is>
      </c>
      <c r="C2" s="2" t="inlineStr">
        <is>
          <t>Nov. 01, 2024 USD ($) professional</t>
        </is>
      </c>
      <c r="D2" s="2" t="inlineStr">
        <is>
          <t>Apr. 02, 2021 USD ($)</t>
        </is>
      </c>
      <c r="E2" s="2" t="inlineStr">
        <is>
          <t>Dec. 31, 2024 USD ($) business</t>
        </is>
      </c>
      <c r="F2" s="2" t="inlineStr">
        <is>
          <t>Dec. 31, 2023 USD ($) business</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4" t="inlineStr">
        <is>
          <t xml:space="preserve"> </t>
        </is>
      </c>
      <c r="D4" s="4" t="inlineStr">
        <is>
          <t xml:space="preserve"> </t>
        </is>
      </c>
      <c r="E4" s="5" t="n">
        <v>9755</v>
      </c>
      <c r="F4" s="5" t="n">
        <v>14850</v>
      </c>
      <c r="G4" s="5" t="n">
        <v>2645</v>
      </c>
    </row>
    <row r="5">
      <c r="A5" s="4" t="inlineStr">
        <is>
          <t>First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 including contingent consideration</t>
        </is>
      </c>
      <c r="B7" s="5" t="n">
        <v>300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related costs</t>
        </is>
      </c>
      <c r="B8" s="4" t="inlineStr">
        <is>
          <t xml:space="preserve"> </t>
        </is>
      </c>
      <c r="C8" s="4" t="inlineStr">
        <is>
          <t xml:space="preserve"> </t>
        </is>
      </c>
      <c r="D8" s="4" t="inlineStr">
        <is>
          <t xml:space="preserve"> </t>
        </is>
      </c>
      <c r="E8" s="6" t="n">
        <v>6300</v>
      </c>
      <c r="F8" s="4" t="inlineStr">
        <is>
          <t xml:space="preserve"> </t>
        </is>
      </c>
      <c r="G8" s="4" t="inlineStr">
        <is>
          <t xml:space="preserve"> </t>
        </is>
      </c>
    </row>
    <row r="9">
      <c r="A9" s="4" t="inlineStr">
        <is>
          <t>Revenue of acquiree</t>
        </is>
      </c>
      <c r="B9" s="4" t="inlineStr">
        <is>
          <t xml:space="preserve"> </t>
        </is>
      </c>
      <c r="C9" s="4" t="inlineStr">
        <is>
          <t xml:space="preserve"> </t>
        </is>
      </c>
      <c r="D9" s="4" t="inlineStr">
        <is>
          <t xml:space="preserve"> </t>
        </is>
      </c>
      <c r="E9" s="6" t="n">
        <v>12200</v>
      </c>
      <c r="F9" s="4" t="inlineStr">
        <is>
          <t xml:space="preserve"> </t>
        </is>
      </c>
      <c r="G9" s="4" t="inlineStr">
        <is>
          <t xml:space="preserve"> </t>
        </is>
      </c>
    </row>
    <row r="10">
      <c r="A10" s="4" t="inlineStr">
        <is>
          <t>Net income pro forma in acquiree</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Amount</t>
        </is>
      </c>
      <c r="B11" s="4" t="inlineStr">
        <is>
          <t xml:space="preserve"> </t>
        </is>
      </c>
      <c r="C11" s="4" t="inlineStr">
        <is>
          <t xml:space="preserve"> </t>
        </is>
      </c>
      <c r="D11" s="5" t="n">
        <v>124809</v>
      </c>
      <c r="E11" s="4" t="inlineStr">
        <is>
          <t xml:space="preserve"> </t>
        </is>
      </c>
      <c r="F11" s="4" t="inlineStr">
        <is>
          <t xml:space="preserve"> </t>
        </is>
      </c>
      <c r="G11" s="4" t="inlineStr">
        <is>
          <t xml:space="preserve"> </t>
        </is>
      </c>
    </row>
    <row r="12">
      <c r="A12" s="4" t="inlineStr">
        <is>
          <t>First Derivative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t>
        </is>
      </c>
      <c r="B14" s="4" t="inlineStr">
        <is>
          <t xml:space="preserve"> </t>
        </is>
      </c>
      <c r="C14" s="4" t="inlineStr">
        <is>
          <t xml:space="preserve"> </t>
        </is>
      </c>
      <c r="D14" s="6" t="n">
        <v>118441</v>
      </c>
      <c r="E14" s="4" t="inlineStr">
        <is>
          <t xml:space="preserve"> </t>
        </is>
      </c>
      <c r="F14" s="4" t="inlineStr">
        <is>
          <t xml:space="preserve"> </t>
        </is>
      </c>
      <c r="G14" s="4" t="inlineStr">
        <is>
          <t xml:space="preserve"> </t>
        </is>
      </c>
    </row>
    <row r="15">
      <c r="A15" s="4" t="inlineStr">
        <is>
          <t>NEOR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including contingent consideration</t>
        </is>
      </c>
      <c r="B17" s="4" t="inlineStr">
        <is>
          <t xml:space="preserve"> </t>
        </is>
      </c>
      <c r="C17" s="5" t="n">
        <v>626300</v>
      </c>
      <c r="D17" s="4" t="inlineStr">
        <is>
          <t xml:space="preserve"> </t>
        </is>
      </c>
      <c r="E17" s="4" t="inlineStr">
        <is>
          <t xml:space="preserve"> </t>
        </is>
      </c>
      <c r="F17" s="4" t="inlineStr">
        <is>
          <t xml:space="preserve"> </t>
        </is>
      </c>
      <c r="G17" s="4" t="inlineStr">
        <is>
          <t xml:space="preserve"> </t>
        </is>
      </c>
    </row>
    <row r="18">
      <c r="A18" s="4" t="inlineStr">
        <is>
          <t>Equity interest acquired</t>
        </is>
      </c>
      <c r="B18" s="4" t="inlineStr">
        <is>
          <t xml:space="preserve"> </t>
        </is>
      </c>
      <c r="C18" s="9" t="n">
        <v>0.997</v>
      </c>
      <c r="D18" s="4" t="inlineStr">
        <is>
          <t xml:space="preserve"> </t>
        </is>
      </c>
      <c r="E18" s="4" t="inlineStr">
        <is>
          <t xml:space="preserve"> </t>
        </is>
      </c>
      <c r="F18" s="4" t="inlineStr">
        <is>
          <t xml:space="preserve"> </t>
        </is>
      </c>
      <c r="G18" s="4" t="inlineStr">
        <is>
          <t xml:space="preserve"> </t>
        </is>
      </c>
    </row>
    <row r="19">
      <c r="A19" s="4" t="inlineStr">
        <is>
          <t>Business combination, number of professionals | professional</t>
        </is>
      </c>
      <c r="B19" s="4" t="inlineStr">
        <is>
          <t xml:space="preserve"> </t>
        </is>
      </c>
      <c r="C19" s="6" t="n">
        <v>4800</v>
      </c>
      <c r="D19" s="4" t="inlineStr">
        <is>
          <t xml:space="preserve"> </t>
        </is>
      </c>
      <c r="E19" s="4" t="inlineStr">
        <is>
          <t xml:space="preserve"> </t>
        </is>
      </c>
      <c r="F19" s="4" t="inlineStr">
        <is>
          <t xml:space="preserve"> </t>
        </is>
      </c>
      <c r="G19" s="4" t="inlineStr">
        <is>
          <t xml:space="preserve"> </t>
        </is>
      </c>
    </row>
    <row r="20">
      <c r="A20" s="4" t="inlineStr">
        <is>
          <t>Acquisition related costs</t>
        </is>
      </c>
      <c r="B20" s="4" t="inlineStr">
        <is>
          <t xml:space="preserve"> </t>
        </is>
      </c>
      <c r="C20" s="4" t="inlineStr">
        <is>
          <t xml:space="preserve"> </t>
        </is>
      </c>
      <c r="D20" s="4" t="inlineStr">
        <is>
          <t xml:space="preserve"> </t>
        </is>
      </c>
      <c r="E20" s="6" t="n">
        <v>7800</v>
      </c>
      <c r="F20" s="4" t="inlineStr">
        <is>
          <t xml:space="preserve"> </t>
        </is>
      </c>
      <c r="G20" s="4" t="inlineStr">
        <is>
          <t xml:space="preserve"> </t>
        </is>
      </c>
    </row>
    <row r="21">
      <c r="A21" s="4" t="inlineStr">
        <is>
          <t>Revenue of acquiree</t>
        </is>
      </c>
      <c r="B21" s="4" t="inlineStr">
        <is>
          <t xml:space="preserve"> </t>
        </is>
      </c>
      <c r="C21" s="4" t="inlineStr">
        <is>
          <t xml:space="preserve"> </t>
        </is>
      </c>
      <c r="D21" s="4" t="inlineStr">
        <is>
          <t xml:space="preserve"> </t>
        </is>
      </c>
      <c r="E21" s="6" t="n">
        <v>53700</v>
      </c>
      <c r="F21" s="4" t="inlineStr">
        <is>
          <t xml:space="preserve"> </t>
        </is>
      </c>
      <c r="G21" s="4" t="inlineStr">
        <is>
          <t xml:space="preserve"> </t>
        </is>
      </c>
    </row>
    <row r="22">
      <c r="A22" s="4" t="inlineStr">
        <is>
          <t>Amount</t>
        </is>
      </c>
      <c r="B22" s="4" t="inlineStr">
        <is>
          <t xml:space="preserve"> </t>
        </is>
      </c>
      <c r="C22" s="4" t="inlineStr">
        <is>
          <t xml:space="preserve"> </t>
        </is>
      </c>
      <c r="D22" s="6" t="n">
        <v>259000</v>
      </c>
      <c r="E22" s="4" t="inlineStr">
        <is>
          <t xml:space="preserve"> </t>
        </is>
      </c>
      <c r="F22" s="4" t="inlineStr">
        <is>
          <t xml:space="preserve"> </t>
        </is>
      </c>
      <c r="G22" s="4" t="inlineStr">
        <is>
          <t xml:space="preserve"> </t>
        </is>
      </c>
    </row>
    <row r="23">
      <c r="A23" s="4" t="inlineStr">
        <is>
          <t>NEORIS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t>
        </is>
      </c>
      <c r="B25" s="4" t="inlineStr">
        <is>
          <t xml:space="preserve"> </t>
        </is>
      </c>
      <c r="C25" s="4" t="inlineStr">
        <is>
          <t xml:space="preserve"> </t>
        </is>
      </c>
      <c r="D25" s="5" t="n">
        <v>249000</v>
      </c>
      <c r="E25" s="4" t="inlineStr">
        <is>
          <t xml:space="preserve"> </t>
        </is>
      </c>
      <c r="F25" s="4" t="inlineStr">
        <is>
          <t xml:space="preserve"> </t>
        </is>
      </c>
      <c r="G25" s="4" t="inlineStr">
        <is>
          <t xml:space="preserve"> </t>
        </is>
      </c>
    </row>
    <row r="26">
      <c r="A26" s="4" t="inlineStr">
        <is>
          <t>Other 2024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price including contingent consideration</t>
        </is>
      </c>
      <c r="B28" s="4" t="inlineStr">
        <is>
          <t xml:space="preserve"> </t>
        </is>
      </c>
      <c r="C28" s="4" t="inlineStr">
        <is>
          <t xml:space="preserve"> </t>
        </is>
      </c>
      <c r="D28" s="4" t="inlineStr">
        <is>
          <t xml:space="preserve"> </t>
        </is>
      </c>
      <c r="E28" s="6" t="n">
        <v>74200</v>
      </c>
      <c r="F28" s="4" t="inlineStr">
        <is>
          <t xml:space="preserve"> </t>
        </is>
      </c>
      <c r="G28" s="4" t="inlineStr">
        <is>
          <t xml:space="preserve"> </t>
        </is>
      </c>
    </row>
    <row r="29">
      <c r="A29" s="4" t="inlineStr">
        <is>
          <t>Revenue of acquiree</t>
        </is>
      </c>
      <c r="B29" s="4" t="inlineStr">
        <is>
          <t xml:space="preserve"> </t>
        </is>
      </c>
      <c r="C29" s="4" t="inlineStr">
        <is>
          <t xml:space="preserve"> </t>
        </is>
      </c>
      <c r="D29" s="4" t="inlineStr">
        <is>
          <t xml:space="preserve"> </t>
        </is>
      </c>
      <c r="E29" s="6" t="n">
        <v>32600</v>
      </c>
      <c r="F29" s="4" t="inlineStr">
        <is>
          <t xml:space="preserve"> </t>
        </is>
      </c>
      <c r="G29" s="4" t="inlineStr">
        <is>
          <t xml:space="preserve"> </t>
        </is>
      </c>
    </row>
    <row r="30">
      <c r="A30" s="4" t="inlineStr">
        <is>
          <t>Contingent consideration</t>
        </is>
      </c>
      <c r="B30" s="4" t="inlineStr">
        <is>
          <t xml:space="preserve"> </t>
        </is>
      </c>
      <c r="C30" s="4" t="inlineStr">
        <is>
          <t xml:space="preserve"> </t>
        </is>
      </c>
      <c r="D30" s="4" t="inlineStr">
        <is>
          <t xml:space="preserve"> </t>
        </is>
      </c>
      <c r="E30" s="5" t="n">
        <v>9800</v>
      </c>
      <c r="F30" s="4" t="inlineStr">
        <is>
          <t xml:space="preserve"> </t>
        </is>
      </c>
      <c r="G30" s="4" t="inlineStr">
        <is>
          <t xml:space="preserve"> </t>
        </is>
      </c>
    </row>
    <row r="31">
      <c r="A31" s="4" t="inlineStr">
        <is>
          <t>Number of completed acquisitions | business</t>
        </is>
      </c>
      <c r="B31" s="4" t="inlineStr">
        <is>
          <t xml:space="preserve"> </t>
        </is>
      </c>
      <c r="C31" s="4" t="inlineStr">
        <is>
          <t xml:space="preserve"> </t>
        </is>
      </c>
      <c r="D31" s="4" t="inlineStr">
        <is>
          <t xml:space="preserve"> </t>
        </is>
      </c>
      <c r="E31" s="6" t="n">
        <v>3</v>
      </c>
      <c r="F31" s="4" t="inlineStr">
        <is>
          <t xml:space="preserve"> </t>
        </is>
      </c>
      <c r="G31" s="4" t="inlineStr">
        <is>
          <t xml:space="preserve"> </t>
        </is>
      </c>
    </row>
    <row r="32">
      <c r="A32" s="4" t="inlineStr">
        <is>
          <t>Other 2024 Acquisitions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t>
        </is>
      </c>
      <c r="B34" s="4" t="inlineStr">
        <is>
          <t xml:space="preserve"> </t>
        </is>
      </c>
      <c r="C34" s="4" t="inlineStr">
        <is>
          <t xml:space="preserve"> </t>
        </is>
      </c>
      <c r="D34" s="4" t="inlineStr">
        <is>
          <t xml:space="preserve"> </t>
        </is>
      </c>
      <c r="E34" s="5" t="n">
        <v>20300</v>
      </c>
      <c r="F34" s="4" t="inlineStr">
        <is>
          <t xml:space="preserve"> </t>
        </is>
      </c>
      <c r="G34" s="4" t="inlineStr">
        <is>
          <t xml:space="preserve"> </t>
        </is>
      </c>
    </row>
    <row r="35">
      <c r="A35" s="4" t="inlineStr">
        <is>
          <t>2023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price including contingent consideration</t>
        </is>
      </c>
      <c r="B37" s="4" t="inlineStr">
        <is>
          <t xml:space="preserve"> </t>
        </is>
      </c>
      <c r="C37" s="4" t="inlineStr">
        <is>
          <t xml:space="preserve"> </t>
        </is>
      </c>
      <c r="D37" s="4" t="inlineStr">
        <is>
          <t xml:space="preserve"> </t>
        </is>
      </c>
      <c r="E37" s="4" t="inlineStr">
        <is>
          <t xml:space="preserve"> </t>
        </is>
      </c>
      <c r="F37" s="6" t="n">
        <v>42600</v>
      </c>
      <c r="G37" s="4" t="inlineStr">
        <is>
          <t xml:space="preserve"> </t>
        </is>
      </c>
    </row>
    <row r="38">
      <c r="A38" s="4" t="inlineStr">
        <is>
          <t>Revenue of acquiree</t>
        </is>
      </c>
      <c r="B38" s="4" t="inlineStr">
        <is>
          <t xml:space="preserve"> </t>
        </is>
      </c>
      <c r="C38" s="4" t="inlineStr">
        <is>
          <t xml:space="preserve"> </t>
        </is>
      </c>
      <c r="D38" s="4" t="inlineStr">
        <is>
          <t xml:space="preserve"> </t>
        </is>
      </c>
      <c r="E38" s="4" t="inlineStr">
        <is>
          <t xml:space="preserve"> </t>
        </is>
      </c>
      <c r="F38" s="6" t="n">
        <v>8200</v>
      </c>
      <c r="G38" s="4" t="inlineStr">
        <is>
          <t xml:space="preserve"> </t>
        </is>
      </c>
    </row>
    <row r="39">
      <c r="A39" s="4" t="inlineStr">
        <is>
          <t>Contingent consideration</t>
        </is>
      </c>
      <c r="B39" s="4" t="inlineStr">
        <is>
          <t xml:space="preserve"> </t>
        </is>
      </c>
      <c r="C39" s="4" t="inlineStr">
        <is>
          <t xml:space="preserve"> </t>
        </is>
      </c>
      <c r="D39" s="4" t="inlineStr">
        <is>
          <t xml:space="preserve"> </t>
        </is>
      </c>
      <c r="E39" s="4" t="inlineStr">
        <is>
          <t xml:space="preserve"> </t>
        </is>
      </c>
      <c r="F39" s="5" t="n">
        <v>14900</v>
      </c>
      <c r="G39" s="4" t="inlineStr">
        <is>
          <t xml:space="preserve"> </t>
        </is>
      </c>
    </row>
    <row r="40">
      <c r="A40" s="4" t="inlineStr">
        <is>
          <t>Number of completed acquisitions | business</t>
        </is>
      </c>
      <c r="B40" s="4" t="inlineStr">
        <is>
          <t xml:space="preserve"> </t>
        </is>
      </c>
      <c r="C40" s="4" t="inlineStr">
        <is>
          <t xml:space="preserve"> </t>
        </is>
      </c>
      <c r="D40" s="4" t="inlineStr">
        <is>
          <t xml:space="preserve"> </t>
        </is>
      </c>
      <c r="E40" s="4" t="inlineStr">
        <is>
          <t xml:space="preserve"> </t>
        </is>
      </c>
      <c r="F40" s="6" t="n">
        <v>2</v>
      </c>
      <c r="G40" s="4" t="inlineStr">
        <is>
          <t xml:space="preserve"> </t>
        </is>
      </c>
    </row>
    <row r="41">
      <c r="A41" s="4" t="inlineStr">
        <is>
          <t>2023 Acquisitions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t>
        </is>
      </c>
      <c r="B43" s="4" t="inlineStr">
        <is>
          <t xml:space="preserve"> </t>
        </is>
      </c>
      <c r="C43" s="4" t="inlineStr">
        <is>
          <t xml:space="preserve"> </t>
        </is>
      </c>
      <c r="D43" s="4" t="inlineStr">
        <is>
          <t xml:space="preserve"> </t>
        </is>
      </c>
      <c r="E43" s="4" t="inlineStr">
        <is>
          <t xml:space="preserve"> </t>
        </is>
      </c>
      <c r="F43" s="5" t="n">
        <v>13900</v>
      </c>
      <c r="G43" s="4" t="inlineStr">
        <is>
          <t xml:space="preserve"> </t>
        </is>
      </c>
    </row>
    <row r="44">
      <c r="A44" s="4" t="inlineStr">
        <is>
          <t>2022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 price including contingent consideration</t>
        </is>
      </c>
      <c r="B46" s="4" t="inlineStr">
        <is>
          <t xml:space="preserve"> </t>
        </is>
      </c>
      <c r="C46" s="4" t="inlineStr">
        <is>
          <t xml:space="preserve"> </t>
        </is>
      </c>
      <c r="D46" s="4" t="inlineStr">
        <is>
          <t xml:space="preserve"> </t>
        </is>
      </c>
      <c r="E46" s="4" t="inlineStr">
        <is>
          <t xml:space="preserve"> </t>
        </is>
      </c>
      <c r="F46" s="6" t="n">
        <v>13600</v>
      </c>
      <c r="G46" s="4" t="inlineStr">
        <is>
          <t xml:space="preserve"> </t>
        </is>
      </c>
    </row>
    <row r="47">
      <c r="A47" s="4" t="inlineStr">
        <is>
          <t>Revenue of acquiree</t>
        </is>
      </c>
      <c r="B47" s="4" t="inlineStr">
        <is>
          <t xml:space="preserve"> </t>
        </is>
      </c>
      <c r="C47" s="4" t="inlineStr">
        <is>
          <t xml:space="preserve"> </t>
        </is>
      </c>
      <c r="D47" s="4" t="inlineStr">
        <is>
          <t xml:space="preserve"> </t>
        </is>
      </c>
      <c r="E47" s="4" t="inlineStr">
        <is>
          <t xml:space="preserve"> </t>
        </is>
      </c>
      <c r="F47" s="4" t="inlineStr">
        <is>
          <t xml:space="preserve"> </t>
        </is>
      </c>
      <c r="G47" s="5" t="n">
        <v>8700</v>
      </c>
    </row>
    <row r="48">
      <c r="A48" s="4" t="inlineStr">
        <is>
          <t>Contingent consideration</t>
        </is>
      </c>
      <c r="B48" s="4" t="inlineStr">
        <is>
          <t xml:space="preserve"> </t>
        </is>
      </c>
      <c r="C48" s="4" t="inlineStr">
        <is>
          <t xml:space="preserve"> </t>
        </is>
      </c>
      <c r="D48" s="4" t="inlineStr">
        <is>
          <t xml:space="preserve"> </t>
        </is>
      </c>
      <c r="E48" s="4" t="inlineStr">
        <is>
          <t xml:space="preserve"> </t>
        </is>
      </c>
      <c r="F48" s="5" t="n">
        <v>2600</v>
      </c>
      <c r="G48" s="4" t="inlineStr">
        <is>
          <t xml:space="preserve"> </t>
        </is>
      </c>
    </row>
    <row r="49">
      <c r="A49" s="4" t="inlineStr">
        <is>
          <t>Number of completed acquisitions | business</t>
        </is>
      </c>
      <c r="B49" s="4" t="inlineStr">
        <is>
          <t xml:space="preserve"> </t>
        </is>
      </c>
      <c r="C49" s="4" t="inlineStr">
        <is>
          <t xml:space="preserve"> </t>
        </is>
      </c>
      <c r="D49" s="4" t="inlineStr">
        <is>
          <t xml:space="preserve"> </t>
        </is>
      </c>
      <c r="E49" s="4" t="inlineStr">
        <is>
          <t xml:space="preserve"> </t>
        </is>
      </c>
      <c r="F49" s="6" t="n">
        <v>2</v>
      </c>
      <c r="G49" s="4" t="inlineStr">
        <is>
          <t xml:space="preserve"> </t>
        </is>
      </c>
    </row>
    <row r="50">
      <c r="A50" s="4" t="inlineStr">
        <is>
          <t>2022 Acquisitions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unt</t>
        </is>
      </c>
      <c r="B52" s="4" t="inlineStr">
        <is>
          <t xml:space="preserve"> </t>
        </is>
      </c>
      <c r="C52" s="4" t="inlineStr">
        <is>
          <t xml:space="preserve"> </t>
        </is>
      </c>
      <c r="D52" s="4" t="inlineStr">
        <is>
          <t xml:space="preserve"> </t>
        </is>
      </c>
      <c r="E52" s="4" t="inlineStr">
        <is>
          <t xml:space="preserve"> </t>
        </is>
      </c>
      <c r="F52" s="5" t="n">
        <v>3400</v>
      </c>
      <c r="G52"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hedule of Fair Values of Net Assets Acquired and Liabilities Assumed) (Details) - USD ($) $ in Thousands</t>
        </is>
      </c>
      <c r="B1" s="2" t="inlineStr">
        <is>
          <t>Dec. 31, 2024</t>
        </is>
      </c>
      <c r="C1" s="2" t="inlineStr">
        <is>
          <t>Dec. 31, 2023</t>
        </is>
      </c>
      <c r="D1" s="2" t="inlineStr">
        <is>
          <t>Dec. 31, 2022</t>
        </is>
      </c>
      <c r="E1" s="2" t="inlineStr">
        <is>
          <t>Apr.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181575</v>
      </c>
      <c r="C3" s="5" t="n">
        <v>562459</v>
      </c>
      <c r="D3" s="5" t="n">
        <v>529072</v>
      </c>
      <c r="E3" s="4" t="inlineStr">
        <is>
          <t xml:space="preserve"> </t>
        </is>
      </c>
    </row>
    <row r="4">
      <c r="A4" s="4" t="inlineStr">
        <is>
          <t>First Derivativ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9160</v>
      </c>
    </row>
    <row r="7">
      <c r="A7" s="4" t="inlineStr">
        <is>
          <t>Trade receivables and contract assets</t>
        </is>
      </c>
      <c r="B7" s="4" t="inlineStr">
        <is>
          <t xml:space="preserve"> </t>
        </is>
      </c>
      <c r="C7" s="4" t="inlineStr">
        <is>
          <t xml:space="preserve"> </t>
        </is>
      </c>
      <c r="D7" s="4" t="inlineStr">
        <is>
          <t xml:space="preserve"> </t>
        </is>
      </c>
      <c r="E7" s="6" t="n">
        <v>46678</v>
      </c>
    </row>
    <row r="8">
      <c r="A8" s="4" t="inlineStr">
        <is>
          <t>Prepaid and other current assets</t>
        </is>
      </c>
      <c r="B8" s="4" t="inlineStr">
        <is>
          <t xml:space="preserve"> </t>
        </is>
      </c>
      <c r="C8" s="4" t="inlineStr">
        <is>
          <t xml:space="preserve"> </t>
        </is>
      </c>
      <c r="D8" s="4" t="inlineStr">
        <is>
          <t xml:space="preserve"> </t>
        </is>
      </c>
      <c r="E8" s="6" t="n">
        <v>10491</v>
      </c>
    </row>
    <row r="9">
      <c r="A9" s="4" t="inlineStr">
        <is>
          <t>Goodwill</t>
        </is>
      </c>
      <c r="B9" s="4" t="inlineStr">
        <is>
          <t xml:space="preserve"> </t>
        </is>
      </c>
      <c r="C9" s="4" t="inlineStr">
        <is>
          <t xml:space="preserve"> </t>
        </is>
      </c>
      <c r="D9" s="4" t="inlineStr">
        <is>
          <t xml:space="preserve"> </t>
        </is>
      </c>
      <c r="E9" s="6" t="n">
        <v>170443</v>
      </c>
    </row>
    <row r="10">
      <c r="A10" s="4" t="inlineStr">
        <is>
          <t>Intangible assets</t>
        </is>
      </c>
      <c r="B10" s="4" t="inlineStr">
        <is>
          <t xml:space="preserve"> </t>
        </is>
      </c>
      <c r="C10" s="4" t="inlineStr">
        <is>
          <t xml:space="preserve"> </t>
        </is>
      </c>
      <c r="D10" s="4" t="inlineStr">
        <is>
          <t xml:space="preserve"> </t>
        </is>
      </c>
      <c r="E10" s="6" t="n">
        <v>124809</v>
      </c>
    </row>
    <row r="11">
      <c r="A11" s="4" t="inlineStr">
        <is>
          <t>Property and equipment and other noncurrent assets</t>
        </is>
      </c>
      <c r="B11" s="4" t="inlineStr">
        <is>
          <t xml:space="preserve"> </t>
        </is>
      </c>
      <c r="C11" s="4" t="inlineStr">
        <is>
          <t xml:space="preserve"> </t>
        </is>
      </c>
      <c r="D11" s="4" t="inlineStr">
        <is>
          <t xml:space="preserve"> </t>
        </is>
      </c>
      <c r="E11" s="6" t="n">
        <v>3595</v>
      </c>
    </row>
    <row r="12">
      <c r="A12" s="4" t="inlineStr">
        <is>
          <t>Total assets acquired</t>
        </is>
      </c>
      <c r="B12" s="4" t="inlineStr">
        <is>
          <t xml:space="preserve"> </t>
        </is>
      </c>
      <c r="C12" s="4" t="inlineStr">
        <is>
          <t xml:space="preserve"> </t>
        </is>
      </c>
      <c r="D12" s="4" t="inlineStr">
        <is>
          <t xml:space="preserve"> </t>
        </is>
      </c>
      <c r="E12" s="6" t="n">
        <v>365176</v>
      </c>
    </row>
    <row r="13">
      <c r="A13" s="4" t="inlineStr">
        <is>
          <t>Accounts payable, accrued expenses and other current liabilities</t>
        </is>
      </c>
      <c r="B13" s="4" t="inlineStr">
        <is>
          <t xml:space="preserve"> </t>
        </is>
      </c>
      <c r="C13" s="4" t="inlineStr">
        <is>
          <t xml:space="preserve"> </t>
        </is>
      </c>
      <c r="D13" s="4" t="inlineStr">
        <is>
          <t xml:space="preserve"> </t>
        </is>
      </c>
      <c r="E13" s="6" t="n">
        <v>32016</v>
      </c>
    </row>
    <row r="14">
      <c r="A14" s="4" t="inlineStr">
        <is>
          <t>Other noncurrent liabilities</t>
        </is>
      </c>
      <c r="B14" s="4" t="inlineStr">
        <is>
          <t xml:space="preserve"> </t>
        </is>
      </c>
      <c r="C14" s="4" t="inlineStr">
        <is>
          <t xml:space="preserve"> </t>
        </is>
      </c>
      <c r="D14" s="4" t="inlineStr">
        <is>
          <t xml:space="preserve"> </t>
        </is>
      </c>
      <c r="E14" s="6" t="n">
        <v>32451</v>
      </c>
    </row>
    <row r="15">
      <c r="A15" s="4" t="inlineStr">
        <is>
          <t>Total liabilities assumed</t>
        </is>
      </c>
      <c r="B15" s="4" t="inlineStr">
        <is>
          <t xml:space="preserve"> </t>
        </is>
      </c>
      <c r="C15" s="4" t="inlineStr">
        <is>
          <t xml:space="preserve"> </t>
        </is>
      </c>
      <c r="D15" s="4" t="inlineStr">
        <is>
          <t xml:space="preserve"> </t>
        </is>
      </c>
      <c r="E15" s="6" t="n">
        <v>64467</v>
      </c>
    </row>
    <row r="16">
      <c r="A16" s="4" t="inlineStr">
        <is>
          <t>Noncontrolling interest in consolidated subsidiaries</t>
        </is>
      </c>
      <c r="B16" s="4" t="inlineStr">
        <is>
          <t xml:space="preserve"> </t>
        </is>
      </c>
      <c r="C16" s="4" t="inlineStr">
        <is>
          <t xml:space="preserve"> </t>
        </is>
      </c>
      <c r="D16" s="4" t="inlineStr">
        <is>
          <t xml:space="preserve"> </t>
        </is>
      </c>
      <c r="E16" s="6" t="n">
        <v>0</v>
      </c>
    </row>
    <row r="17">
      <c r="A17" s="4" t="inlineStr">
        <is>
          <t>Net assets acquired</t>
        </is>
      </c>
      <c r="B17" s="4" t="inlineStr">
        <is>
          <t xml:space="preserve"> </t>
        </is>
      </c>
      <c r="C17" s="4" t="inlineStr">
        <is>
          <t xml:space="preserve"> </t>
        </is>
      </c>
      <c r="D17" s="4" t="inlineStr">
        <is>
          <t xml:space="preserve"> </t>
        </is>
      </c>
      <c r="E17" s="6" t="n">
        <v>300709</v>
      </c>
    </row>
    <row r="18">
      <c r="A18" s="4" t="inlineStr">
        <is>
          <t>NEORI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4" t="inlineStr">
        <is>
          <t xml:space="preserve"> </t>
        </is>
      </c>
      <c r="D20" s="4" t="inlineStr">
        <is>
          <t xml:space="preserve"> </t>
        </is>
      </c>
      <c r="E20" s="6" t="n">
        <v>63470</v>
      </c>
    </row>
    <row r="21">
      <c r="A21" s="4" t="inlineStr">
        <is>
          <t>Trade receivables and contract assets</t>
        </is>
      </c>
      <c r="B21" s="4" t="inlineStr">
        <is>
          <t xml:space="preserve"> </t>
        </is>
      </c>
      <c r="C21" s="4" t="inlineStr">
        <is>
          <t xml:space="preserve"> </t>
        </is>
      </c>
      <c r="D21" s="4" t="inlineStr">
        <is>
          <t xml:space="preserve"> </t>
        </is>
      </c>
      <c r="E21" s="6" t="n">
        <v>79550</v>
      </c>
    </row>
    <row r="22">
      <c r="A22" s="4" t="inlineStr">
        <is>
          <t>Prepaid and other current assets</t>
        </is>
      </c>
      <c r="B22" s="4" t="inlineStr">
        <is>
          <t xml:space="preserve"> </t>
        </is>
      </c>
      <c r="C22" s="4" t="inlineStr">
        <is>
          <t xml:space="preserve"> </t>
        </is>
      </c>
      <c r="D22" s="4" t="inlineStr">
        <is>
          <t xml:space="preserve"> </t>
        </is>
      </c>
      <c r="E22" s="6" t="n">
        <v>8225</v>
      </c>
    </row>
    <row r="23">
      <c r="A23" s="4" t="inlineStr">
        <is>
          <t>Goodwill</t>
        </is>
      </c>
      <c r="B23" s="4" t="inlineStr">
        <is>
          <t xml:space="preserve"> </t>
        </is>
      </c>
      <c r="C23" s="4" t="inlineStr">
        <is>
          <t xml:space="preserve"> </t>
        </is>
      </c>
      <c r="D23" s="4" t="inlineStr">
        <is>
          <t xml:space="preserve"> </t>
        </is>
      </c>
      <c r="E23" s="6" t="n">
        <v>406756</v>
      </c>
    </row>
    <row r="24">
      <c r="A24" s="4" t="inlineStr">
        <is>
          <t>Intangible assets</t>
        </is>
      </c>
      <c r="B24" s="4" t="inlineStr">
        <is>
          <t xml:space="preserve"> </t>
        </is>
      </c>
      <c r="C24" s="4" t="inlineStr">
        <is>
          <t xml:space="preserve"> </t>
        </is>
      </c>
      <c r="D24" s="4" t="inlineStr">
        <is>
          <t xml:space="preserve"> </t>
        </is>
      </c>
      <c r="E24" s="6" t="n">
        <v>259000</v>
      </c>
    </row>
    <row r="25">
      <c r="A25" s="4" t="inlineStr">
        <is>
          <t>Property and equipment and other noncurrent assets</t>
        </is>
      </c>
      <c r="B25" s="4" t="inlineStr">
        <is>
          <t xml:space="preserve"> </t>
        </is>
      </c>
      <c r="C25" s="4" t="inlineStr">
        <is>
          <t xml:space="preserve"> </t>
        </is>
      </c>
      <c r="D25" s="4" t="inlineStr">
        <is>
          <t xml:space="preserve"> </t>
        </is>
      </c>
      <c r="E25" s="6" t="n">
        <v>22240</v>
      </c>
    </row>
    <row r="26">
      <c r="A26" s="4" t="inlineStr">
        <is>
          <t>Total assets acquired</t>
        </is>
      </c>
      <c r="B26" s="4" t="inlineStr">
        <is>
          <t xml:space="preserve"> </t>
        </is>
      </c>
      <c r="C26" s="4" t="inlineStr">
        <is>
          <t xml:space="preserve"> </t>
        </is>
      </c>
      <c r="D26" s="4" t="inlineStr">
        <is>
          <t xml:space="preserve"> </t>
        </is>
      </c>
      <c r="E26" s="6" t="n">
        <v>839241</v>
      </c>
    </row>
    <row r="27">
      <c r="A27" s="4" t="inlineStr">
        <is>
          <t>Accounts payable, accrued expenses and other current liabilities</t>
        </is>
      </c>
      <c r="B27" s="4" t="inlineStr">
        <is>
          <t xml:space="preserve"> </t>
        </is>
      </c>
      <c r="C27" s="4" t="inlineStr">
        <is>
          <t xml:space="preserve"> </t>
        </is>
      </c>
      <c r="D27" s="4" t="inlineStr">
        <is>
          <t xml:space="preserve"> </t>
        </is>
      </c>
      <c r="E27" s="6" t="n">
        <v>126791</v>
      </c>
    </row>
    <row r="28">
      <c r="A28" s="4" t="inlineStr">
        <is>
          <t>Other noncurrent liabilities</t>
        </is>
      </c>
      <c r="B28" s="4" t="inlineStr">
        <is>
          <t xml:space="preserve"> </t>
        </is>
      </c>
      <c r="C28" s="4" t="inlineStr">
        <is>
          <t xml:space="preserve"> </t>
        </is>
      </c>
      <c r="D28" s="4" t="inlineStr">
        <is>
          <t xml:space="preserve"> </t>
        </is>
      </c>
      <c r="E28" s="6" t="n">
        <v>84743</v>
      </c>
    </row>
    <row r="29">
      <c r="A29" s="4" t="inlineStr">
        <is>
          <t>Total liabilities assumed</t>
        </is>
      </c>
      <c r="B29" s="4" t="inlineStr">
        <is>
          <t xml:space="preserve"> </t>
        </is>
      </c>
      <c r="C29" s="4" t="inlineStr">
        <is>
          <t xml:space="preserve"> </t>
        </is>
      </c>
      <c r="D29" s="4" t="inlineStr">
        <is>
          <t xml:space="preserve"> </t>
        </is>
      </c>
      <c r="E29" s="6" t="n">
        <v>211534</v>
      </c>
    </row>
    <row r="30">
      <c r="A30" s="4" t="inlineStr">
        <is>
          <t>Noncontrolling interest in consolidated subsidiaries</t>
        </is>
      </c>
      <c r="B30" s="4" t="inlineStr">
        <is>
          <t xml:space="preserve"> </t>
        </is>
      </c>
      <c r="C30" s="4" t="inlineStr">
        <is>
          <t xml:space="preserve"> </t>
        </is>
      </c>
      <c r="D30" s="4" t="inlineStr">
        <is>
          <t xml:space="preserve"> </t>
        </is>
      </c>
      <c r="E30" s="6" t="n">
        <v>1358</v>
      </c>
    </row>
    <row r="31">
      <c r="A31" s="4" t="inlineStr">
        <is>
          <t>Net assets acquired</t>
        </is>
      </c>
      <c r="B31" s="4" t="inlineStr">
        <is>
          <t xml:space="preserve"> </t>
        </is>
      </c>
      <c r="C31" s="4" t="inlineStr">
        <is>
          <t xml:space="preserve"> </t>
        </is>
      </c>
      <c r="D31" s="4" t="inlineStr">
        <is>
          <t xml:space="preserve"> </t>
        </is>
      </c>
      <c r="E31" s="5" t="n">
        <v>6263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Schedule of Acquired Finite-Lived Intangible Assets by Major Class) (Details) $ in Thousands</t>
        </is>
      </c>
      <c r="B1" s="2" t="inlineStr">
        <is>
          <t>Apr. 02, 2021 USD ($)</t>
        </is>
      </c>
    </row>
    <row r="2">
      <c r="A2" s="4" t="inlineStr">
        <is>
          <t>First Derivative</t>
        </is>
      </c>
      <c r="B2" s="4" t="inlineStr">
        <is>
          <t xml:space="preserve"> </t>
        </is>
      </c>
    </row>
    <row r="3">
      <c r="A3" s="3" t="inlineStr">
        <is>
          <t>Acquired Finite-Lived Intangible Assets [Line Items]</t>
        </is>
      </c>
      <c r="B3" s="4" t="inlineStr">
        <is>
          <t xml:space="preserve"> </t>
        </is>
      </c>
    </row>
    <row r="4">
      <c r="A4" s="4" t="inlineStr">
        <is>
          <t>Amount</t>
        </is>
      </c>
      <c r="B4" s="5" t="n">
        <v>124809</v>
      </c>
    </row>
    <row r="5">
      <c r="A5" s="4" t="inlineStr">
        <is>
          <t>NEORIS</t>
        </is>
      </c>
      <c r="B5" s="4" t="inlineStr">
        <is>
          <t xml:space="preserve"> </t>
        </is>
      </c>
    </row>
    <row r="6">
      <c r="A6" s="3" t="inlineStr">
        <is>
          <t>Acquired Finite-Lived Intangible Assets [Line Items]</t>
        </is>
      </c>
      <c r="B6" s="4" t="inlineStr">
        <is>
          <t xml:space="preserve"> </t>
        </is>
      </c>
    </row>
    <row r="7">
      <c r="A7" s="4" t="inlineStr">
        <is>
          <t>Amount</t>
        </is>
      </c>
      <c r="B7" s="5" t="n">
        <v>259000</v>
      </c>
    </row>
    <row r="8">
      <c r="A8" s="4" t="inlineStr">
        <is>
          <t>Customer relationships | First Derivative</t>
        </is>
      </c>
      <c r="B8" s="4" t="inlineStr">
        <is>
          <t xml:space="preserve"> </t>
        </is>
      </c>
    </row>
    <row r="9">
      <c r="A9" s="3" t="inlineStr">
        <is>
          <t>Acquired Finite-Lived Intangible Assets [Line Items]</t>
        </is>
      </c>
      <c r="B9" s="4" t="inlineStr">
        <is>
          <t xml:space="preserve"> </t>
        </is>
      </c>
    </row>
    <row r="10">
      <c r="A10" s="4" t="inlineStr">
        <is>
          <t>Weighted Average Useful Life (in years)</t>
        </is>
      </c>
      <c r="B10" s="4" t="inlineStr">
        <is>
          <t>8 years</t>
        </is>
      </c>
    </row>
    <row r="11">
      <c r="A11" s="4" t="inlineStr">
        <is>
          <t>Amount</t>
        </is>
      </c>
      <c r="B11" s="5" t="n">
        <v>118441</v>
      </c>
    </row>
    <row r="12">
      <c r="A12" s="4" t="inlineStr">
        <is>
          <t>Customer relationships | NEORIS</t>
        </is>
      </c>
      <c r="B12" s="4" t="inlineStr">
        <is>
          <t xml:space="preserve"> </t>
        </is>
      </c>
    </row>
    <row r="13">
      <c r="A13" s="3" t="inlineStr">
        <is>
          <t>Acquired Finite-Lived Intangible Assets [Line Items]</t>
        </is>
      </c>
      <c r="B13" s="4" t="inlineStr">
        <is>
          <t xml:space="preserve"> </t>
        </is>
      </c>
    </row>
    <row r="14">
      <c r="A14" s="4" t="inlineStr">
        <is>
          <t>Weighted Average Useful Life (in years)</t>
        </is>
      </c>
      <c r="B14" s="4" t="inlineStr">
        <is>
          <t>8 years</t>
        </is>
      </c>
    </row>
    <row r="15">
      <c r="A15" s="4" t="inlineStr">
        <is>
          <t>Amount</t>
        </is>
      </c>
      <c r="B15" s="5" t="n">
        <v>249000</v>
      </c>
    </row>
    <row r="16">
      <c r="A16" s="4" t="inlineStr">
        <is>
          <t>Trade names | First Derivative</t>
        </is>
      </c>
      <c r="B16" s="4" t="inlineStr">
        <is>
          <t xml:space="preserve"> </t>
        </is>
      </c>
    </row>
    <row r="17">
      <c r="A17" s="3" t="inlineStr">
        <is>
          <t>Acquired Finite-Lived Intangible Assets [Line Items]</t>
        </is>
      </c>
      <c r="B17" s="4" t="inlineStr">
        <is>
          <t xml:space="preserve"> </t>
        </is>
      </c>
    </row>
    <row r="18">
      <c r="A18" s="4" t="inlineStr">
        <is>
          <t>Weighted Average Useful Life (in years)</t>
        </is>
      </c>
      <c r="B18" s="4" t="inlineStr">
        <is>
          <t>5 years</t>
        </is>
      </c>
    </row>
    <row r="19">
      <c r="A19" s="4" t="inlineStr">
        <is>
          <t>Amount</t>
        </is>
      </c>
      <c r="B19" s="5" t="n">
        <v>6368</v>
      </c>
    </row>
    <row r="20">
      <c r="A20" s="4" t="inlineStr">
        <is>
          <t>Trade names | NEORIS</t>
        </is>
      </c>
      <c r="B20" s="4" t="inlineStr">
        <is>
          <t xml:space="preserve"> </t>
        </is>
      </c>
    </row>
    <row r="21">
      <c r="A21" s="3" t="inlineStr">
        <is>
          <t>Acquired Finite-Lived Intangible Assets [Line Items]</t>
        </is>
      </c>
      <c r="B21" s="4" t="inlineStr">
        <is>
          <t xml:space="preserve"> </t>
        </is>
      </c>
    </row>
    <row r="22">
      <c r="A22" s="4" t="inlineStr">
        <is>
          <t>Weighted Average Useful Life (in years)</t>
        </is>
      </c>
      <c r="B22" s="4" t="inlineStr">
        <is>
          <t>5 years</t>
        </is>
      </c>
    </row>
    <row r="23">
      <c r="A23" s="4" t="inlineStr">
        <is>
          <t>Amount</t>
        </is>
      </c>
      <c r="B23"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54533</v>
      </c>
      <c r="C4" s="5" t="n">
        <v>417083</v>
      </c>
      <c r="D4" s="5" t="n">
        <v>419416</v>
      </c>
    </row>
    <row r="5">
      <c r="A5" s="3" t="inlineStr">
        <is>
          <t>Other comprehensive (loss)/income:</t>
        </is>
      </c>
      <c r="B5" s="4" t="inlineStr">
        <is>
          <t xml:space="preserve"> </t>
        </is>
      </c>
      <c r="C5" s="4" t="inlineStr">
        <is>
          <t xml:space="preserve"> </t>
        </is>
      </c>
      <c r="D5" s="4" t="inlineStr">
        <is>
          <t xml:space="preserve"> </t>
        </is>
      </c>
    </row>
    <row r="6">
      <c r="A6" s="4" t="inlineStr">
        <is>
          <t>Change in foreign currency translation adjustments, net of tax</t>
        </is>
      </c>
      <c r="B6" s="6" t="n">
        <v>-60378</v>
      </c>
      <c r="C6" s="6" t="n">
        <v>58179</v>
      </c>
      <c r="D6" s="6" t="n">
        <v>-49033</v>
      </c>
    </row>
    <row r="7">
      <c r="A7" s="4" t="inlineStr">
        <is>
          <t>Change in unrealized (loss)/gain on hedging instruments, net of tax</t>
        </is>
      </c>
      <c r="B7" s="6" t="n">
        <v>-19084</v>
      </c>
      <c r="C7" s="6" t="n">
        <v>-487</v>
      </c>
      <c r="D7" s="6" t="n">
        <v>11723</v>
      </c>
    </row>
    <row r="8">
      <c r="A8" s="4" t="inlineStr">
        <is>
          <t>Defined benefit pension plans - actuarial gain/(loss), net of tax</t>
        </is>
      </c>
      <c r="B8" s="6" t="n">
        <v>1634</v>
      </c>
      <c r="C8" s="6" t="n">
        <v>-1411</v>
      </c>
      <c r="D8" s="6" t="n">
        <v>-3804</v>
      </c>
    </row>
    <row r="9">
      <c r="A9" s="4" t="inlineStr">
        <is>
          <t>Other comprehensive (loss)/income</t>
        </is>
      </c>
      <c r="B9" s="6" t="n">
        <v>-77828</v>
      </c>
      <c r="C9" s="6" t="n">
        <v>56281</v>
      </c>
      <c r="D9" s="6" t="n">
        <v>-41114</v>
      </c>
    </row>
    <row r="10">
      <c r="A10" s="4" t="inlineStr">
        <is>
          <t>Comprehensive income</t>
        </is>
      </c>
      <c r="B10" s="5" t="n">
        <v>376705</v>
      </c>
      <c r="C10" s="5" t="n">
        <v>473364</v>
      </c>
      <c r="D10" s="5" t="n">
        <v>3783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Consolidated Pro forma) (Details) - USD ($) $ in Thousand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s</t>
        </is>
      </c>
      <c r="B4" s="5" t="n">
        <v>5015157</v>
      </c>
      <c r="C4" s="5" t="n">
        <v>5013488</v>
      </c>
    </row>
    <row r="5">
      <c r="A5" s="4" t="inlineStr">
        <is>
          <t>Net income</t>
        </is>
      </c>
      <c r="B5" s="5" t="n">
        <v>407200</v>
      </c>
      <c r="C5" s="5" t="n">
        <v>3999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chedule of Goodwill by Reportable Segment)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 of period</t>
        </is>
      </c>
      <c r="B4" s="5" t="n">
        <v>562459</v>
      </c>
      <c r="C4" s="5" t="n">
        <v>529072</v>
      </c>
    </row>
    <row r="5">
      <c r="A5" s="4" t="inlineStr">
        <is>
          <t>Acquisitions</t>
        </is>
      </c>
      <c r="B5" s="6" t="n">
        <v>53455</v>
      </c>
      <c r="C5" s="6" t="n">
        <v>24477</v>
      </c>
    </row>
    <row r="6">
      <c r="A6" s="4" t="inlineStr">
        <is>
          <t>Purchase accounting adjustments</t>
        </is>
      </c>
      <c r="B6" s="6" t="n">
        <v>861</v>
      </c>
      <c r="C6" s="6" t="n">
        <v>87</v>
      </c>
    </row>
    <row r="7">
      <c r="A7" s="4" t="inlineStr">
        <is>
          <t>Effect of net foreign currency exchange rate changes</t>
        </is>
      </c>
      <c r="B7" s="6" t="n">
        <v>-12399</v>
      </c>
      <c r="C7" s="6" t="n">
        <v>8823</v>
      </c>
    </row>
    <row r="8">
      <c r="A8" s="4" t="inlineStr">
        <is>
          <t>Balance end of period</t>
        </is>
      </c>
      <c r="B8" s="6" t="n">
        <v>1181575</v>
      </c>
      <c r="C8" s="6" t="n">
        <v>562459</v>
      </c>
    </row>
    <row r="9">
      <c r="A9" s="4" t="inlineStr">
        <is>
          <t>NEORI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Acquisitions</t>
        </is>
      </c>
      <c r="B11" s="6" t="n">
        <v>406756</v>
      </c>
      <c r="C11" s="4" t="inlineStr">
        <is>
          <t xml:space="preserve"> </t>
        </is>
      </c>
    </row>
    <row r="12">
      <c r="A12" s="4" t="inlineStr">
        <is>
          <t>First Derivative acquisition</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Acquisitions</t>
        </is>
      </c>
      <c r="B14" s="6" t="n">
        <v>170443</v>
      </c>
      <c r="C14" s="4" t="inlineStr">
        <is>
          <t xml:space="preserve"> </t>
        </is>
      </c>
    </row>
    <row r="15">
      <c r="A15" s="4" t="inlineStr">
        <is>
          <t>North America</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alance beginning of period</t>
        </is>
      </c>
      <c r="B17" s="6" t="n">
        <v>241860</v>
      </c>
      <c r="C17" s="6" t="n">
        <v>216960</v>
      </c>
    </row>
    <row r="18">
      <c r="A18" s="4" t="inlineStr">
        <is>
          <t>Acquisitions</t>
        </is>
      </c>
      <c r="B18" s="6" t="n">
        <v>40529</v>
      </c>
      <c r="C18" s="6" t="n">
        <v>24477</v>
      </c>
    </row>
    <row r="19">
      <c r="A19" s="4" t="inlineStr">
        <is>
          <t>Purchase accounting adjustments</t>
        </is>
      </c>
      <c r="B19" s="6" t="n">
        <v>861</v>
      </c>
      <c r="C19" s="6" t="n">
        <v>0</v>
      </c>
    </row>
    <row r="20">
      <c r="A20" s="4" t="inlineStr">
        <is>
          <t>Effect of net foreign currency exchange rate changes</t>
        </is>
      </c>
      <c r="B20" s="6" t="n">
        <v>-515</v>
      </c>
      <c r="C20" s="6" t="n">
        <v>423</v>
      </c>
    </row>
    <row r="21">
      <c r="A21" s="4" t="inlineStr">
        <is>
          <t>Balance end of period</t>
        </is>
      </c>
      <c r="B21" s="6" t="n">
        <v>652066</v>
      </c>
      <c r="C21" s="6" t="n">
        <v>241860</v>
      </c>
    </row>
    <row r="22">
      <c r="A22" s="4" t="inlineStr">
        <is>
          <t>North America | NEORI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Acquisitions</t>
        </is>
      </c>
      <c r="B24" s="6" t="n">
        <v>333538</v>
      </c>
      <c r="C24" s="4" t="inlineStr">
        <is>
          <t xml:space="preserve"> </t>
        </is>
      </c>
    </row>
    <row r="25">
      <c r="A25" s="4" t="inlineStr">
        <is>
          <t>North America | First Derivative acquisition</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Acquisitions</t>
        </is>
      </c>
      <c r="B27" s="6" t="n">
        <v>35793</v>
      </c>
      <c r="C27" s="4" t="inlineStr">
        <is>
          <t xml:space="preserve"> </t>
        </is>
      </c>
    </row>
    <row r="28">
      <c r="A28" s="4" t="inlineStr">
        <is>
          <t>Europe</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Balance beginning of period</t>
        </is>
      </c>
      <c r="B30" s="6" t="n">
        <v>320599</v>
      </c>
      <c r="C30" s="6" t="n">
        <v>312112</v>
      </c>
    </row>
    <row r="31">
      <c r="A31" s="4" t="inlineStr">
        <is>
          <t>Acquisitions</t>
        </is>
      </c>
      <c r="B31" s="6" t="n">
        <v>12926</v>
      </c>
      <c r="C31" s="6" t="n">
        <v>0</v>
      </c>
    </row>
    <row r="32">
      <c r="A32" s="4" t="inlineStr">
        <is>
          <t>Purchase accounting adjustments</t>
        </is>
      </c>
      <c r="B32" s="6" t="n">
        <v>0</v>
      </c>
      <c r="C32" s="6" t="n">
        <v>87</v>
      </c>
    </row>
    <row r="33">
      <c r="A33" s="4" t="inlineStr">
        <is>
          <t>Effect of net foreign currency exchange rate changes</t>
        </is>
      </c>
      <c r="B33" s="6" t="n">
        <v>-11884</v>
      </c>
      <c r="C33" s="6" t="n">
        <v>8400</v>
      </c>
    </row>
    <row r="34">
      <c r="A34" s="4" t="inlineStr">
        <is>
          <t>Balance end of period</t>
        </is>
      </c>
      <c r="B34" s="6" t="n">
        <v>529509</v>
      </c>
      <c r="C34" s="5" t="n">
        <v>320599</v>
      </c>
    </row>
    <row r="35">
      <c r="A35" s="4" t="inlineStr">
        <is>
          <t>Europe | NEORI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Acquisitions</t>
        </is>
      </c>
      <c r="B37" s="6" t="n">
        <v>73218</v>
      </c>
      <c r="C37" s="4" t="inlineStr">
        <is>
          <t xml:space="preserve"> </t>
        </is>
      </c>
    </row>
    <row r="38">
      <c r="A38" s="4" t="inlineStr">
        <is>
          <t>Europe | First Derivative acquisition</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Acquisitions</t>
        </is>
      </c>
      <c r="B40" s="5" t="n">
        <v>134650</v>
      </c>
      <c r="C4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Goodwill Accumulated Impairment Losses) (Narrative) (Details) - USD ($)</t>
        </is>
      </c>
      <c r="B1" s="2" t="inlineStr">
        <is>
          <t>Dec. 31, 2024</t>
        </is>
      </c>
      <c r="C1" s="2" t="inlineStr">
        <is>
          <t>Dec. 31, 2023</t>
        </is>
      </c>
      <c r="D1" s="2" t="inlineStr">
        <is>
          <t>Dec. 31, 2022</t>
        </is>
      </c>
    </row>
    <row r="2">
      <c r="A2" s="4" t="inlineStr">
        <is>
          <t>North America</t>
        </is>
      </c>
      <c r="B2" s="4" t="inlineStr">
        <is>
          <t xml:space="preserve"> </t>
        </is>
      </c>
      <c r="C2" s="4" t="inlineStr">
        <is>
          <t xml:space="preserve"> </t>
        </is>
      </c>
      <c r="D2" s="4" t="inlineStr">
        <is>
          <t xml:space="preserve"> </t>
        </is>
      </c>
    </row>
    <row r="3">
      <c r="A3" s="3" t="inlineStr">
        <is>
          <t>Goodwill [Line Items]</t>
        </is>
      </c>
      <c r="B3" s="4" t="inlineStr">
        <is>
          <t xml:space="preserve"> </t>
        </is>
      </c>
      <c r="C3" s="4" t="inlineStr">
        <is>
          <t xml:space="preserve"> </t>
        </is>
      </c>
      <c r="D3" s="4" t="inlineStr">
        <is>
          <t xml:space="preserve"> </t>
        </is>
      </c>
    </row>
    <row r="4">
      <c r="A4" s="4" t="inlineStr">
        <is>
          <t>Accumulated goodwill impairment losses</t>
        </is>
      </c>
      <c r="B4" s="5" t="n">
        <v>0</v>
      </c>
      <c r="C4" s="5" t="n">
        <v>0</v>
      </c>
      <c r="D4" s="5" t="n">
        <v>0</v>
      </c>
    </row>
    <row r="5">
      <c r="A5" s="4" t="inlineStr">
        <is>
          <t>Europe</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ccumulated goodwill impairment losses</t>
        </is>
      </c>
      <c r="B7" s="5" t="n">
        <v>0</v>
      </c>
      <c r="C7" s="5" t="n">
        <v>0</v>
      </c>
      <c r="D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chedule of Intangible Assets Components and Amortization Expense Recognized)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581862</v>
      </c>
      <c r="C4" s="5" t="n">
        <v>190567</v>
      </c>
      <c r="D4" s="4" t="inlineStr">
        <is>
          <t xml:space="preserve"> </t>
        </is>
      </c>
    </row>
    <row r="5">
      <c r="A5" s="4" t="inlineStr">
        <is>
          <t>Accumulated amortization</t>
        </is>
      </c>
      <c r="B5" s="6" t="n">
        <v>-145444</v>
      </c>
      <c r="C5" s="6" t="n">
        <v>-119449</v>
      </c>
      <c r="D5" s="4" t="inlineStr">
        <is>
          <t xml:space="preserve"> </t>
        </is>
      </c>
    </row>
    <row r="6">
      <c r="A6" s="4" t="inlineStr">
        <is>
          <t>Net  carrying amount</t>
        </is>
      </c>
      <c r="B6" s="6" t="n">
        <v>436418</v>
      </c>
      <c r="C6" s="6" t="n">
        <v>71118</v>
      </c>
      <c r="D6" s="4" t="inlineStr">
        <is>
          <t xml:space="preserve"> </t>
        </is>
      </c>
    </row>
    <row r="7">
      <c r="A7" s="4" t="inlineStr">
        <is>
          <t>Total</t>
        </is>
      </c>
      <c r="B7" s="5" t="n">
        <v>29475</v>
      </c>
      <c r="C7" s="5" t="n">
        <v>22717</v>
      </c>
      <c r="D7" s="5" t="n">
        <v>22223</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life at acquisition (in years)</t>
        </is>
      </c>
      <c r="B10" s="4" t="inlineStr">
        <is>
          <t>8 years</t>
        </is>
      </c>
      <c r="C10" s="4" t="inlineStr">
        <is>
          <t>8 years</t>
        </is>
      </c>
      <c r="D10" s="4" t="inlineStr">
        <is>
          <t xml:space="preserve"> </t>
        </is>
      </c>
    </row>
    <row r="11">
      <c r="A11" s="4" t="inlineStr">
        <is>
          <t>Gross carrying amount</t>
        </is>
      </c>
      <c r="B11" s="5" t="n">
        <v>547552</v>
      </c>
      <c r="C11" s="5" t="n">
        <v>171735</v>
      </c>
      <c r="D11" s="4" t="inlineStr">
        <is>
          <t xml:space="preserve"> </t>
        </is>
      </c>
    </row>
    <row r="12">
      <c r="A12" s="4" t="inlineStr">
        <is>
          <t>Accumulated amortization</t>
        </is>
      </c>
      <c r="B12" s="6" t="n">
        <v>-128148</v>
      </c>
      <c r="C12" s="6" t="n">
        <v>-103651</v>
      </c>
      <c r="D12" s="4" t="inlineStr">
        <is>
          <t xml:space="preserve"> </t>
        </is>
      </c>
    </row>
    <row r="13">
      <c r="A13" s="4" t="inlineStr">
        <is>
          <t>Net  carrying amount</t>
        </is>
      </c>
      <c r="B13" s="6" t="n">
        <v>419404</v>
      </c>
      <c r="C13" s="6" t="n">
        <v>68084</v>
      </c>
      <c r="D13" s="4" t="inlineStr">
        <is>
          <t xml:space="preserve"> </t>
        </is>
      </c>
    </row>
    <row r="14">
      <c r="A14" s="4" t="inlineStr">
        <is>
          <t>Total</t>
        </is>
      </c>
      <c r="B14" s="5" t="n">
        <v>26798</v>
      </c>
      <c r="C14" s="5" t="n">
        <v>19855</v>
      </c>
      <c r="D14" s="6" t="n">
        <v>18946</v>
      </c>
    </row>
    <row r="15">
      <c r="A15" s="4" t="inlineStr">
        <is>
          <t>Trade nam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life at acquisition (in years)</t>
        </is>
      </c>
      <c r="B17" s="4" t="inlineStr">
        <is>
          <t>5 years</t>
        </is>
      </c>
      <c r="C17" s="4" t="inlineStr">
        <is>
          <t>4 years</t>
        </is>
      </c>
      <c r="D17" s="4" t="inlineStr">
        <is>
          <t xml:space="preserve"> </t>
        </is>
      </c>
    </row>
    <row r="18">
      <c r="A18" s="4" t="inlineStr">
        <is>
          <t>Gross carrying amount</t>
        </is>
      </c>
      <c r="B18" s="5" t="n">
        <v>26468</v>
      </c>
      <c r="C18" s="5" t="n">
        <v>10798</v>
      </c>
      <c r="D18" s="4" t="inlineStr">
        <is>
          <t xml:space="preserve"> </t>
        </is>
      </c>
    </row>
    <row r="19">
      <c r="A19" s="4" t="inlineStr">
        <is>
          <t>Accumulated amortization</t>
        </is>
      </c>
      <c r="B19" s="6" t="n">
        <v>-10017</v>
      </c>
      <c r="C19" s="6" t="n">
        <v>-9588</v>
      </c>
      <c r="D19" s="4" t="inlineStr">
        <is>
          <t xml:space="preserve"> </t>
        </is>
      </c>
    </row>
    <row r="20">
      <c r="A20" s="4" t="inlineStr">
        <is>
          <t>Net  carrying amount</t>
        </is>
      </c>
      <c r="B20" s="6" t="n">
        <v>16451</v>
      </c>
      <c r="C20" s="6" t="n">
        <v>1210</v>
      </c>
      <c r="D20" s="4" t="inlineStr">
        <is>
          <t xml:space="preserve"> </t>
        </is>
      </c>
    </row>
    <row r="21">
      <c r="A21" s="4" t="inlineStr">
        <is>
          <t>Total</t>
        </is>
      </c>
      <c r="B21" s="5" t="n">
        <v>1437</v>
      </c>
      <c r="C21" s="5" t="n">
        <v>1522</v>
      </c>
      <c r="D21" s="6" t="n">
        <v>1909</v>
      </c>
    </row>
    <row r="22">
      <c r="A22" s="4" t="inlineStr">
        <is>
          <t>Softwar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Weighted average life at acquisition (in years)</t>
        </is>
      </c>
      <c r="B24" s="4" t="inlineStr">
        <is>
          <t>5 years</t>
        </is>
      </c>
      <c r="C24" s="4" t="inlineStr">
        <is>
          <t>6 years</t>
        </is>
      </c>
      <c r="D24" s="4" t="inlineStr">
        <is>
          <t xml:space="preserve"> </t>
        </is>
      </c>
    </row>
    <row r="25">
      <c r="A25" s="4" t="inlineStr">
        <is>
          <t>Gross carrying amount</t>
        </is>
      </c>
      <c r="B25" s="5" t="n">
        <v>5942</v>
      </c>
      <c r="C25" s="5" t="n">
        <v>6134</v>
      </c>
      <c r="D25" s="4" t="inlineStr">
        <is>
          <t xml:space="preserve"> </t>
        </is>
      </c>
    </row>
    <row r="26">
      <c r="A26" s="4" t="inlineStr">
        <is>
          <t>Accumulated amortization</t>
        </is>
      </c>
      <c r="B26" s="6" t="n">
        <v>-5656</v>
      </c>
      <c r="C26" s="6" t="n">
        <v>-4825</v>
      </c>
      <c r="D26" s="4" t="inlineStr">
        <is>
          <t xml:space="preserve"> </t>
        </is>
      </c>
    </row>
    <row r="27">
      <c r="A27" s="4" t="inlineStr">
        <is>
          <t>Net  carrying amount</t>
        </is>
      </c>
      <c r="B27" s="6" t="n">
        <v>286</v>
      </c>
      <c r="C27" s="6" t="n">
        <v>1309</v>
      </c>
      <c r="D27" s="4" t="inlineStr">
        <is>
          <t xml:space="preserve"> </t>
        </is>
      </c>
    </row>
    <row r="28">
      <c r="A28" s="4" t="inlineStr">
        <is>
          <t>Total</t>
        </is>
      </c>
      <c r="B28" s="5" t="n">
        <v>1002</v>
      </c>
      <c r="C28" s="5" t="n">
        <v>1102</v>
      </c>
      <c r="D28" s="6" t="n">
        <v>1086</v>
      </c>
    </row>
    <row r="29">
      <c r="A29" s="4" t="inlineStr">
        <is>
          <t>Contract royaltie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Weighted average life at acquisition (in years)</t>
        </is>
      </c>
      <c r="B31" s="4" t="inlineStr">
        <is>
          <t>8 years</t>
        </is>
      </c>
      <c r="C31" s="4" t="inlineStr">
        <is>
          <t>8 years</t>
        </is>
      </c>
      <c r="D31" s="4" t="inlineStr">
        <is>
          <t xml:space="preserve"> </t>
        </is>
      </c>
    </row>
    <row r="32">
      <c r="A32" s="4" t="inlineStr">
        <is>
          <t>Gross carrying amount</t>
        </is>
      </c>
      <c r="B32" s="5" t="n">
        <v>1900</v>
      </c>
      <c r="C32" s="5" t="n">
        <v>1900</v>
      </c>
      <c r="D32" s="4" t="inlineStr">
        <is>
          <t xml:space="preserve"> </t>
        </is>
      </c>
    </row>
    <row r="33">
      <c r="A33" s="4" t="inlineStr">
        <is>
          <t>Accumulated amortization</t>
        </is>
      </c>
      <c r="B33" s="6" t="n">
        <v>-1623</v>
      </c>
      <c r="C33" s="6" t="n">
        <v>-1385</v>
      </c>
      <c r="D33" s="4" t="inlineStr">
        <is>
          <t xml:space="preserve"> </t>
        </is>
      </c>
    </row>
    <row r="34">
      <c r="A34" s="4" t="inlineStr">
        <is>
          <t>Net  carrying amount</t>
        </is>
      </c>
      <c r="B34" s="6" t="n">
        <v>277</v>
      </c>
      <c r="C34" s="6" t="n">
        <v>515</v>
      </c>
      <c r="D34" s="4" t="inlineStr">
        <is>
          <t xml:space="preserve"> </t>
        </is>
      </c>
    </row>
    <row r="35">
      <c r="A35" s="4" t="inlineStr">
        <is>
          <t>Total</t>
        </is>
      </c>
      <c r="B35" s="6" t="n">
        <v>238</v>
      </c>
      <c r="C35" s="6" t="n">
        <v>238</v>
      </c>
      <c r="D35" s="6" t="n">
        <v>238</v>
      </c>
    </row>
    <row r="36">
      <c r="A36" s="4" t="inlineStr">
        <is>
          <t>Assembled workforce</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Total</t>
        </is>
      </c>
      <c r="B38" s="5" t="n">
        <v>0</v>
      </c>
      <c r="C38" s="5" t="n">
        <v>0</v>
      </c>
      <c r="D38" s="5" t="n">
        <v>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8591</v>
      </c>
      <c r="C3" s="4" t="inlineStr">
        <is>
          <t xml:space="preserve"> </t>
        </is>
      </c>
    </row>
    <row r="4">
      <c r="A4" s="4" t="inlineStr">
        <is>
          <t>2026</t>
        </is>
      </c>
      <c r="B4" s="6" t="n">
        <v>64529</v>
      </c>
      <c r="C4" s="4" t="inlineStr">
        <is>
          <t xml:space="preserve"> </t>
        </is>
      </c>
    </row>
    <row r="5">
      <c r="A5" s="4" t="inlineStr">
        <is>
          <t>2027</t>
        </is>
      </c>
      <c r="B5" s="6" t="n">
        <v>60519</v>
      </c>
      <c r="C5" s="4" t="inlineStr">
        <is>
          <t xml:space="preserve"> </t>
        </is>
      </c>
    </row>
    <row r="6">
      <c r="A6" s="4" t="inlineStr">
        <is>
          <t>2028</t>
        </is>
      </c>
      <c r="B6" s="6" t="n">
        <v>54424</v>
      </c>
      <c r="C6" s="4" t="inlineStr">
        <is>
          <t xml:space="preserve"> </t>
        </is>
      </c>
    </row>
    <row r="7">
      <c r="A7" s="4" t="inlineStr">
        <is>
          <t>2029</t>
        </is>
      </c>
      <c r="B7" s="6" t="n">
        <v>52367</v>
      </c>
      <c r="C7" s="4" t="inlineStr">
        <is>
          <t xml:space="preserve"> </t>
        </is>
      </c>
    </row>
    <row r="8">
      <c r="A8" s="4" t="inlineStr">
        <is>
          <t>Thereafter</t>
        </is>
      </c>
      <c r="B8" s="6" t="n">
        <v>135988</v>
      </c>
      <c r="C8" s="4" t="inlineStr">
        <is>
          <t xml:space="preserve"> </t>
        </is>
      </c>
    </row>
    <row r="9">
      <c r="A9" s="4" t="inlineStr">
        <is>
          <t>Net  carrying amount</t>
        </is>
      </c>
      <c r="B9" s="5" t="n">
        <v>436418</v>
      </c>
      <c r="C9" s="5" t="n">
        <v>711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Recurring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otal assets measured at fair value on a recurring basis</t>
        </is>
      </c>
      <c r="B3" s="4" t="inlineStr">
        <is>
          <t xml:space="preserve"> </t>
        </is>
      </c>
      <c r="C3" s="5" t="n">
        <v>10416</v>
      </c>
    </row>
    <row r="4">
      <c r="A4" s="3" t="inlineStr">
        <is>
          <t>Financial Liabilities:</t>
        </is>
      </c>
      <c r="B4" s="4" t="inlineStr">
        <is>
          <t xml:space="preserve"> </t>
        </is>
      </c>
      <c r="C4" s="4" t="inlineStr">
        <is>
          <t xml:space="preserve"> </t>
        </is>
      </c>
    </row>
    <row r="5">
      <c r="A5" s="4" t="inlineStr">
        <is>
          <t>Contingent consideration</t>
        </is>
      </c>
      <c r="B5" s="5" t="n">
        <v>32978</v>
      </c>
      <c r="C5" s="6" t="n">
        <v>23150</v>
      </c>
    </row>
    <row r="6">
      <c r="A6" s="4" t="inlineStr">
        <is>
          <t>Total liabilities measured at fair value on a recurring basis</t>
        </is>
      </c>
      <c r="B6" s="6" t="n">
        <v>47628</v>
      </c>
      <c r="C6" s="6" t="n">
        <v>23398</v>
      </c>
    </row>
    <row r="7">
      <c r="A7" s="4" t="inlineStr">
        <is>
          <t>Foreign exchange forward contracts - Designated as hedging instrumen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oreign exchange derivative assets</t>
        </is>
      </c>
      <c r="B9" s="4" t="inlineStr">
        <is>
          <t xml:space="preserve"> </t>
        </is>
      </c>
      <c r="C9" s="6" t="n">
        <v>10416</v>
      </c>
    </row>
    <row r="10">
      <c r="A10" s="3" t="inlineStr">
        <is>
          <t>Financial Liabilities:</t>
        </is>
      </c>
      <c r="B10" s="4" t="inlineStr">
        <is>
          <t xml:space="preserve"> </t>
        </is>
      </c>
      <c r="C10" s="4" t="inlineStr">
        <is>
          <t xml:space="preserve"> </t>
        </is>
      </c>
    </row>
    <row r="11">
      <c r="A11" s="4" t="inlineStr">
        <is>
          <t>Foreign exchange derivative liabilities</t>
        </is>
      </c>
      <c r="B11" s="6" t="n">
        <v>14650</v>
      </c>
      <c r="C11" s="6" t="n">
        <v>248</v>
      </c>
    </row>
    <row r="12">
      <c r="A12" s="4" t="inlineStr">
        <is>
          <t>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assets measured at fair value on a recurring basis</t>
        </is>
      </c>
      <c r="B14" s="4" t="inlineStr">
        <is>
          <t xml:space="preserve"> </t>
        </is>
      </c>
      <c r="C14" s="6" t="n">
        <v>0</v>
      </c>
    </row>
    <row r="15">
      <c r="A15" s="3" t="inlineStr">
        <is>
          <t>Financial Liabilities:</t>
        </is>
      </c>
      <c r="B15" s="4" t="inlineStr">
        <is>
          <t xml:space="preserve"> </t>
        </is>
      </c>
      <c r="C15" s="4" t="inlineStr">
        <is>
          <t xml:space="preserve"> </t>
        </is>
      </c>
    </row>
    <row r="16">
      <c r="A16" s="4" t="inlineStr">
        <is>
          <t>Contingent consideration</t>
        </is>
      </c>
      <c r="B16" s="6" t="n">
        <v>0</v>
      </c>
      <c r="C16" s="6" t="n">
        <v>0</v>
      </c>
    </row>
    <row r="17">
      <c r="A17" s="4" t="inlineStr">
        <is>
          <t>Total liabilities measured at fair value on a recurring basis</t>
        </is>
      </c>
      <c r="B17" s="6" t="n">
        <v>0</v>
      </c>
      <c r="C17" s="6" t="n">
        <v>0</v>
      </c>
    </row>
    <row r="18">
      <c r="A18" s="4" t="inlineStr">
        <is>
          <t>Level 1 | Foreign exchange forward contracts - Designated as hedging instrumen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oreign exchange derivative assets</t>
        </is>
      </c>
      <c r="B20" s="4" t="inlineStr">
        <is>
          <t xml:space="preserve"> </t>
        </is>
      </c>
      <c r="C20" s="6" t="n">
        <v>0</v>
      </c>
    </row>
    <row r="21">
      <c r="A21" s="3" t="inlineStr">
        <is>
          <t>Financial Liabilities:</t>
        </is>
      </c>
      <c r="B21" s="4" t="inlineStr">
        <is>
          <t xml:space="preserve"> </t>
        </is>
      </c>
      <c r="C21" s="4" t="inlineStr">
        <is>
          <t xml:space="preserve"> </t>
        </is>
      </c>
    </row>
    <row r="22">
      <c r="A22" s="4" t="inlineStr">
        <is>
          <t>Foreign exchange derivative liabilities</t>
        </is>
      </c>
      <c r="B22" s="6" t="n">
        <v>0</v>
      </c>
      <c r="C22" s="6" t="n">
        <v>0</v>
      </c>
    </row>
    <row r="23">
      <c r="A23" s="4" t="inlineStr">
        <is>
          <t>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assets measured at fair value on a recurring basis</t>
        </is>
      </c>
      <c r="B25" s="4" t="inlineStr">
        <is>
          <t xml:space="preserve"> </t>
        </is>
      </c>
      <c r="C25" s="6" t="n">
        <v>10416</v>
      </c>
    </row>
    <row r="26">
      <c r="A26" s="3" t="inlineStr">
        <is>
          <t>Financial Liabilities:</t>
        </is>
      </c>
      <c r="B26" s="4" t="inlineStr">
        <is>
          <t xml:space="preserve"> </t>
        </is>
      </c>
      <c r="C26" s="4" t="inlineStr">
        <is>
          <t xml:space="preserve"> </t>
        </is>
      </c>
    </row>
    <row r="27">
      <c r="A27" s="4" t="inlineStr">
        <is>
          <t>Contingent consideration</t>
        </is>
      </c>
      <c r="B27" s="6" t="n">
        <v>0</v>
      </c>
      <c r="C27" s="6" t="n">
        <v>0</v>
      </c>
    </row>
    <row r="28">
      <c r="A28" s="4" t="inlineStr">
        <is>
          <t>Total liabilities measured at fair value on a recurring basis</t>
        </is>
      </c>
      <c r="B28" s="6" t="n">
        <v>14650</v>
      </c>
      <c r="C28" s="6" t="n">
        <v>248</v>
      </c>
    </row>
    <row r="29">
      <c r="A29" s="4" t="inlineStr">
        <is>
          <t>Level 2 | Foreign exchange forward contracts - Designated as hedging instrumen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oreign exchange derivative assets</t>
        </is>
      </c>
      <c r="B31" s="4" t="inlineStr">
        <is>
          <t xml:space="preserve"> </t>
        </is>
      </c>
      <c r="C31" s="6" t="n">
        <v>10416</v>
      </c>
    </row>
    <row r="32">
      <c r="A32" s="3" t="inlineStr">
        <is>
          <t>Financial Liabilities:</t>
        </is>
      </c>
      <c r="B32" s="4" t="inlineStr">
        <is>
          <t xml:space="preserve"> </t>
        </is>
      </c>
      <c r="C32" s="4" t="inlineStr">
        <is>
          <t xml:space="preserve"> </t>
        </is>
      </c>
    </row>
    <row r="33">
      <c r="A33" s="4" t="inlineStr">
        <is>
          <t>Foreign exchange derivative liabilities</t>
        </is>
      </c>
      <c r="B33" s="6" t="n">
        <v>14650</v>
      </c>
      <c r="C33" s="6" t="n">
        <v>248</v>
      </c>
    </row>
    <row r="34">
      <c r="A34" s="4" t="inlineStr">
        <is>
          <t>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assets measured at fair value on a recurring basis</t>
        </is>
      </c>
      <c r="B36" s="4" t="inlineStr">
        <is>
          <t xml:space="preserve"> </t>
        </is>
      </c>
      <c r="C36" s="6" t="n">
        <v>0</v>
      </c>
    </row>
    <row r="37">
      <c r="A37" s="3" t="inlineStr">
        <is>
          <t>Financial Liabilities:</t>
        </is>
      </c>
      <c r="B37" s="4" t="inlineStr">
        <is>
          <t xml:space="preserve"> </t>
        </is>
      </c>
      <c r="C37" s="4" t="inlineStr">
        <is>
          <t xml:space="preserve"> </t>
        </is>
      </c>
    </row>
    <row r="38">
      <c r="A38" s="4" t="inlineStr">
        <is>
          <t>Contingent consideration</t>
        </is>
      </c>
      <c r="B38" s="6" t="n">
        <v>32978</v>
      </c>
      <c r="C38" s="6" t="n">
        <v>23150</v>
      </c>
    </row>
    <row r="39">
      <c r="A39" s="4" t="inlineStr">
        <is>
          <t>Total liabilities measured at fair value on a recurring basis</t>
        </is>
      </c>
      <c r="B39" s="6" t="n">
        <v>32978</v>
      </c>
      <c r="C39" s="6" t="n">
        <v>23150</v>
      </c>
    </row>
    <row r="40">
      <c r="A40" s="4" t="inlineStr">
        <is>
          <t>Level 3 | Foreign exchange forward contracts - Designated as hedging instrument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oreign exchange derivative assets</t>
        </is>
      </c>
      <c r="B42" s="4" t="inlineStr">
        <is>
          <t xml:space="preserve"> </t>
        </is>
      </c>
      <c r="C42" s="6" t="n">
        <v>0</v>
      </c>
    </row>
    <row r="43">
      <c r="A43" s="3" t="inlineStr">
        <is>
          <t>Financial Liabilities:</t>
        </is>
      </c>
      <c r="B43" s="4" t="inlineStr">
        <is>
          <t xml:space="preserve"> </t>
        </is>
      </c>
      <c r="C43" s="4" t="inlineStr">
        <is>
          <t xml:space="preserve"> </t>
        </is>
      </c>
    </row>
    <row r="44">
      <c r="A44" s="4" t="inlineStr">
        <is>
          <t>Foreign exchange derivative liabilities</t>
        </is>
      </c>
      <c r="B44" s="5" t="n">
        <v>0</v>
      </c>
      <c r="C4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Narrative) (Details) - Discount rate</t>
        </is>
      </c>
      <c r="B1" s="2" t="inlineStr">
        <is>
          <t>Dec. 31, 2024</t>
        </is>
      </c>
      <c r="C1" s="2" t="inlineStr">
        <is>
          <t>Dec. 31, 2023</t>
        </is>
      </c>
      <c r="D1" s="2" t="inlineStr">
        <is>
          <t>Dec. 31, 2022</t>
        </is>
      </c>
    </row>
    <row r="2">
      <c r="A2" s="4" t="inlineStr">
        <is>
          <t>Maximum | Software Licenses</t>
        </is>
      </c>
      <c r="B2" s="4" t="inlineStr">
        <is>
          <t xml:space="preserve"> </t>
        </is>
      </c>
      <c r="C2" s="4" t="inlineStr">
        <is>
          <t xml:space="preserve"> </t>
        </is>
      </c>
      <c r="D2" s="4" t="inlineStr">
        <is>
          <t xml:space="preserve"> </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Measurement input to determine fair value of contingent consideration</t>
        </is>
      </c>
      <c r="B4" s="4" t="inlineStr">
        <is>
          <t xml:space="preserve"> </t>
        </is>
      </c>
      <c r="C4" s="10" t="n">
        <v>0.16</v>
      </c>
      <c r="D4" s="4" t="inlineStr">
        <is>
          <t xml:space="preserve"> </t>
        </is>
      </c>
    </row>
    <row r="5">
      <c r="A5" s="4" t="inlineStr">
        <is>
          <t>Other 2024 Acquisitions | Minimum</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Measurement input to determine fair value of contingent consideration</t>
        </is>
      </c>
      <c r="B7" s="11" t="n">
        <v>0.12</v>
      </c>
      <c r="C7" s="4" t="inlineStr">
        <is>
          <t xml:space="preserve"> </t>
        </is>
      </c>
      <c r="D7" s="4" t="inlineStr">
        <is>
          <t xml:space="preserve"> </t>
        </is>
      </c>
    </row>
    <row r="8">
      <c r="A8" s="4" t="inlineStr">
        <is>
          <t>Other 2024 Acquisitions | Maximum</t>
        </is>
      </c>
      <c r="B8" s="4" t="inlineStr">
        <is>
          <t xml:space="preserve"> </t>
        </is>
      </c>
      <c r="C8" s="4" t="inlineStr">
        <is>
          <t xml:space="preserve"> </t>
        </is>
      </c>
      <c r="D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row>
    <row r="10">
      <c r="A10" s="4" t="inlineStr">
        <is>
          <t>Measurement input to determine fair value of contingent consideration</t>
        </is>
      </c>
      <c r="B10" s="11" t="n">
        <v>0.2</v>
      </c>
      <c r="C10" s="4" t="inlineStr">
        <is>
          <t xml:space="preserve"> </t>
        </is>
      </c>
      <c r="D10" s="4" t="inlineStr">
        <is>
          <t xml:space="preserve"> </t>
        </is>
      </c>
    </row>
    <row r="11">
      <c r="A11" s="4" t="inlineStr">
        <is>
          <t>2023 Acquisitions purchase accounting adjustments | Minimum</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Measurement input to determine fair value of contingent consideration</t>
        </is>
      </c>
      <c r="B13" s="4" t="inlineStr">
        <is>
          <t xml:space="preserve"> </t>
        </is>
      </c>
      <c r="C13" s="4" t="inlineStr">
        <is>
          <t xml:space="preserve"> </t>
        </is>
      </c>
      <c r="D13" s="10" t="n">
        <v>0.13</v>
      </c>
    </row>
    <row r="14">
      <c r="A14" s="4" t="inlineStr">
        <is>
          <t>2023 Acquisitions purchase accounting adjustments | Maximum</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Measurement input to determine fair value of contingent consideration</t>
        </is>
      </c>
      <c r="B16" s="4" t="inlineStr">
        <is>
          <t xml:space="preserve"> </t>
        </is>
      </c>
      <c r="C16" s="4" t="inlineStr">
        <is>
          <t xml:space="preserve"> </t>
        </is>
      </c>
      <c r="D16" s="10" t="n">
        <v>0.15</v>
      </c>
    </row>
    <row r="17">
      <c r="A17" s="4" t="inlineStr">
        <is>
          <t>NEORIS</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Measurement input to determine fair value of contingent consideration</t>
        </is>
      </c>
      <c r="B19" s="4" t="inlineStr">
        <is>
          <t xml:space="preserve"> </t>
        </is>
      </c>
      <c r="C19" s="4" t="inlineStr">
        <is>
          <t xml:space="preserve"> </t>
        </is>
      </c>
      <c r="D19" s="11" t="n">
        <v>0.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FAIR VALUE MEASUREMENTS (Schedule of Acquisition-Related Contingent Consideration Roll Forward)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flag</t>
        </is>
      </c>
      <c r="B4" s="4" t="inlineStr">
        <is>
          <t>Interest and other income, net</t>
        </is>
      </c>
      <c r="C4" s="4" t="inlineStr">
        <is>
          <t xml:space="preserve"> </t>
        </is>
      </c>
      <c r="D4" s="4" t="inlineStr">
        <is>
          <t xml:space="preserve"> </t>
        </is>
      </c>
    </row>
    <row r="5">
      <c r="A5" s="4" t="inlineStr">
        <is>
          <t>NEORIS</t>
        </is>
      </c>
      <c r="B5" s="4" t="inlineStr">
        <is>
          <t xml:space="preserve"> </t>
        </is>
      </c>
      <c r="C5" s="4" t="inlineStr">
        <is>
          <t xml:space="preserve"> </t>
        </is>
      </c>
      <c r="D5" s="4" t="inlineStr">
        <is>
          <t xml:space="preserve"> </t>
        </is>
      </c>
    </row>
    <row r="6">
      <c r="A6" s="3" t="inlineStr">
        <is>
          <t>Amount</t>
        </is>
      </c>
      <c r="B6" s="4" t="inlineStr">
        <is>
          <t xml:space="preserve"> </t>
        </is>
      </c>
      <c r="C6" s="4" t="inlineStr">
        <is>
          <t xml:space="preserve"> </t>
        </is>
      </c>
      <c r="D6" s="4" t="inlineStr">
        <is>
          <t xml:space="preserve"> </t>
        </is>
      </c>
    </row>
    <row r="7">
      <c r="A7" s="4" t="inlineStr">
        <is>
          <t>Acquisition date fair value of contingent consideration</t>
        </is>
      </c>
      <c r="B7" s="5" t="n">
        <v>4654</v>
      </c>
      <c r="C7" s="4" t="inlineStr">
        <is>
          <t xml:space="preserve"> </t>
        </is>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Amount</t>
        </is>
      </c>
      <c r="B9" s="4" t="inlineStr">
        <is>
          <t xml:space="preserve"> </t>
        </is>
      </c>
      <c r="C9" s="4" t="inlineStr">
        <is>
          <t xml:space="preserve"> </t>
        </is>
      </c>
      <c r="D9" s="4" t="inlineStr">
        <is>
          <t xml:space="preserve"> </t>
        </is>
      </c>
    </row>
    <row r="10">
      <c r="A10" s="4" t="inlineStr">
        <is>
          <t>Contingent consideration, beginning of period</t>
        </is>
      </c>
      <c r="B10" s="6" t="n">
        <v>23150</v>
      </c>
      <c r="C10" s="5" t="n">
        <v>24308</v>
      </c>
      <c r="D10" s="5" t="n">
        <v>23114</v>
      </c>
    </row>
    <row r="11">
      <c r="A11" s="4" t="inlineStr">
        <is>
          <t>Changes in fair value of contingent consideration included in Interest and other income, net</t>
        </is>
      </c>
      <c r="B11" s="6" t="n">
        <v>5699</v>
      </c>
      <c r="C11" s="6" t="n">
        <v>2814</v>
      </c>
      <c r="D11" s="6" t="n">
        <v>11101</v>
      </c>
    </row>
    <row r="12">
      <c r="A12" s="4" t="inlineStr">
        <is>
          <t>Payment of contingent consideration for previously acquired businesses</t>
        </is>
      </c>
      <c r="B12" s="6" t="n">
        <v>-10125</v>
      </c>
      <c r="C12" s="6" t="n">
        <v>-18844</v>
      </c>
      <c r="D12" s="6" t="n">
        <v>-11328</v>
      </c>
    </row>
    <row r="13">
      <c r="A13" s="4" t="inlineStr">
        <is>
          <t>Effect of net foreign currency exchange rate changes</t>
        </is>
      </c>
      <c r="B13" s="6" t="n">
        <v>-155</v>
      </c>
      <c r="C13" s="6" t="n">
        <v>22</v>
      </c>
      <c r="D13" s="6" t="n">
        <v>-1224</v>
      </c>
    </row>
    <row r="14">
      <c r="A14" s="4" t="inlineStr">
        <is>
          <t>Contingent consideration, end of period</t>
        </is>
      </c>
      <c r="B14" s="6" t="n">
        <v>32978</v>
      </c>
      <c r="C14" s="6" t="n">
        <v>23150</v>
      </c>
      <c r="D14" s="6" t="n">
        <v>24308</v>
      </c>
    </row>
    <row r="15">
      <c r="A15" s="4" t="inlineStr">
        <is>
          <t>Level 3 | 2022 Acquisitions</t>
        </is>
      </c>
      <c r="B15" s="4" t="inlineStr">
        <is>
          <t xml:space="preserve"> </t>
        </is>
      </c>
      <c r="C15" s="4" t="inlineStr">
        <is>
          <t xml:space="preserve"> </t>
        </is>
      </c>
      <c r="D15" s="4" t="inlineStr">
        <is>
          <t xml:space="preserve"> </t>
        </is>
      </c>
    </row>
    <row r="16">
      <c r="A16" s="3" t="inlineStr">
        <is>
          <t>Amount</t>
        </is>
      </c>
      <c r="B16" s="4" t="inlineStr">
        <is>
          <t xml:space="preserve"> </t>
        </is>
      </c>
      <c r="C16" s="4" t="inlineStr">
        <is>
          <t xml:space="preserve"> </t>
        </is>
      </c>
      <c r="D16" s="4" t="inlineStr">
        <is>
          <t xml:space="preserve"> </t>
        </is>
      </c>
    </row>
    <row r="17">
      <c r="A17" s="4" t="inlineStr">
        <is>
          <t>Acquisition date fair value of contingent consideration</t>
        </is>
      </c>
      <c r="B17" s="4" t="inlineStr">
        <is>
          <t xml:space="preserve"> </t>
        </is>
      </c>
      <c r="C17" s="4" t="inlineStr">
        <is>
          <t xml:space="preserve"> </t>
        </is>
      </c>
      <c r="D17" s="5" t="n">
        <v>2645</v>
      </c>
    </row>
    <row r="18">
      <c r="A18" s="4" t="inlineStr">
        <is>
          <t>Level 3 | 2023 Acquisitions</t>
        </is>
      </c>
      <c r="B18" s="4" t="inlineStr">
        <is>
          <t xml:space="preserve"> </t>
        </is>
      </c>
      <c r="C18" s="4" t="inlineStr">
        <is>
          <t xml:space="preserve"> </t>
        </is>
      </c>
      <c r="D18" s="4" t="inlineStr">
        <is>
          <t xml:space="preserve"> </t>
        </is>
      </c>
    </row>
    <row r="19">
      <c r="A19" s="3" t="inlineStr">
        <is>
          <t>Amount</t>
        </is>
      </c>
      <c r="B19" s="4" t="inlineStr">
        <is>
          <t xml:space="preserve"> </t>
        </is>
      </c>
      <c r="C19" s="4" t="inlineStr">
        <is>
          <t xml:space="preserve"> </t>
        </is>
      </c>
      <c r="D19" s="4" t="inlineStr">
        <is>
          <t xml:space="preserve"> </t>
        </is>
      </c>
    </row>
    <row r="20">
      <c r="A20" s="4" t="inlineStr">
        <is>
          <t>Acquisition date fair value of contingent consideration</t>
        </is>
      </c>
      <c r="B20" s="4" t="inlineStr">
        <is>
          <t xml:space="preserve"> </t>
        </is>
      </c>
      <c r="C20" s="5" t="n">
        <v>14850</v>
      </c>
      <c r="D20" s="4" t="inlineStr">
        <is>
          <t xml:space="preserve"> </t>
        </is>
      </c>
    </row>
    <row r="21">
      <c r="A21" s="4" t="inlineStr">
        <is>
          <t>Level 3 | Other 2024 Acquisitions</t>
        </is>
      </c>
      <c r="B21" s="4" t="inlineStr">
        <is>
          <t xml:space="preserve"> </t>
        </is>
      </c>
      <c r="C21" s="4" t="inlineStr">
        <is>
          <t xml:space="preserve"> </t>
        </is>
      </c>
      <c r="D21" s="4" t="inlineStr">
        <is>
          <t xml:space="preserve"> </t>
        </is>
      </c>
    </row>
    <row r="22">
      <c r="A22" s="3" t="inlineStr">
        <is>
          <t>Amount</t>
        </is>
      </c>
      <c r="B22" s="4" t="inlineStr">
        <is>
          <t xml:space="preserve"> </t>
        </is>
      </c>
      <c r="C22" s="4" t="inlineStr">
        <is>
          <t xml:space="preserve"> </t>
        </is>
      </c>
      <c r="D22" s="4" t="inlineStr">
        <is>
          <t xml:space="preserve"> </t>
        </is>
      </c>
    </row>
    <row r="23">
      <c r="A23" s="4" t="inlineStr">
        <is>
          <t>Acquisition date fair value of contingent consideration</t>
        </is>
      </c>
      <c r="B23" s="5" t="n">
        <v>975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Estimated Fair Values of Financial Assets and Liabilities Not Measured at Fair Value on a Recurring Basis) (Details) - Recurring - USD ($) $ in Thousands</t>
        </is>
      </c>
      <c r="B1" s="2" t="inlineStr">
        <is>
          <t>12 Months Ended</t>
        </is>
      </c>
    </row>
    <row r="2">
      <c r="B2" s="2" t="inlineStr">
        <is>
          <t>Dec. 31, 2024</t>
        </is>
      </c>
      <c r="C2" s="2" t="inlineStr">
        <is>
          <t>Dec. 31, 2023</t>
        </is>
      </c>
    </row>
    <row r="3">
      <c r="A3" s="4" t="inlineStr">
        <is>
          <t>Balance</t>
        </is>
      </c>
      <c r="B3" s="4" t="inlineStr">
        <is>
          <t xml:space="preserve"> </t>
        </is>
      </c>
      <c r="C3" s="4" t="inlineStr">
        <is>
          <t xml:space="preserve"> </t>
        </is>
      </c>
    </row>
    <row r="4">
      <c r="A4" s="3" t="inlineStr">
        <is>
          <t>Financial Assets:</t>
        </is>
      </c>
      <c r="B4" s="4" t="inlineStr">
        <is>
          <t xml:space="preserve"> </t>
        </is>
      </c>
      <c r="C4" s="4" t="inlineStr">
        <is>
          <t xml:space="preserve"> </t>
        </is>
      </c>
    </row>
    <row r="5">
      <c r="A5" s="4" t="inlineStr">
        <is>
          <t>Cash equivalents:</t>
        </is>
      </c>
      <c r="B5" s="5" t="n">
        <v>22107</v>
      </c>
      <c r="C5" s="5" t="n">
        <v>273330</v>
      </c>
    </row>
    <row r="6">
      <c r="A6" s="3" t="inlineStr">
        <is>
          <t>Financial Liabilities:</t>
        </is>
      </c>
      <c r="B6" s="4" t="inlineStr">
        <is>
          <t xml:space="preserve"> </t>
        </is>
      </c>
      <c r="C6" s="4" t="inlineStr">
        <is>
          <t xml:space="preserve"> </t>
        </is>
      </c>
    </row>
    <row r="7">
      <c r="A7" s="4" t="inlineStr">
        <is>
          <t>Deferred consideration for asset acquisition</t>
        </is>
      </c>
      <c r="B7" s="6" t="n">
        <v>33187</v>
      </c>
      <c r="C7" s="6" t="n">
        <v>46954</v>
      </c>
    </row>
    <row r="8">
      <c r="A8" s="4" t="inlineStr">
        <is>
          <t>Balance | Time deposits included in Short-term investmen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ime deposits included in Short-term investments</t>
        </is>
      </c>
      <c r="B10" s="4" t="inlineStr">
        <is>
          <t xml:space="preserve"> </t>
        </is>
      </c>
      <c r="C10" s="6" t="n">
        <v>60739</v>
      </c>
    </row>
    <row r="11">
      <c r="A11" s="4" t="inlineStr">
        <is>
          <t>Balance | Money market fund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equivalents:</t>
        </is>
      </c>
      <c r="B13" s="6" t="n">
        <v>5200</v>
      </c>
      <c r="C13" s="6" t="n">
        <v>168120</v>
      </c>
    </row>
    <row r="14">
      <c r="A14" s="4" t="inlineStr">
        <is>
          <t>Balance | Time deposits included in Short-term investmen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equivalents:</t>
        </is>
      </c>
      <c r="B16" s="6" t="n">
        <v>16907</v>
      </c>
      <c r="C16" s="6" t="n">
        <v>105210</v>
      </c>
    </row>
    <row r="17">
      <c r="A17" s="4" t="inlineStr">
        <is>
          <t>Balance | Revolving Credit Facility | 2021 Credit Facility</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Borrowings under 2021 Credit Agreement</t>
        </is>
      </c>
      <c r="B19" s="6" t="n">
        <v>25000</v>
      </c>
      <c r="C19" s="6" t="n">
        <v>25000</v>
      </c>
    </row>
    <row r="20">
      <c r="A20" s="4" t="inlineStr">
        <is>
          <t>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equivalents:</t>
        </is>
      </c>
      <c r="B22" s="6" t="n">
        <v>22107</v>
      </c>
      <c r="C22" s="6" t="n">
        <v>273330</v>
      </c>
    </row>
    <row r="23">
      <c r="A23" s="3" t="inlineStr">
        <is>
          <t>Financial Liabilities:</t>
        </is>
      </c>
      <c r="B23" s="4" t="inlineStr">
        <is>
          <t xml:space="preserve"> </t>
        </is>
      </c>
      <c r="C23" s="4" t="inlineStr">
        <is>
          <t xml:space="preserve"> </t>
        </is>
      </c>
    </row>
    <row r="24">
      <c r="A24" s="4" t="inlineStr">
        <is>
          <t>Deferred consideration for asset acquisition</t>
        </is>
      </c>
      <c r="B24" s="6" t="n">
        <v>33187</v>
      </c>
      <c r="C24" s="6" t="n">
        <v>46954</v>
      </c>
    </row>
    <row r="25">
      <c r="A25" s="4" t="inlineStr">
        <is>
          <t>Estimated Fair Value | Time deposits included in Short-term investment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ime deposits included in Short-term investments</t>
        </is>
      </c>
      <c r="B27" s="4" t="inlineStr">
        <is>
          <t xml:space="preserve"> </t>
        </is>
      </c>
      <c r="C27" s="6" t="n">
        <v>60739</v>
      </c>
    </row>
    <row r="28">
      <c r="A28" s="4" t="inlineStr">
        <is>
          <t>Estimated Fair Value | Money market fu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equivalents:</t>
        </is>
      </c>
      <c r="B30" s="6" t="n">
        <v>5200</v>
      </c>
      <c r="C30" s="6" t="n">
        <v>168120</v>
      </c>
    </row>
    <row r="31">
      <c r="A31" s="4" t="inlineStr">
        <is>
          <t>Estimated Fair Value | Time deposits included in Short-term investment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equivalents:</t>
        </is>
      </c>
      <c r="B33" s="6" t="n">
        <v>16907</v>
      </c>
      <c r="C33" s="6" t="n">
        <v>105210</v>
      </c>
    </row>
    <row r="34">
      <c r="A34" s="4" t="inlineStr">
        <is>
          <t>Estimated Fair Value | Revolving Credit Facility | 2021 Credit Facility</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Borrowings under 2021 Credit Agreement</t>
        </is>
      </c>
      <c r="B36" s="6" t="n">
        <v>25000</v>
      </c>
      <c r="C36" s="6" t="n">
        <v>25000</v>
      </c>
    </row>
    <row r="37">
      <c r="A37" s="4" t="inlineStr">
        <is>
          <t>Estimated Fair Value | Level 1</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equivalents:</t>
        </is>
      </c>
      <c r="B39" s="6" t="n">
        <v>5200</v>
      </c>
      <c r="C39" s="6" t="n">
        <v>168120</v>
      </c>
    </row>
    <row r="40">
      <c r="A40" s="3" t="inlineStr">
        <is>
          <t>Financial Liabilities:</t>
        </is>
      </c>
      <c r="B40" s="4" t="inlineStr">
        <is>
          <t xml:space="preserve"> </t>
        </is>
      </c>
      <c r="C40" s="4" t="inlineStr">
        <is>
          <t xml:space="preserve"> </t>
        </is>
      </c>
    </row>
    <row r="41">
      <c r="A41" s="4" t="inlineStr">
        <is>
          <t>Deferred consideration for asset acquisition</t>
        </is>
      </c>
      <c r="B41" s="6" t="n">
        <v>0</v>
      </c>
      <c r="C41" s="6" t="n">
        <v>0</v>
      </c>
    </row>
    <row r="42">
      <c r="A42" s="4" t="inlineStr">
        <is>
          <t>Estimated Fair Value | Level 1 | Time deposits included in Short-term investmen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Time deposits included in Short-term investments</t>
        </is>
      </c>
      <c r="B44" s="4" t="inlineStr">
        <is>
          <t xml:space="preserve"> </t>
        </is>
      </c>
      <c r="C44" s="6" t="n">
        <v>0</v>
      </c>
    </row>
    <row r="45">
      <c r="A45" s="4" t="inlineStr">
        <is>
          <t>Estimated Fair Value | Level 1 | Money market fund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equivalents:</t>
        </is>
      </c>
      <c r="B47" s="6" t="n">
        <v>5200</v>
      </c>
      <c r="C47" s="6" t="n">
        <v>168120</v>
      </c>
    </row>
    <row r="48">
      <c r="A48" s="4" t="inlineStr">
        <is>
          <t>Estimated Fair Value | Level 1 | Time deposits included in Short-term investment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equivalents:</t>
        </is>
      </c>
      <c r="B50" s="6" t="n">
        <v>0</v>
      </c>
      <c r="C50" s="6" t="n">
        <v>0</v>
      </c>
    </row>
    <row r="51">
      <c r="A51" s="4" t="inlineStr">
        <is>
          <t>Estimated Fair Value | Level 1 | Revolving Credit Facility | 2021 Credit Facility</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Borrowings under 2021 Credit Agreement</t>
        </is>
      </c>
      <c r="B53" s="6" t="n">
        <v>0</v>
      </c>
      <c r="C53" s="6" t="n">
        <v>0</v>
      </c>
    </row>
    <row r="54">
      <c r="A54" s="4" t="inlineStr">
        <is>
          <t>Estimated Fair Value | Level 2</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equivalents:</t>
        </is>
      </c>
      <c r="B56" s="6" t="n">
        <v>16907</v>
      </c>
      <c r="C56" s="6" t="n">
        <v>105210</v>
      </c>
    </row>
    <row r="57">
      <c r="A57" s="3" t="inlineStr">
        <is>
          <t>Financial Liabilities:</t>
        </is>
      </c>
      <c r="B57" s="4" t="inlineStr">
        <is>
          <t xml:space="preserve"> </t>
        </is>
      </c>
      <c r="C57" s="4" t="inlineStr">
        <is>
          <t xml:space="preserve"> </t>
        </is>
      </c>
    </row>
    <row r="58">
      <c r="A58" s="4" t="inlineStr">
        <is>
          <t>Deferred consideration for asset acquisition</t>
        </is>
      </c>
      <c r="B58" s="6" t="n">
        <v>33187</v>
      </c>
      <c r="C58" s="6" t="n">
        <v>46954</v>
      </c>
    </row>
    <row r="59">
      <c r="A59" s="4" t="inlineStr">
        <is>
          <t>Estimated Fair Value | Level 2 | Time deposits included in Short-term investment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ime deposits included in Short-term investments</t>
        </is>
      </c>
      <c r="B61" s="4" t="inlineStr">
        <is>
          <t xml:space="preserve"> </t>
        </is>
      </c>
      <c r="C61" s="6" t="n">
        <v>60739</v>
      </c>
    </row>
    <row r="62">
      <c r="A62" s="4" t="inlineStr">
        <is>
          <t>Estimated Fair Value | Level 2 | Money market fund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equivalents:</t>
        </is>
      </c>
      <c r="B64" s="6" t="n">
        <v>0</v>
      </c>
      <c r="C64" s="6" t="n">
        <v>0</v>
      </c>
    </row>
    <row r="65">
      <c r="A65" s="4" t="inlineStr">
        <is>
          <t>Estimated Fair Value | Level 2 | Time deposits included in Short-term investment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equivalents:</t>
        </is>
      </c>
      <c r="B67" s="6" t="n">
        <v>16907</v>
      </c>
      <c r="C67" s="6" t="n">
        <v>105210</v>
      </c>
    </row>
    <row r="68">
      <c r="A68" s="4" t="inlineStr">
        <is>
          <t>Estimated Fair Value | Level 2 | Revolving Credit Facility | 2021 Credit Facility</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Borrowings under 2021 Credit Agreement</t>
        </is>
      </c>
      <c r="B70" s="6" t="n">
        <v>25000</v>
      </c>
      <c r="C70" s="6" t="n">
        <v>25000</v>
      </c>
    </row>
    <row r="71">
      <c r="A71" s="4" t="inlineStr">
        <is>
          <t>Estimated Fair Value | Level 3</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equivalents:</t>
        </is>
      </c>
      <c r="B73" s="6" t="n">
        <v>0</v>
      </c>
      <c r="C73" s="6" t="n">
        <v>0</v>
      </c>
    </row>
    <row r="74">
      <c r="A74" s="3" t="inlineStr">
        <is>
          <t>Financial Liabilities:</t>
        </is>
      </c>
      <c r="B74" s="4" t="inlineStr">
        <is>
          <t xml:space="preserve"> </t>
        </is>
      </c>
      <c r="C74" s="4" t="inlineStr">
        <is>
          <t xml:space="preserve"> </t>
        </is>
      </c>
    </row>
    <row r="75">
      <c r="A75" s="4" t="inlineStr">
        <is>
          <t>Deferred consideration for asset acquisition</t>
        </is>
      </c>
      <c r="B75" s="6" t="n">
        <v>0</v>
      </c>
      <c r="C75" s="6" t="n">
        <v>0</v>
      </c>
    </row>
    <row r="76">
      <c r="A76" s="4" t="inlineStr">
        <is>
          <t>Estimated Fair Value | Level 3 | Time deposits included in Short-term investment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Time deposits included in Short-term investments</t>
        </is>
      </c>
      <c r="B78" s="4" t="inlineStr">
        <is>
          <t xml:space="preserve"> </t>
        </is>
      </c>
      <c r="C78" s="6" t="n">
        <v>0</v>
      </c>
    </row>
    <row r="79">
      <c r="A79" s="4" t="inlineStr">
        <is>
          <t>Estimated Fair Value | Level 3 | Money market fund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equivalents:</t>
        </is>
      </c>
      <c r="B81" s="6" t="n">
        <v>0</v>
      </c>
      <c r="C81" s="6" t="n">
        <v>0</v>
      </c>
    </row>
    <row r="82">
      <c r="A82" s="4" t="inlineStr">
        <is>
          <t>Estimated Fair Value | Level 3 | Time deposits included in Short-term investment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equivalents:</t>
        </is>
      </c>
      <c r="B84" s="6" t="n">
        <v>0</v>
      </c>
      <c r="C84" s="6" t="n">
        <v>0</v>
      </c>
    </row>
    <row r="85">
      <c r="A85" s="4" t="inlineStr">
        <is>
          <t>Estimated Fair Value | Level 3 | Revolving Credit Facility | 2021 Credit Facility</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Borrowings under 2021 Credit Agreement</t>
        </is>
      </c>
      <c r="B87" s="5" t="n">
        <v>0</v>
      </c>
      <c r="C87"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Marketable Securities Without Readily Determinable Fair Values) (Narrative)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arrying amount of investments in equity securities</t>
        </is>
      </c>
      <c r="B3" s="12" t="n">
        <v>38.5</v>
      </c>
      <c r="C3" s="12" t="n">
        <v>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18" customWidth="1" min="6" max="6"/>
    <col width="15" customWidth="1" min="7" max="7"/>
    <col width="46" customWidth="1" min="8" max="8"/>
    <col width="25" customWidth="1" min="9" max="9"/>
  </cols>
  <sheetData>
    <row r="1">
      <c r="A1" s="1" t="inlineStr">
        <is>
          <t>CONSOLIDATED STATEMENTS OF CHANGES IN EQUITY - USD ($) shares in Thousands, $ in Thousands</t>
        </is>
      </c>
      <c r="B1" s="2" t="inlineStr">
        <is>
          <t>Total</t>
        </is>
      </c>
      <c r="C1" s="2" t="inlineStr">
        <is>
          <t>Common Stock</t>
        </is>
      </c>
      <c r="D1" s="2" t="inlineStr">
        <is>
          <t>Common Stock Restricted stock units</t>
        </is>
      </c>
      <c r="E1" s="2" t="inlineStr">
        <is>
          <t>Additional Paid-in Capital</t>
        </is>
      </c>
      <c r="F1" s="2" t="inlineStr">
        <is>
          <t>Retained Earnings</t>
        </is>
      </c>
      <c r="G1" s="2" t="inlineStr">
        <is>
          <t>Treasury Stock</t>
        </is>
      </c>
      <c r="H1" s="2" t="inlineStr">
        <is>
          <t>Accumulated Other Comprehensive (Loss)/Income</t>
        </is>
      </c>
      <c r="I1" s="2" t="inlineStr">
        <is>
          <t>Non-controlling interest</t>
        </is>
      </c>
    </row>
    <row r="2">
      <c r="A2" s="4" t="inlineStr">
        <is>
          <t>Balance, beginning of period (in shares) at Dec. 31, 2021</t>
        </is>
      </c>
      <c r="B2" s="4" t="inlineStr">
        <is>
          <t xml:space="preserve"> </t>
        </is>
      </c>
      <c r="C2" s="6" t="n">
        <v>5684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at Dec. 31, 2021</t>
        </is>
      </c>
      <c r="B3" s="5" t="n">
        <v>2495837</v>
      </c>
      <c r="C3" s="5" t="n">
        <v>57</v>
      </c>
      <c r="D3" s="4" t="inlineStr">
        <is>
          <t xml:space="preserve"> </t>
        </is>
      </c>
      <c r="E3" s="5" t="n">
        <v>711912</v>
      </c>
      <c r="F3" s="5" t="n">
        <v>1829532</v>
      </c>
      <c r="G3" s="5" t="n">
        <v>-177</v>
      </c>
      <c r="H3" s="5" t="n">
        <v>-54207</v>
      </c>
      <c r="I3" s="5" t="n">
        <v>8720</v>
      </c>
    </row>
    <row r="4">
      <c r="A4" s="4" t="inlineStr">
        <is>
          <t>Treasury stock, beginning of period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20</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units vested (in shares)</t>
        </is>
      </c>
      <c r="B6" s="4" t="inlineStr">
        <is>
          <t xml:space="preserve"> </t>
        </is>
      </c>
      <c r="C6" s="4" t="inlineStr">
        <is>
          <t xml:space="preserve"> </t>
        </is>
      </c>
      <c r="D6" s="6" t="n">
        <v>25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withheld for employee taxes (in shares)</t>
        </is>
      </c>
      <c r="B7" s="4" t="inlineStr">
        <is>
          <t xml:space="preserve"> </t>
        </is>
      </c>
      <c r="C7" s="6" t="n">
        <v>-8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withheld for employee taxes</t>
        </is>
      </c>
      <c r="B8" s="6" t="n">
        <v>-23650</v>
      </c>
      <c r="C8" s="4" t="inlineStr">
        <is>
          <t xml:space="preserve"> </t>
        </is>
      </c>
      <c r="D8" s="4" t="inlineStr">
        <is>
          <t xml:space="preserve"> </t>
        </is>
      </c>
      <c r="E8" s="6" t="n">
        <v>-23650</v>
      </c>
      <c r="F8" s="4" t="inlineStr">
        <is>
          <t xml:space="preserve"> </t>
        </is>
      </c>
      <c r="G8" s="4" t="inlineStr">
        <is>
          <t xml:space="preserve"> </t>
        </is>
      </c>
      <c r="H8" s="4" t="inlineStr">
        <is>
          <t xml:space="preserve"> </t>
        </is>
      </c>
      <c r="I8" s="4" t="inlineStr">
        <is>
          <t xml:space="preserve"> </t>
        </is>
      </c>
    </row>
    <row r="9">
      <c r="A9" s="4" t="inlineStr">
        <is>
          <t>Stock issued in connection with Other 2021 acquisitions (Note 3) (in shares)</t>
        </is>
      </c>
      <c r="B9" s="4" t="inlineStr">
        <is>
          <t xml:space="preserve"> </t>
        </is>
      </c>
      <c r="C9" s="6" t="n">
        <v>6</v>
      </c>
      <c r="D9" s="4" t="inlineStr">
        <is>
          <t xml:space="preserve"> </t>
        </is>
      </c>
      <c r="E9" s="4" t="inlineStr">
        <is>
          <t xml:space="preserve"> </t>
        </is>
      </c>
      <c r="F9" s="4" t="inlineStr">
        <is>
          <t xml:space="preserve"> </t>
        </is>
      </c>
      <c r="G9" s="6" t="n">
        <v>-6</v>
      </c>
      <c r="H9" s="4" t="inlineStr">
        <is>
          <t xml:space="preserve"> </t>
        </is>
      </c>
      <c r="I9" s="4" t="inlineStr">
        <is>
          <t xml:space="preserve"> </t>
        </is>
      </c>
    </row>
    <row r="10">
      <c r="A10" s="4" t="inlineStr">
        <is>
          <t>Stock issued in connection with Other 2021 acquisitions</t>
        </is>
      </c>
      <c r="B10" s="6" t="n">
        <v>2000</v>
      </c>
      <c r="C10" s="4" t="inlineStr">
        <is>
          <t xml:space="preserve"> </t>
        </is>
      </c>
      <c r="D10" s="4" t="inlineStr">
        <is>
          <t xml:space="preserve"> </t>
        </is>
      </c>
      <c r="E10" s="6" t="n">
        <v>1941</v>
      </c>
      <c r="F10" s="4" t="inlineStr">
        <is>
          <t xml:space="preserve"> </t>
        </is>
      </c>
      <c r="G10" s="5" t="n">
        <v>59</v>
      </c>
      <c r="H10" s="4" t="inlineStr">
        <is>
          <t xml:space="preserve"> </t>
        </is>
      </c>
      <c r="I10" s="4" t="inlineStr">
        <is>
          <t xml:space="preserve"> </t>
        </is>
      </c>
    </row>
    <row r="11">
      <c r="A11" s="4" t="inlineStr">
        <is>
          <t>Stock-based compensation expense</t>
        </is>
      </c>
      <c r="B11" s="6" t="n">
        <v>107513</v>
      </c>
      <c r="C11" s="4" t="inlineStr">
        <is>
          <t xml:space="preserve"> </t>
        </is>
      </c>
      <c r="D11" s="4" t="inlineStr">
        <is>
          <t xml:space="preserve"> </t>
        </is>
      </c>
      <c r="E11" s="6" t="n">
        <v>107513</v>
      </c>
      <c r="F11" s="4" t="inlineStr">
        <is>
          <t xml:space="preserve"> </t>
        </is>
      </c>
      <c r="G11" s="4" t="inlineStr">
        <is>
          <t xml:space="preserve"> </t>
        </is>
      </c>
      <c r="H11" s="4" t="inlineStr">
        <is>
          <t xml:space="preserve"> </t>
        </is>
      </c>
      <c r="I11" s="4" t="inlineStr">
        <is>
          <t xml:space="preserve"> </t>
        </is>
      </c>
    </row>
    <row r="12">
      <c r="A12" s="4" t="inlineStr">
        <is>
          <t>Exercise of stock options (in shares)</t>
        </is>
      </c>
      <c r="B12" s="4" t="inlineStr">
        <is>
          <t xml:space="preserve"> </t>
        </is>
      </c>
      <c r="C12" s="6" t="n">
        <v>5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stock options</t>
        </is>
      </c>
      <c r="B13" s="6" t="n">
        <v>21851</v>
      </c>
      <c r="C13" s="5" t="n">
        <v>1</v>
      </c>
      <c r="D13" s="4" t="inlineStr">
        <is>
          <t xml:space="preserve"> </t>
        </is>
      </c>
      <c r="E13" s="6" t="n">
        <v>21850</v>
      </c>
      <c r="F13" s="4" t="inlineStr">
        <is>
          <t xml:space="preserve"> </t>
        </is>
      </c>
      <c r="G13" s="4" t="inlineStr">
        <is>
          <t xml:space="preserve"> </t>
        </is>
      </c>
      <c r="H13" s="4" t="inlineStr">
        <is>
          <t xml:space="preserve"> </t>
        </is>
      </c>
      <c r="I13" s="4" t="inlineStr">
        <is>
          <t xml:space="preserve"> </t>
        </is>
      </c>
    </row>
    <row r="14">
      <c r="A14" s="4" t="inlineStr">
        <is>
          <t>Issuance of common stock from employee stock purchase plan (in shares)</t>
        </is>
      </c>
      <c r="B14" s="4" t="inlineStr">
        <is>
          <t xml:space="preserve"> </t>
        </is>
      </c>
      <c r="C14" s="6" t="n">
        <v>1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rom employee stock purchase plan</t>
        </is>
      </c>
      <c r="B15" s="6" t="n">
        <v>28350</v>
      </c>
      <c r="C15" s="4" t="inlineStr">
        <is>
          <t xml:space="preserve"> </t>
        </is>
      </c>
      <c r="D15" s="4" t="inlineStr">
        <is>
          <t xml:space="preserve"> </t>
        </is>
      </c>
      <c r="E15" s="6" t="n">
        <v>28350</v>
      </c>
      <c r="F15" s="4" t="inlineStr">
        <is>
          <t xml:space="preserve"> </t>
        </is>
      </c>
      <c r="G15" s="4" t="inlineStr">
        <is>
          <t xml:space="preserve"> </t>
        </is>
      </c>
      <c r="H15" s="4" t="inlineStr">
        <is>
          <t xml:space="preserve"> </t>
        </is>
      </c>
      <c r="I15" s="4" t="inlineStr">
        <is>
          <t xml:space="preserve"> </t>
        </is>
      </c>
    </row>
    <row r="16">
      <c r="A16" s="4" t="inlineStr">
        <is>
          <t>Purchase of subsidiary shares from noncontrolling interest</t>
        </is>
      </c>
      <c r="B16" s="6" t="n">
        <v>-7266</v>
      </c>
      <c r="C16" s="4" t="inlineStr">
        <is>
          <t xml:space="preserve"> </t>
        </is>
      </c>
      <c r="D16" s="4" t="inlineStr">
        <is>
          <t xml:space="preserve"> </t>
        </is>
      </c>
      <c r="E16" s="6" t="n">
        <v>49</v>
      </c>
      <c r="F16" s="4" t="inlineStr">
        <is>
          <t xml:space="preserve"> </t>
        </is>
      </c>
      <c r="G16" s="4" t="inlineStr">
        <is>
          <t xml:space="preserve"> </t>
        </is>
      </c>
      <c r="H16" s="4" t="inlineStr">
        <is>
          <t xml:space="preserve"> </t>
        </is>
      </c>
      <c r="I16" s="6" t="n">
        <v>-7315</v>
      </c>
    </row>
    <row r="17">
      <c r="A17" s="4" t="inlineStr">
        <is>
          <t>Contributions from noncontrolling interest</t>
        </is>
      </c>
      <c r="B17" s="6" t="n">
        <v>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3</v>
      </c>
    </row>
    <row r="18">
      <c r="A18" s="4" t="inlineStr">
        <is>
          <t>Other comprehensive income (loss)</t>
        </is>
      </c>
      <c r="B18" s="6" t="n">
        <v>-41114</v>
      </c>
      <c r="C18" s="4" t="inlineStr">
        <is>
          <t xml:space="preserve"> </t>
        </is>
      </c>
      <c r="D18" s="4" t="inlineStr">
        <is>
          <t xml:space="preserve"> </t>
        </is>
      </c>
      <c r="E18" s="4" t="inlineStr">
        <is>
          <t xml:space="preserve"> </t>
        </is>
      </c>
      <c r="F18" s="4" t="inlineStr">
        <is>
          <t xml:space="preserve"> </t>
        </is>
      </c>
      <c r="G18" s="4" t="inlineStr">
        <is>
          <t xml:space="preserve"> </t>
        </is>
      </c>
      <c r="H18" s="6" t="n">
        <v>-41114</v>
      </c>
      <c r="I18" s="4" t="inlineStr">
        <is>
          <t xml:space="preserve"> </t>
        </is>
      </c>
    </row>
    <row r="19">
      <c r="A19" s="4" t="inlineStr">
        <is>
          <t>Net income</t>
        </is>
      </c>
      <c r="B19" s="6" t="n">
        <v>419416</v>
      </c>
      <c r="C19" s="4" t="inlineStr">
        <is>
          <t xml:space="preserve"> </t>
        </is>
      </c>
      <c r="D19" s="4" t="inlineStr">
        <is>
          <t xml:space="preserve"> </t>
        </is>
      </c>
      <c r="E19" s="4" t="inlineStr">
        <is>
          <t xml:space="preserve"> </t>
        </is>
      </c>
      <c r="F19" s="6" t="n">
        <v>419416</v>
      </c>
      <c r="G19" s="4" t="inlineStr">
        <is>
          <t xml:space="preserve"> </t>
        </is>
      </c>
      <c r="H19" s="4" t="inlineStr">
        <is>
          <t xml:space="preserve"> </t>
        </is>
      </c>
      <c r="I19" s="4" t="inlineStr">
        <is>
          <t xml:space="preserve"> </t>
        </is>
      </c>
    </row>
    <row r="20">
      <c r="A20" s="4" t="inlineStr">
        <is>
          <t>Balance, end of period (in shares) at Dec. 31, 2022</t>
        </is>
      </c>
      <c r="B20" s="4" t="inlineStr">
        <is>
          <t xml:space="preserve"> </t>
        </is>
      </c>
      <c r="C20" s="6" t="n">
        <v>5765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end of period at Dec. 31, 2022</t>
        </is>
      </c>
      <c r="B21" s="6" t="n">
        <v>3003010</v>
      </c>
      <c r="C21" s="5" t="n">
        <v>58</v>
      </c>
      <c r="D21" s="4" t="inlineStr">
        <is>
          <t xml:space="preserve"> </t>
        </is>
      </c>
      <c r="E21" s="6" t="n">
        <v>847965</v>
      </c>
      <c r="F21" s="6" t="n">
        <v>2248948</v>
      </c>
      <c r="G21" s="5" t="n">
        <v>-118</v>
      </c>
      <c r="H21" s="6" t="n">
        <v>-95321</v>
      </c>
      <c r="I21" s="6" t="n">
        <v>1478</v>
      </c>
    </row>
    <row r="22">
      <c r="A22" s="4" t="inlineStr">
        <is>
          <t>Treasury stock, end of period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6" t="n">
        <v>14</v>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vested (in shares)</t>
        </is>
      </c>
      <c r="B24" s="4" t="inlineStr">
        <is>
          <t xml:space="preserve"> </t>
        </is>
      </c>
      <c r="C24" s="4" t="inlineStr">
        <is>
          <t xml:space="preserve"> </t>
        </is>
      </c>
      <c r="D24" s="6" t="n">
        <v>33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withheld for employee taxes (in shares)</t>
        </is>
      </c>
      <c r="B25" s="4" t="inlineStr">
        <is>
          <t xml:space="preserve"> </t>
        </is>
      </c>
      <c r="C25" s="6" t="n">
        <v>-1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withheld for employee taxes</t>
        </is>
      </c>
      <c r="B26" s="6" t="n">
        <v>-29301</v>
      </c>
      <c r="C26" s="4" t="inlineStr">
        <is>
          <t xml:space="preserve"> </t>
        </is>
      </c>
      <c r="D26" s="4" t="inlineStr">
        <is>
          <t xml:space="preserve"> </t>
        </is>
      </c>
      <c r="E26" s="6" t="n">
        <v>-29301</v>
      </c>
      <c r="F26" s="4" t="inlineStr">
        <is>
          <t xml:space="preserve"> </t>
        </is>
      </c>
      <c r="G26" s="4" t="inlineStr">
        <is>
          <t xml:space="preserve"> </t>
        </is>
      </c>
      <c r="H26" s="4" t="inlineStr">
        <is>
          <t xml:space="preserve"> </t>
        </is>
      </c>
      <c r="I26" s="4" t="inlineStr">
        <is>
          <t xml:space="preserve"> </t>
        </is>
      </c>
    </row>
    <row r="27">
      <c r="A27" s="4" t="inlineStr">
        <is>
          <t>Stock issued in connection with Other 2021 acquisitions (Note 3) (in shares)</t>
        </is>
      </c>
      <c r="B27" s="4" t="inlineStr">
        <is>
          <t xml:space="preserve"> </t>
        </is>
      </c>
      <c r="C27" s="6" t="n">
        <v>14</v>
      </c>
      <c r="D27" s="4" t="inlineStr">
        <is>
          <t xml:space="preserve"> </t>
        </is>
      </c>
      <c r="E27" s="4" t="inlineStr">
        <is>
          <t xml:space="preserve"> </t>
        </is>
      </c>
      <c r="F27" s="4" t="inlineStr">
        <is>
          <t xml:space="preserve"> </t>
        </is>
      </c>
      <c r="G27" s="6" t="n">
        <v>-14</v>
      </c>
      <c r="H27" s="4" t="inlineStr">
        <is>
          <t xml:space="preserve"> </t>
        </is>
      </c>
      <c r="I27" s="4" t="inlineStr">
        <is>
          <t xml:space="preserve"> </t>
        </is>
      </c>
    </row>
    <row r="28">
      <c r="A28" s="4" t="inlineStr">
        <is>
          <t>Stock issued in connection with Other 2021 acquisitions</t>
        </is>
      </c>
      <c r="B28" s="6" t="n">
        <v>3000</v>
      </c>
      <c r="C28" s="4" t="inlineStr">
        <is>
          <t xml:space="preserve"> </t>
        </is>
      </c>
      <c r="D28" s="4" t="inlineStr">
        <is>
          <t xml:space="preserve"> </t>
        </is>
      </c>
      <c r="E28" s="6" t="n">
        <v>2882</v>
      </c>
      <c r="F28" s="4" t="inlineStr">
        <is>
          <t xml:space="preserve"> </t>
        </is>
      </c>
      <c r="G28" s="5" t="n">
        <v>118</v>
      </c>
      <c r="H28" s="4" t="inlineStr">
        <is>
          <t xml:space="preserve"> </t>
        </is>
      </c>
      <c r="I28" s="4" t="inlineStr">
        <is>
          <t xml:space="preserve"> </t>
        </is>
      </c>
    </row>
    <row r="29">
      <c r="A29" s="4" t="inlineStr">
        <is>
          <t>Stock-based compensation expense</t>
        </is>
      </c>
      <c r="B29" s="6" t="n">
        <v>135500</v>
      </c>
      <c r="C29" s="4" t="inlineStr">
        <is>
          <t xml:space="preserve"> </t>
        </is>
      </c>
      <c r="D29" s="4" t="inlineStr">
        <is>
          <t xml:space="preserve"> </t>
        </is>
      </c>
      <c r="E29" s="6" t="n">
        <v>135500</v>
      </c>
      <c r="F29" s="4" t="inlineStr">
        <is>
          <t xml:space="preserve"> </t>
        </is>
      </c>
      <c r="G29" s="4" t="inlineStr">
        <is>
          <t xml:space="preserve"> </t>
        </is>
      </c>
      <c r="H29" s="4" t="inlineStr">
        <is>
          <t xml:space="preserve"> </t>
        </is>
      </c>
      <c r="I29" s="4" t="inlineStr">
        <is>
          <t xml:space="preserve"> </t>
        </is>
      </c>
    </row>
    <row r="30">
      <c r="A30" s="4" t="inlineStr">
        <is>
          <t>Exercise of stock options (in shares)</t>
        </is>
      </c>
      <c r="B30" s="4" t="inlineStr">
        <is>
          <t xml:space="preserve"> </t>
        </is>
      </c>
      <c r="C30" s="6" t="n">
        <v>39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stock options</t>
        </is>
      </c>
      <c r="B31" s="6" t="n">
        <v>15513</v>
      </c>
      <c r="C31" s="5" t="n">
        <v>0</v>
      </c>
      <c r="D31" s="4" t="inlineStr">
        <is>
          <t xml:space="preserve"> </t>
        </is>
      </c>
      <c r="E31" s="6" t="n">
        <v>15513</v>
      </c>
      <c r="F31" s="4" t="inlineStr">
        <is>
          <t xml:space="preserve"> </t>
        </is>
      </c>
      <c r="G31" s="4" t="inlineStr">
        <is>
          <t xml:space="preserve"> </t>
        </is>
      </c>
      <c r="H31" s="4" t="inlineStr">
        <is>
          <t xml:space="preserve"> </t>
        </is>
      </c>
      <c r="I31" s="4" t="inlineStr">
        <is>
          <t xml:space="preserve"> </t>
        </is>
      </c>
    </row>
    <row r="32">
      <c r="A32" s="4" t="inlineStr">
        <is>
          <t>Issuance of common stock from employee stock purchase plan (in shares)</t>
        </is>
      </c>
      <c r="B32" s="4" t="inlineStr">
        <is>
          <t xml:space="preserve"> </t>
        </is>
      </c>
      <c r="C32" s="6" t="n">
        <v>17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from employee stock purchase plan</t>
        </is>
      </c>
      <c r="B33" s="6" t="n">
        <v>36255</v>
      </c>
      <c r="C33" s="4" t="inlineStr">
        <is>
          <t xml:space="preserve"> </t>
        </is>
      </c>
      <c r="D33" s="4" t="inlineStr">
        <is>
          <t xml:space="preserve"> </t>
        </is>
      </c>
      <c r="E33" s="6" t="n">
        <v>36255</v>
      </c>
      <c r="F33" s="4" t="inlineStr">
        <is>
          <t xml:space="preserve"> </t>
        </is>
      </c>
      <c r="G33" s="4" t="inlineStr">
        <is>
          <t xml:space="preserve"> </t>
        </is>
      </c>
      <c r="H33" s="4" t="inlineStr">
        <is>
          <t xml:space="preserve"> </t>
        </is>
      </c>
      <c r="I33" s="4" t="inlineStr">
        <is>
          <t xml:space="preserve"> </t>
        </is>
      </c>
    </row>
    <row r="34">
      <c r="A34" s="4" t="inlineStr">
        <is>
          <t>Repurchase of common stock (in shares)</t>
        </is>
      </c>
      <c r="B34" s="4" t="inlineStr">
        <is>
          <t xml:space="preserve"> </t>
        </is>
      </c>
      <c r="C34" s="6" t="n">
        <v>-68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 of common stock, including excise tax</t>
        </is>
      </c>
      <c r="B35" s="6" t="n">
        <v>-164924</v>
      </c>
      <c r="C35" s="4" t="inlineStr">
        <is>
          <t xml:space="preserve"> </t>
        </is>
      </c>
      <c r="D35" s="4" t="inlineStr">
        <is>
          <t xml:space="preserve"> </t>
        </is>
      </c>
      <c r="E35" s="4" t="inlineStr">
        <is>
          <t xml:space="preserve"> </t>
        </is>
      </c>
      <c r="F35" s="6" t="n">
        <v>-164924</v>
      </c>
      <c r="G35" s="4" t="inlineStr">
        <is>
          <t xml:space="preserve"> </t>
        </is>
      </c>
      <c r="H35" s="4" t="inlineStr">
        <is>
          <t xml:space="preserve"> </t>
        </is>
      </c>
      <c r="I35" s="4" t="inlineStr">
        <is>
          <t xml:space="preserve"> </t>
        </is>
      </c>
    </row>
    <row r="36">
      <c r="A36" s="4" t="inlineStr">
        <is>
          <t>Purchase of subsidiary shares from noncontrolling interest</t>
        </is>
      </c>
      <c r="B36" s="6" t="n">
        <v>-1453</v>
      </c>
      <c r="C36" s="4" t="inlineStr">
        <is>
          <t xml:space="preserve"> </t>
        </is>
      </c>
      <c r="D36" s="4" t="inlineStr">
        <is>
          <t xml:space="preserve"> </t>
        </is>
      </c>
      <c r="E36" s="6" t="n">
        <v>-48</v>
      </c>
      <c r="F36" s="4" t="inlineStr">
        <is>
          <t xml:space="preserve"> </t>
        </is>
      </c>
      <c r="G36" s="4" t="inlineStr">
        <is>
          <t xml:space="preserve"> </t>
        </is>
      </c>
      <c r="H36" s="4" t="inlineStr">
        <is>
          <t xml:space="preserve"> </t>
        </is>
      </c>
      <c r="I36" s="6" t="n">
        <v>-1405</v>
      </c>
    </row>
    <row r="37">
      <c r="A37" s="4" t="inlineStr">
        <is>
          <t>Contributions from noncontrolling interest</t>
        </is>
      </c>
      <c r="B37" s="6" t="n">
        <v>5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6</v>
      </c>
    </row>
    <row r="38">
      <c r="A38" s="4" t="inlineStr">
        <is>
          <t>Other comprehensive income (loss)</t>
        </is>
      </c>
      <c r="B38" s="6" t="n">
        <v>56281</v>
      </c>
      <c r="C38" s="4" t="inlineStr">
        <is>
          <t xml:space="preserve"> </t>
        </is>
      </c>
      <c r="D38" s="4" t="inlineStr">
        <is>
          <t xml:space="preserve"> </t>
        </is>
      </c>
      <c r="E38" s="4" t="inlineStr">
        <is>
          <t xml:space="preserve"> </t>
        </is>
      </c>
      <c r="F38" s="4" t="inlineStr">
        <is>
          <t xml:space="preserve"> </t>
        </is>
      </c>
      <c r="G38" s="4" t="inlineStr">
        <is>
          <t xml:space="preserve"> </t>
        </is>
      </c>
      <c r="H38" s="6" t="n">
        <v>56281</v>
      </c>
      <c r="I38" s="4" t="inlineStr">
        <is>
          <t xml:space="preserve"> </t>
        </is>
      </c>
    </row>
    <row r="39">
      <c r="A39" s="4" t="inlineStr">
        <is>
          <t>Net income</t>
        </is>
      </c>
      <c r="B39" s="5" t="n">
        <v>417083</v>
      </c>
      <c r="C39" s="4" t="inlineStr">
        <is>
          <t xml:space="preserve"> </t>
        </is>
      </c>
      <c r="D39" s="4" t="inlineStr">
        <is>
          <t xml:space="preserve"> </t>
        </is>
      </c>
      <c r="E39" s="4" t="inlineStr">
        <is>
          <t xml:space="preserve"> </t>
        </is>
      </c>
      <c r="F39" s="6" t="n">
        <v>417083</v>
      </c>
      <c r="G39" s="4" t="inlineStr">
        <is>
          <t xml:space="preserve"> </t>
        </is>
      </c>
      <c r="H39" s="4" t="inlineStr">
        <is>
          <t xml:space="preserve"> </t>
        </is>
      </c>
      <c r="I39" s="4" t="inlineStr">
        <is>
          <t xml:space="preserve"> </t>
        </is>
      </c>
    </row>
    <row r="40">
      <c r="A40" s="4" t="inlineStr">
        <is>
          <t>Balance, end of period (in shares) at Dec. 31, 2023</t>
        </is>
      </c>
      <c r="B40" s="6" t="n">
        <v>57787</v>
      </c>
      <c r="C40" s="6" t="n">
        <v>5778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end of period at Dec. 31, 2023</t>
        </is>
      </c>
      <c r="B41" s="5" t="n">
        <v>3471470</v>
      </c>
      <c r="C41" s="5" t="n">
        <v>58</v>
      </c>
      <c r="D41" s="4" t="inlineStr">
        <is>
          <t xml:space="preserve"> </t>
        </is>
      </c>
      <c r="E41" s="6" t="n">
        <v>1008766</v>
      </c>
      <c r="F41" s="6" t="n">
        <v>2501107</v>
      </c>
      <c r="G41" s="5" t="n">
        <v>0</v>
      </c>
      <c r="H41" s="6" t="n">
        <v>-39040</v>
      </c>
      <c r="I41" s="6" t="n">
        <v>579</v>
      </c>
    </row>
    <row r="42">
      <c r="A42" s="4" t="inlineStr">
        <is>
          <t>Treasury stock, end of period (in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 units vested (in shares)</t>
        </is>
      </c>
      <c r="B44" s="4" t="inlineStr">
        <is>
          <t xml:space="preserve"> </t>
        </is>
      </c>
      <c r="C44" s="4" t="inlineStr">
        <is>
          <t xml:space="preserve"> </t>
        </is>
      </c>
      <c r="D44" s="6" t="n">
        <v>38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withheld for employee taxes (in shares)</t>
        </is>
      </c>
      <c r="B45" s="4" t="inlineStr">
        <is>
          <t xml:space="preserve"> </t>
        </is>
      </c>
      <c r="C45" s="6" t="n">
        <v>-12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withheld for employee taxes</t>
        </is>
      </c>
      <c r="B46" s="6" t="n">
        <v>-33881</v>
      </c>
      <c r="C46" s="4" t="inlineStr">
        <is>
          <t xml:space="preserve"> </t>
        </is>
      </c>
      <c r="D46" s="4" t="inlineStr">
        <is>
          <t xml:space="preserve"> </t>
        </is>
      </c>
      <c r="E46" s="6" t="n">
        <v>-33881</v>
      </c>
      <c r="F46" s="4" t="inlineStr">
        <is>
          <t xml:space="preserve"> </t>
        </is>
      </c>
      <c r="G46" s="4" t="inlineStr">
        <is>
          <t xml:space="preserve"> </t>
        </is>
      </c>
      <c r="H46" s="4" t="inlineStr">
        <is>
          <t xml:space="preserve"> </t>
        </is>
      </c>
      <c r="I46" s="4" t="inlineStr">
        <is>
          <t xml:space="preserve"> </t>
        </is>
      </c>
    </row>
    <row r="47">
      <c r="A47" s="4" t="inlineStr">
        <is>
          <t>Stock issued in connection with Other 2021 acquisitions (Note 3) (in shares)</t>
        </is>
      </c>
      <c r="B47" s="4" t="inlineStr">
        <is>
          <t xml:space="preserve"> </t>
        </is>
      </c>
      <c r="C47" s="6" t="n">
        <v>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issued in connection with Other 2021 acquisitions</t>
        </is>
      </c>
      <c r="B48" s="6" t="n">
        <v>2625</v>
      </c>
      <c r="C48" s="4" t="inlineStr">
        <is>
          <t xml:space="preserve"> </t>
        </is>
      </c>
      <c r="D48" s="4" t="inlineStr">
        <is>
          <t xml:space="preserve"> </t>
        </is>
      </c>
      <c r="E48" s="6" t="n">
        <v>2625</v>
      </c>
      <c r="F48" s="4" t="inlineStr">
        <is>
          <t xml:space="preserve"> </t>
        </is>
      </c>
      <c r="G48" s="5" t="n">
        <v>0</v>
      </c>
      <c r="H48" s="4" t="inlineStr">
        <is>
          <t xml:space="preserve"> </t>
        </is>
      </c>
      <c r="I48" s="4" t="inlineStr">
        <is>
          <t xml:space="preserve"> </t>
        </is>
      </c>
    </row>
    <row r="49">
      <c r="A49" s="4" t="inlineStr">
        <is>
          <t>Stock-based compensation expense</t>
        </is>
      </c>
      <c r="B49" s="6" t="n">
        <v>159121</v>
      </c>
      <c r="C49" s="4" t="inlineStr">
        <is>
          <t xml:space="preserve"> </t>
        </is>
      </c>
      <c r="D49" s="4" t="inlineStr">
        <is>
          <t xml:space="preserve"> </t>
        </is>
      </c>
      <c r="E49" s="6" t="n">
        <v>159121</v>
      </c>
      <c r="F49" s="4" t="inlineStr">
        <is>
          <t xml:space="preserve"> </t>
        </is>
      </c>
      <c r="G49" s="4" t="inlineStr">
        <is>
          <t xml:space="preserve"> </t>
        </is>
      </c>
      <c r="H49" s="4" t="inlineStr">
        <is>
          <t xml:space="preserve"> </t>
        </is>
      </c>
      <c r="I49" s="4" t="inlineStr">
        <is>
          <t xml:space="preserve"> </t>
        </is>
      </c>
    </row>
    <row r="50">
      <c r="A50" s="4" t="inlineStr">
        <is>
          <t>Exercise of stock options (in shares)</t>
        </is>
      </c>
      <c r="B50" s="4" t="inlineStr">
        <is>
          <t xml:space="preserve"> </t>
        </is>
      </c>
      <c r="C50" s="6" t="n">
        <v>48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of stock options</t>
        </is>
      </c>
      <c r="B51" s="6" t="n">
        <v>22554</v>
      </c>
      <c r="C51" s="5" t="n">
        <v>0</v>
      </c>
      <c r="D51" s="4" t="inlineStr">
        <is>
          <t xml:space="preserve"> </t>
        </is>
      </c>
      <c r="E51" s="6" t="n">
        <v>22554</v>
      </c>
      <c r="F51" s="4" t="inlineStr">
        <is>
          <t xml:space="preserve"> </t>
        </is>
      </c>
      <c r="G51" s="4" t="inlineStr">
        <is>
          <t xml:space="preserve"> </t>
        </is>
      </c>
      <c r="H51" s="4" t="inlineStr">
        <is>
          <t xml:space="preserve"> </t>
        </is>
      </c>
      <c r="I51" s="4" t="inlineStr">
        <is>
          <t xml:space="preserve"> </t>
        </is>
      </c>
    </row>
    <row r="52">
      <c r="A52" s="4" t="inlineStr">
        <is>
          <t>Issuance of common stock from employee stock purchase plan (in shares)</t>
        </is>
      </c>
      <c r="B52" s="4" t="inlineStr">
        <is>
          <t xml:space="preserve"> </t>
        </is>
      </c>
      <c r="C52" s="6" t="n">
        <v>18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from employee stock purchase plan</t>
        </is>
      </c>
      <c r="B53" s="6" t="n">
        <v>31037</v>
      </c>
      <c r="C53" s="4" t="inlineStr">
        <is>
          <t xml:space="preserve"> </t>
        </is>
      </c>
      <c r="D53" s="4" t="inlineStr">
        <is>
          <t xml:space="preserve"> </t>
        </is>
      </c>
      <c r="E53" s="6" t="n">
        <v>31037</v>
      </c>
      <c r="F53" s="4" t="inlineStr">
        <is>
          <t xml:space="preserve"> </t>
        </is>
      </c>
      <c r="G53" s="4" t="inlineStr">
        <is>
          <t xml:space="preserve"> </t>
        </is>
      </c>
      <c r="H53" s="4" t="inlineStr">
        <is>
          <t xml:space="preserve"> </t>
        </is>
      </c>
      <c r="I53" s="4" t="inlineStr">
        <is>
          <t xml:space="preserve"> </t>
        </is>
      </c>
    </row>
    <row r="54">
      <c r="A54" s="4" t="inlineStr">
        <is>
          <t>Repurchase of common stock (in shares)</t>
        </is>
      </c>
      <c r="B54" s="4" t="inlineStr">
        <is>
          <t xml:space="preserve"> </t>
        </is>
      </c>
      <c r="C54" s="6" t="n">
        <v>-185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purchase of common stock, including excise tax</t>
        </is>
      </c>
      <c r="B55" s="6" t="n">
        <v>-399845</v>
      </c>
      <c r="C55" s="5" t="n">
        <v>-1</v>
      </c>
      <c r="D55" s="4" t="inlineStr">
        <is>
          <t xml:space="preserve"> </t>
        </is>
      </c>
      <c r="E55" s="4" t="inlineStr">
        <is>
          <t xml:space="preserve"> </t>
        </is>
      </c>
      <c r="F55" s="6" t="n">
        <v>-399844</v>
      </c>
      <c r="G55" s="4" t="inlineStr">
        <is>
          <t xml:space="preserve"> </t>
        </is>
      </c>
      <c r="H55" s="4" t="inlineStr">
        <is>
          <t xml:space="preserve"> </t>
        </is>
      </c>
      <c r="I55" s="4" t="inlineStr">
        <is>
          <t xml:space="preserve"> </t>
        </is>
      </c>
    </row>
    <row r="56">
      <c r="A56" s="4" t="inlineStr">
        <is>
          <t>Noncontrolling interests acquired in business combination</t>
        </is>
      </c>
      <c r="B56" s="6" t="n">
        <v>135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58</v>
      </c>
    </row>
    <row r="57">
      <c r="A57" s="4" t="inlineStr">
        <is>
          <t>Contributions from noncontrolling interest</t>
        </is>
      </c>
      <c r="B57" s="6" t="n">
        <v>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7</v>
      </c>
    </row>
    <row r="58">
      <c r="A58" s="4" t="inlineStr">
        <is>
          <t>Other comprehensive income (loss)</t>
        </is>
      </c>
      <c r="B58" s="6" t="n">
        <v>-77828</v>
      </c>
      <c r="C58" s="4" t="inlineStr">
        <is>
          <t xml:space="preserve"> </t>
        </is>
      </c>
      <c r="D58" s="4" t="inlineStr">
        <is>
          <t xml:space="preserve"> </t>
        </is>
      </c>
      <c r="E58" s="4" t="inlineStr">
        <is>
          <t xml:space="preserve"> </t>
        </is>
      </c>
      <c r="F58" s="4" t="inlineStr">
        <is>
          <t xml:space="preserve"> </t>
        </is>
      </c>
      <c r="G58" s="4" t="inlineStr">
        <is>
          <t xml:space="preserve"> </t>
        </is>
      </c>
      <c r="H58" s="6" t="n">
        <v>-77824</v>
      </c>
      <c r="I58" s="6" t="n">
        <v>-4</v>
      </c>
    </row>
    <row r="59">
      <c r="A59" s="4" t="inlineStr">
        <is>
          <t>Net income</t>
        </is>
      </c>
      <c r="B59" s="5" t="n">
        <v>454533</v>
      </c>
      <c r="C59" s="4" t="inlineStr">
        <is>
          <t xml:space="preserve"> </t>
        </is>
      </c>
      <c r="D59" s="4" t="inlineStr">
        <is>
          <t xml:space="preserve"> </t>
        </is>
      </c>
      <c r="E59" s="4" t="inlineStr">
        <is>
          <t xml:space="preserve"> </t>
        </is>
      </c>
      <c r="F59" s="6" t="n">
        <v>454533</v>
      </c>
      <c r="G59" s="4" t="inlineStr">
        <is>
          <t xml:space="preserve"> </t>
        </is>
      </c>
      <c r="H59" s="4" t="inlineStr">
        <is>
          <t xml:space="preserve"> </t>
        </is>
      </c>
      <c r="I59" s="4" t="inlineStr">
        <is>
          <t xml:space="preserve"> </t>
        </is>
      </c>
    </row>
    <row r="60">
      <c r="A60" s="4" t="inlineStr">
        <is>
          <t>Balance, end of period (in shares) at Dec. 31, 2024</t>
        </is>
      </c>
      <c r="B60" s="6" t="n">
        <v>56869</v>
      </c>
      <c r="C60" s="6" t="n">
        <v>5686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end of period at Dec. 31, 2024</t>
        </is>
      </c>
      <c r="B61" s="5" t="n">
        <v>3631151</v>
      </c>
      <c r="C61" s="5" t="n">
        <v>57</v>
      </c>
      <c r="D61" s="4" t="inlineStr">
        <is>
          <t xml:space="preserve"> </t>
        </is>
      </c>
      <c r="E61" s="5" t="n">
        <v>1190222</v>
      </c>
      <c r="F61" s="5" t="n">
        <v>2555796</v>
      </c>
      <c r="G61" s="5" t="n">
        <v>0</v>
      </c>
      <c r="H61" s="5" t="n">
        <v>-116864</v>
      </c>
      <c r="I61" s="5" t="n">
        <v>1940</v>
      </c>
    </row>
    <row r="62">
      <c r="A62" s="4" t="inlineStr">
        <is>
          <t>Treasury stock, end of period (in shares) at Dec. 31, 2024</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Schedule of Fair Value of Derivative Instruments) (Details) - USD ($)</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Foreign exchange loss</t>
        </is>
      </c>
      <c r="B4" s="4" t="inlineStr">
        <is>
          <t xml:space="preserve"> </t>
        </is>
      </c>
      <c r="C4" s="5" t="n">
        <v>7048000</v>
      </c>
      <c r="D4" s="5" t="n">
        <v>15778000</v>
      </c>
      <c r="E4" s="5" t="n">
        <v>75733000</v>
      </c>
    </row>
    <row r="5">
      <c r="A5" s="4" t="inlineStr">
        <is>
          <t>Foreign Exchange Forward | Reclassification out of Accumulated Other Comprehensive Income | Accumulated Gain (Loss), Cash Flow Hedge, Including Noncontrolling Interes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Foreign exchange loss</t>
        </is>
      </c>
      <c r="B7" s="5" t="n">
        <v>43900000</v>
      </c>
      <c r="C7" s="4" t="inlineStr">
        <is>
          <t xml:space="preserve"> </t>
        </is>
      </c>
      <c r="D7" s="4" t="inlineStr">
        <is>
          <t xml:space="preserve"> </t>
        </is>
      </c>
      <c r="E7" s="4" t="inlineStr">
        <is>
          <t xml:space="preserve"> </t>
        </is>
      </c>
    </row>
    <row r="8">
      <c r="A8" s="4" t="inlineStr">
        <is>
          <t>Foreign exchange forward contracts -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Financial collateral required to be posted</t>
        </is>
      </c>
      <c r="B10" s="4" t="inlineStr">
        <is>
          <t xml:space="preserve"> </t>
        </is>
      </c>
      <c r="C10" s="6" t="n">
        <v>0</v>
      </c>
      <c r="D10" s="4" t="inlineStr">
        <is>
          <t xml:space="preserve"> </t>
        </is>
      </c>
      <c r="E10" s="4" t="inlineStr">
        <is>
          <t xml:space="preserve"> </t>
        </is>
      </c>
    </row>
    <row r="11">
      <c r="A11" s="4" t="inlineStr">
        <is>
          <t>Foreign exchange forward contracts - Designated as hedging instruments | Designated as Hedging Instrument | Prepaid expenses and other current asset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Asset Derivatives</t>
        </is>
      </c>
      <c r="B13" s="4" t="inlineStr">
        <is>
          <t xml:space="preserve"> </t>
        </is>
      </c>
      <c r="C13" s="6" t="n">
        <v>0</v>
      </c>
      <c r="D13" s="6" t="n">
        <v>10416000</v>
      </c>
      <c r="E13" s="4" t="inlineStr">
        <is>
          <t xml:space="preserve"> </t>
        </is>
      </c>
    </row>
    <row r="14">
      <c r="A14" s="4" t="inlineStr">
        <is>
          <t>Foreign exchange forward contracts - Designated as hedging instruments | Designated as Hedging Instrument | Accrued expenses and other current liabiliti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Liability Derivatives</t>
        </is>
      </c>
      <c r="B16" s="4" t="inlineStr">
        <is>
          <t xml:space="preserve"> </t>
        </is>
      </c>
      <c r="C16" s="5" t="n">
        <v>14650000</v>
      </c>
      <c r="D16" s="5" t="n">
        <v>248000</v>
      </c>
      <c r="E16"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Components of Property and Equipment and Depreciat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28256</v>
      </c>
      <c r="C3" s="5" t="n">
        <v>432579</v>
      </c>
    </row>
    <row r="4">
      <c r="A4" s="4" t="inlineStr">
        <is>
          <t>Less: accumulated depreciation and amortization</t>
        </is>
      </c>
      <c r="B4" s="6" t="n">
        <v>-220589</v>
      </c>
      <c r="C4" s="6" t="n">
        <v>-197526</v>
      </c>
    </row>
    <row r="5">
      <c r="A5" s="4" t="inlineStr">
        <is>
          <t>Total</t>
        </is>
      </c>
      <c r="B5" s="5" t="n">
        <v>207667</v>
      </c>
      <c r="C5" s="6" t="n">
        <v>235053</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Weighted Average Useful Life (in years)</t>
        </is>
      </c>
      <c r="B8" s="4" t="inlineStr">
        <is>
          <t>4 years</t>
        </is>
      </c>
      <c r="C8" s="4" t="inlineStr">
        <is>
          <t xml:space="preserve"> </t>
        </is>
      </c>
    </row>
    <row r="9">
      <c r="A9" s="4" t="inlineStr">
        <is>
          <t>Property and equipment, gross</t>
        </is>
      </c>
      <c r="B9" s="5" t="n">
        <v>146966</v>
      </c>
      <c r="C9" s="6" t="n">
        <v>155991</v>
      </c>
    </row>
    <row r="10">
      <c r="A10" s="4" t="inlineStr">
        <is>
          <t>Purchased computer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Weighted Average Useful Life (in years)</t>
        </is>
      </c>
      <c r="B12" s="4" t="inlineStr">
        <is>
          <t>4 years</t>
        </is>
      </c>
      <c r="C12" s="4" t="inlineStr">
        <is>
          <t xml:space="preserve"> </t>
        </is>
      </c>
    </row>
    <row r="13">
      <c r="A13" s="4" t="inlineStr">
        <is>
          <t>Property and equipment, gross</t>
        </is>
      </c>
      <c r="B13" s="5" t="n">
        <v>91630</v>
      </c>
      <c r="C13" s="6" t="n">
        <v>88644</v>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Weighted Average Useful Life (in years)</t>
        </is>
      </c>
      <c r="B16" s="4" t="inlineStr">
        <is>
          <t>46 years</t>
        </is>
      </c>
      <c r="C16" s="4" t="inlineStr">
        <is>
          <t xml:space="preserve"> </t>
        </is>
      </c>
    </row>
    <row r="17">
      <c r="A17" s="4" t="inlineStr">
        <is>
          <t>Property and equipment, gross</t>
        </is>
      </c>
      <c r="B17" s="5" t="n">
        <v>55057</v>
      </c>
      <c r="C17" s="6" t="n">
        <v>5489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Weighted Average Useful Life (in years)</t>
        </is>
      </c>
      <c r="B20" s="4" t="inlineStr">
        <is>
          <t>7 years</t>
        </is>
      </c>
      <c r="C20" s="4" t="inlineStr">
        <is>
          <t xml:space="preserve"> </t>
        </is>
      </c>
    </row>
    <row r="21">
      <c r="A21" s="4" t="inlineStr">
        <is>
          <t>Property and equipment, gross</t>
        </is>
      </c>
      <c r="B21" s="5" t="n">
        <v>39278</v>
      </c>
      <c r="C21" s="6" t="n">
        <v>37189</v>
      </c>
    </row>
    <row r="22">
      <c r="A22" s="4" t="inlineStr">
        <is>
          <t>Furniture, fixture and oth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Weighted Average Useful Life (in years)</t>
        </is>
      </c>
      <c r="B24" s="4" t="inlineStr">
        <is>
          <t>7 years</t>
        </is>
      </c>
      <c r="C24" s="4" t="inlineStr">
        <is>
          <t xml:space="preserve"> </t>
        </is>
      </c>
    </row>
    <row r="25">
      <c r="A25" s="4" t="inlineStr">
        <is>
          <t>Property and equipment, gross</t>
        </is>
      </c>
      <c r="B25" s="5" t="n">
        <v>21191</v>
      </c>
      <c r="C25" s="6" t="n">
        <v>22583</v>
      </c>
    </row>
    <row r="26">
      <c r="A26" s="4" t="inlineStr">
        <is>
          <t>Office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Weighted Average Useful Life (in years)</t>
        </is>
      </c>
      <c r="B28" s="4" t="inlineStr">
        <is>
          <t>7 years</t>
        </is>
      </c>
      <c r="C28" s="4" t="inlineStr">
        <is>
          <t xml:space="preserve"> </t>
        </is>
      </c>
    </row>
    <row r="29">
      <c r="A29" s="4" t="inlineStr">
        <is>
          <t>Property and equipment, gross</t>
        </is>
      </c>
      <c r="B29" s="5" t="n">
        <v>18394</v>
      </c>
      <c r="C29" s="6" t="n">
        <v>18315</v>
      </c>
    </row>
    <row r="30">
      <c r="A30" s="4" t="inlineStr">
        <is>
          <t>Lan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Weighted Average Useful Life (in years)</t>
        </is>
      </c>
      <c r="B32" s="4" t="inlineStr">
        <is>
          <t>18 years</t>
        </is>
      </c>
      <c r="C32" s="4" t="inlineStr">
        <is>
          <t xml:space="preserve"> </t>
        </is>
      </c>
    </row>
    <row r="33">
      <c r="A33" s="4" t="inlineStr">
        <is>
          <t>Property and equipment, gross</t>
        </is>
      </c>
      <c r="B33" s="5" t="n">
        <v>2137</v>
      </c>
      <c r="C33" s="6" t="n">
        <v>2142</v>
      </c>
    </row>
    <row r="34">
      <c r="A34" s="4" t="inlineStr">
        <is>
          <t>Land</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1339</v>
      </c>
      <c r="C36" s="6" t="n">
        <v>1339</v>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5" t="n">
        <v>52264</v>
      </c>
      <c r="C39" s="5" t="n">
        <v>514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PROPERTY AND EQUIPMENT, NET - Narrative (Details) $ in Thousands</t>
        </is>
      </c>
      <c r="C1" s="2" t="inlineStr">
        <is>
          <t>12 Months Ended</t>
        </is>
      </c>
    </row>
    <row r="2">
      <c r="B2" s="2" t="inlineStr">
        <is>
          <t>Nov. 17, 2021 USD ($)</t>
        </is>
      </c>
      <c r="C2" s="2" t="inlineStr">
        <is>
          <t>Dec. 31, 2024 USD ($)</t>
        </is>
      </c>
      <c r="D2" s="2" t="inlineStr">
        <is>
          <t>Dec. 31,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5" t="n">
        <v>59400</v>
      </c>
      <c r="D4" s="5" t="n">
        <v>68200</v>
      </c>
      <c r="E4" s="5" t="n">
        <v>69000</v>
      </c>
    </row>
    <row r="5">
      <c r="A5" s="4" t="inlineStr">
        <is>
          <t>Payments to acquire an office building</t>
        </is>
      </c>
      <c r="B5" s="4" t="inlineStr">
        <is>
          <t xml:space="preserve"> </t>
        </is>
      </c>
      <c r="C5" s="6" t="n">
        <v>32146</v>
      </c>
      <c r="D5" s="6" t="n">
        <v>28415</v>
      </c>
      <c r="E5" s="6" t="n">
        <v>81629</v>
      </c>
    </row>
    <row r="6">
      <c r="A6" s="4" t="inlineStr">
        <is>
          <t>Software License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urchase price</t>
        </is>
      </c>
      <c r="B8" s="4" t="inlineStr">
        <is>
          <t xml:space="preserve"> </t>
        </is>
      </c>
      <c r="C8" s="4" t="inlineStr">
        <is>
          <t xml:space="preserve"> </t>
        </is>
      </c>
      <c r="D8" s="6" t="n">
        <v>26700</v>
      </c>
      <c r="E8" s="6" t="n">
        <v>66100</v>
      </c>
    </row>
    <row r="9">
      <c r="A9" s="4" t="inlineStr">
        <is>
          <t>Payment to acquire assets</t>
        </is>
      </c>
      <c r="B9" s="4" t="inlineStr">
        <is>
          <t xml:space="preserve"> </t>
        </is>
      </c>
      <c r="C9" s="4" t="inlineStr">
        <is>
          <t xml:space="preserve"> </t>
        </is>
      </c>
      <c r="D9" s="6" t="n">
        <v>6800</v>
      </c>
      <c r="E9" s="6" t="n">
        <v>13300</v>
      </c>
    </row>
    <row r="10">
      <c r="A10" s="4" t="inlineStr">
        <is>
          <t>Deferred contingent consideration</t>
        </is>
      </c>
      <c r="B10" s="4" t="inlineStr">
        <is>
          <t xml:space="preserve"> </t>
        </is>
      </c>
      <c r="C10" s="4" t="inlineStr">
        <is>
          <t xml:space="preserve"> </t>
        </is>
      </c>
      <c r="D10" s="6" t="n">
        <v>19900</v>
      </c>
      <c r="E10" s="5" t="n">
        <v>52800</v>
      </c>
    </row>
    <row r="11">
      <c r="A11" s="4" t="inlineStr">
        <is>
          <t>Derecognition of intangible assets</t>
        </is>
      </c>
      <c r="B11" s="4" t="inlineStr">
        <is>
          <t xml:space="preserve"> </t>
        </is>
      </c>
      <c r="C11" s="6" t="n">
        <v>1200</v>
      </c>
      <c r="D11" s="6" t="n">
        <v>20800</v>
      </c>
      <c r="E11" s="4" t="inlineStr">
        <is>
          <t xml:space="preserve"> </t>
        </is>
      </c>
    </row>
    <row r="12">
      <c r="A12" s="4" t="inlineStr">
        <is>
          <t>Decrease in deferred payments for asset acquisition</t>
        </is>
      </c>
      <c r="B12" s="4" t="inlineStr">
        <is>
          <t xml:space="preserve"> </t>
        </is>
      </c>
      <c r="C12" s="6" t="n">
        <v>1200</v>
      </c>
      <c r="D12" s="5" t="n">
        <v>21400</v>
      </c>
      <c r="E12" s="4" t="inlineStr">
        <is>
          <t xml:space="preserve"> </t>
        </is>
      </c>
    </row>
    <row r="13">
      <c r="A13" s="4" t="inlineStr">
        <is>
          <t>Software Licenses | Discount rate</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Discount rate</t>
        </is>
      </c>
      <c r="B15" s="4" t="inlineStr">
        <is>
          <t xml:space="preserve"> </t>
        </is>
      </c>
      <c r="C15" s="4" t="inlineStr">
        <is>
          <t xml:space="preserve"> </t>
        </is>
      </c>
      <c r="D15" s="10" t="n">
        <v>0.055</v>
      </c>
      <c r="E15" s="10" t="n">
        <v>0.052</v>
      </c>
    </row>
    <row r="16">
      <c r="A16" s="4" t="inlineStr">
        <is>
          <t>Minsk, Belarus | Building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Leased building, before accumulated depreciation</t>
        </is>
      </c>
      <c r="B18" s="4" t="inlineStr">
        <is>
          <t xml:space="preserve"> </t>
        </is>
      </c>
      <c r="C18" s="6" t="n">
        <v>10600</v>
      </c>
      <c r="D18" s="5" t="n">
        <v>5900</v>
      </c>
      <c r="E18" s="4" t="inlineStr">
        <is>
          <t xml:space="preserve"> </t>
        </is>
      </c>
    </row>
    <row r="19">
      <c r="A19" s="4" t="inlineStr">
        <is>
          <t>Leased building, accumulated depreciation</t>
        </is>
      </c>
      <c r="B19" s="4" t="inlineStr">
        <is>
          <t xml:space="preserve"> </t>
        </is>
      </c>
      <c r="C19" s="6" t="n">
        <v>4000</v>
      </c>
      <c r="D19" s="6" t="n">
        <v>1900</v>
      </c>
      <c r="E19" s="4" t="inlineStr">
        <is>
          <t xml:space="preserve"> </t>
        </is>
      </c>
    </row>
    <row r="20">
      <c r="A20" s="4" t="inlineStr">
        <is>
          <t>Depreciation expense</t>
        </is>
      </c>
      <c r="B20" s="4" t="inlineStr">
        <is>
          <t xml:space="preserve"> </t>
        </is>
      </c>
      <c r="C20" s="5" t="n">
        <v>800</v>
      </c>
      <c r="D20" s="5" t="n">
        <v>500</v>
      </c>
      <c r="E20" s="5" t="n">
        <v>100</v>
      </c>
    </row>
    <row r="21">
      <c r="A21" s="4" t="inlineStr">
        <is>
          <t>Ukraine | Construction in progress</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ayments to acquire an office building</t>
        </is>
      </c>
      <c r="B23" s="5" t="n">
        <v>501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Components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Deferred revenue</t>
        </is>
      </c>
      <c r="B3" s="5" t="n">
        <v>59321</v>
      </c>
      <c r="C3" s="5" t="n">
        <v>27988</v>
      </c>
    </row>
    <row r="4">
      <c r="A4" s="4" t="inlineStr">
        <is>
          <t>Value added taxes payable</t>
        </is>
      </c>
      <c r="B4" s="6" t="n">
        <v>43739</v>
      </c>
      <c r="C4" s="6" t="n">
        <v>39852</v>
      </c>
    </row>
    <row r="5">
      <c r="A5" s="4" t="inlineStr">
        <is>
          <t>Contingent consideration, current (Note 5)</t>
        </is>
      </c>
      <c r="B5" s="6" t="n">
        <v>14660</v>
      </c>
      <c r="C5" s="6" t="n">
        <v>9650</v>
      </c>
    </row>
    <row r="6">
      <c r="A6" s="4" t="inlineStr">
        <is>
          <t>Foreign exchange derivative liabilities</t>
        </is>
      </c>
      <c r="B6" s="6" t="n">
        <v>14650</v>
      </c>
      <c r="C6" s="6" t="n">
        <v>248</v>
      </c>
    </row>
    <row r="7">
      <c r="A7" s="4" t="inlineStr">
        <is>
          <t>Other current liabilities and accrued expenses</t>
        </is>
      </c>
      <c r="B7" s="6" t="n">
        <v>68986</v>
      </c>
      <c r="C7" s="6" t="n">
        <v>47085</v>
      </c>
    </row>
    <row r="8">
      <c r="A8" s="4" t="inlineStr">
        <is>
          <t>Total</t>
        </is>
      </c>
      <c r="B8" s="5" t="n">
        <v>201356</v>
      </c>
      <c r="C8" s="5" t="n">
        <v>1248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3" customWidth="1" min="2" max="2"/>
  </cols>
  <sheetData>
    <row r="1">
      <c r="A1" s="1" t="inlineStr">
        <is>
          <t>LEASES (Narrative) (Details) $ in Millions</t>
        </is>
      </c>
      <c r="B1" s="2" t="inlineStr">
        <is>
          <t>Dec. 31, 2024 USD ($)</t>
        </is>
      </c>
    </row>
    <row r="2">
      <c r="A2" s="3" t="inlineStr">
        <is>
          <t>Lessee, Lease, Description [Line Items]</t>
        </is>
      </c>
      <c r="B2" s="4" t="inlineStr">
        <is>
          <t xml:space="preserve"> </t>
        </is>
      </c>
    </row>
    <row r="3">
      <c r="A3" s="4" t="inlineStr">
        <is>
          <t>Commitments related to operating lease agreements that have not yet commenced</t>
        </is>
      </c>
      <c r="B3" s="12" t="n">
        <v>2.5</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month 6 days</t>
        </is>
      </c>
    </row>
    <row r="7">
      <c r="A7" s="4" t="inlineStr">
        <is>
          <t>Lease term of lease agreements that have not yet commenced</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7 years 1 month 6 days</t>
        </is>
      </c>
    </row>
    <row r="11">
      <c r="A11" s="4" t="inlineStr">
        <is>
          <t>Lease term of lease agreements that have not yet commenced</t>
        </is>
      </c>
      <c r="B11" s="4"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Expenses) (Details) - USD ($) $ in Thousands</t>
        </is>
      </c>
      <c r="B1" s="2" t="inlineStr">
        <is>
          <t>12 Months Ended</t>
        </is>
      </c>
    </row>
    <row r="2">
      <c r="B2" s="2" t="inlineStr">
        <is>
          <t>Dec. 31, 2024</t>
        </is>
      </c>
      <c r="C2" s="2" t="inlineStr">
        <is>
          <t>Dec. 31, 2023</t>
        </is>
      </c>
      <c r="D2" s="2" t="inlineStr">
        <is>
          <t>Dec. 31, 2022</t>
        </is>
      </c>
    </row>
    <row r="3">
      <c r="A3" s="3" t="inlineStr">
        <is>
          <t>Lease, Cost [Line Items]</t>
        </is>
      </c>
      <c r="B3" s="4" t="inlineStr">
        <is>
          <t xml:space="preserve"> </t>
        </is>
      </c>
      <c r="C3" s="4" t="inlineStr">
        <is>
          <t xml:space="preserve"> </t>
        </is>
      </c>
      <c r="D3" s="4" t="inlineStr">
        <is>
          <t xml:space="preserve"> </t>
        </is>
      </c>
    </row>
    <row r="4">
      <c r="A4" s="4" t="inlineStr">
        <is>
          <t>Total lease cost</t>
        </is>
      </c>
      <c r="B4" s="5" t="n">
        <v>58221</v>
      </c>
      <c r="C4" s="5" t="n">
        <v>66582</v>
      </c>
      <c r="D4" s="5" t="n">
        <v>67436</v>
      </c>
    </row>
    <row r="5">
      <c r="A5" s="4" t="inlineStr">
        <is>
          <t>Selling, general and administrative expenses</t>
        </is>
      </c>
      <c r="B5" s="4" t="inlineStr">
        <is>
          <t xml:space="preserve"> </t>
        </is>
      </c>
      <c r="C5" s="4" t="inlineStr">
        <is>
          <t xml:space="preserve"> </t>
        </is>
      </c>
      <c r="D5" s="4" t="inlineStr">
        <is>
          <t xml:space="preserve"> </t>
        </is>
      </c>
    </row>
    <row r="6">
      <c r="A6" s="3" t="inlineStr">
        <is>
          <t>Lease, Cost [Line Items]</t>
        </is>
      </c>
      <c r="B6" s="4" t="inlineStr">
        <is>
          <t xml:space="preserve"> </t>
        </is>
      </c>
      <c r="C6" s="4" t="inlineStr">
        <is>
          <t xml:space="preserve"> </t>
        </is>
      </c>
      <c r="D6" s="4" t="inlineStr">
        <is>
          <t xml:space="preserve"> </t>
        </is>
      </c>
    </row>
    <row r="7">
      <c r="A7" s="4" t="inlineStr">
        <is>
          <t>Operating lease cost</t>
        </is>
      </c>
      <c r="B7" s="6" t="n">
        <v>43524</v>
      </c>
      <c r="C7" s="6" t="n">
        <v>47824</v>
      </c>
      <c r="D7" s="6" t="n">
        <v>51775</v>
      </c>
    </row>
    <row r="8">
      <c r="A8" s="4" t="inlineStr">
        <is>
          <t>Variable lease cost</t>
        </is>
      </c>
      <c r="B8" s="6" t="n">
        <v>10912</v>
      </c>
      <c r="C8" s="6" t="n">
        <v>13156</v>
      </c>
      <c r="D8" s="6" t="n">
        <v>10372</v>
      </c>
    </row>
    <row r="9">
      <c r="A9" s="4" t="inlineStr">
        <is>
          <t>Short-term lease cost</t>
        </is>
      </c>
      <c r="B9" s="5" t="n">
        <v>3785</v>
      </c>
      <c r="C9" s="5" t="n">
        <v>5602</v>
      </c>
      <c r="D9" s="5" t="n">
        <v>52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5" t="n">
        <v>45640</v>
      </c>
      <c r="C4" s="5" t="n">
        <v>52373</v>
      </c>
    </row>
    <row r="5">
      <c r="A5" s="3" t="inlineStr">
        <is>
          <t>Right-of-use assets obtained in exchange for lease obligations:</t>
        </is>
      </c>
      <c r="B5" s="4" t="inlineStr">
        <is>
          <t xml:space="preserve"> </t>
        </is>
      </c>
      <c r="C5" s="4" t="inlineStr">
        <is>
          <t xml:space="preserve"> </t>
        </is>
      </c>
    </row>
    <row r="6">
      <c r="A6" s="4" t="inlineStr">
        <is>
          <t>Operating leases</t>
        </is>
      </c>
      <c r="B6" s="6" t="n">
        <v>23771</v>
      </c>
      <c r="C6" s="6" t="n">
        <v>18063</v>
      </c>
    </row>
    <row r="7">
      <c r="A7" s="3" t="inlineStr">
        <is>
          <t>Non-cash net increase/ (decrease) due to lease modifications:</t>
        </is>
      </c>
      <c r="B7" s="4" t="inlineStr">
        <is>
          <t xml:space="preserve"> </t>
        </is>
      </c>
      <c r="C7" s="4" t="inlineStr">
        <is>
          <t xml:space="preserve"> </t>
        </is>
      </c>
    </row>
    <row r="8">
      <c r="A8" s="4" t="inlineStr">
        <is>
          <t>Operating lease right-of-use assets</t>
        </is>
      </c>
      <c r="B8" s="6" t="n">
        <v>13522</v>
      </c>
      <c r="C8" s="6" t="n">
        <v>7595</v>
      </c>
    </row>
    <row r="9">
      <c r="A9" s="4" t="inlineStr">
        <is>
          <t>Operating lease liabilities</t>
        </is>
      </c>
      <c r="B9" s="5" t="n">
        <v>13557</v>
      </c>
      <c r="C9" s="5" t="n">
        <v>91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chedule of Weighted Average Remaining Lease Term and Discount Rate)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3 months 18 days</t>
        </is>
      </c>
      <c r="C3" s="4" t="inlineStr">
        <is>
          <t>5 years</t>
        </is>
      </c>
    </row>
    <row r="4">
      <c r="A4" s="3" t="inlineStr">
        <is>
          <t>Weighted average discount rate:</t>
        </is>
      </c>
      <c r="B4" s="4" t="inlineStr">
        <is>
          <t xml:space="preserve"> </t>
        </is>
      </c>
      <c r="C4" s="4" t="inlineStr">
        <is>
          <t xml:space="preserve"> </t>
        </is>
      </c>
    </row>
    <row r="5">
      <c r="A5" s="4" t="inlineStr">
        <is>
          <t>Operating leases</t>
        </is>
      </c>
      <c r="B5" s="9" t="n">
        <v>0.043</v>
      </c>
      <c r="C5" s="9" t="n">
        <v>0.0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Maturity of Operating Lease Liabilities) (Details) $ in Thousands</t>
        </is>
      </c>
      <c r="B1" s="2" t="inlineStr">
        <is>
          <t>Dec. 31, 2024 USD ($)</t>
        </is>
      </c>
    </row>
    <row r="2">
      <c r="A2" s="3" t="inlineStr">
        <is>
          <t>Leases [Abstract]</t>
        </is>
      </c>
      <c r="B2" s="4" t="inlineStr">
        <is>
          <t xml:space="preserve"> </t>
        </is>
      </c>
    </row>
    <row r="3">
      <c r="A3" s="4" t="inlineStr">
        <is>
          <t>2025</t>
        </is>
      </c>
      <c r="B3" s="5" t="n">
        <v>44455</v>
      </c>
    </row>
    <row r="4">
      <c r="A4" s="4" t="inlineStr">
        <is>
          <t>2026</t>
        </is>
      </c>
      <c r="B4" s="6" t="n">
        <v>35972</v>
      </c>
    </row>
    <row r="5">
      <c r="A5" s="4" t="inlineStr">
        <is>
          <t>2027</t>
        </is>
      </c>
      <c r="B5" s="6" t="n">
        <v>26118</v>
      </c>
    </row>
    <row r="6">
      <c r="A6" s="4" t="inlineStr">
        <is>
          <t>2028</t>
        </is>
      </c>
      <c r="B6" s="6" t="n">
        <v>20855</v>
      </c>
    </row>
    <row r="7">
      <c r="A7" s="4" t="inlineStr">
        <is>
          <t>2029</t>
        </is>
      </c>
      <c r="B7" s="6" t="n">
        <v>11765</v>
      </c>
    </row>
    <row r="8">
      <c r="A8" s="4" t="inlineStr">
        <is>
          <t>Thereafter</t>
        </is>
      </c>
      <c r="B8" s="6" t="n">
        <v>10968</v>
      </c>
    </row>
    <row r="9">
      <c r="A9" s="4" t="inlineStr">
        <is>
          <t>Total lease payments</t>
        </is>
      </c>
      <c r="B9" s="6" t="n">
        <v>150133</v>
      </c>
    </row>
    <row r="10">
      <c r="A10" s="4" t="inlineStr">
        <is>
          <t>Less: imputed interest</t>
        </is>
      </c>
      <c r="B10" s="6" t="n">
        <v>-12073</v>
      </c>
    </row>
    <row r="11">
      <c r="A11" s="4" t="inlineStr">
        <is>
          <t>Total</t>
        </is>
      </c>
      <c r="B11" s="5" t="n">
        <v>1380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Narrative) (Details) - Revolving Credit Facility - Line of Credit</t>
        </is>
      </c>
      <c r="B1" s="2" t="inlineStr">
        <is>
          <t>Oct. 21, 2021 USD ($)</t>
        </is>
      </c>
      <c r="C1" s="2" t="inlineStr">
        <is>
          <t>Dec. 31, 2024 USD ($)</t>
        </is>
      </c>
      <c r="D1" s="2" t="inlineStr">
        <is>
          <t>Dec. 31, 2023 USD ($)</t>
        </is>
      </c>
      <c r="E1" s="2" t="inlineStr">
        <is>
          <t>Oct. 2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5" t="n">
        <v>700000000</v>
      </c>
      <c r="C3" s="5" t="n">
        <v>700000000</v>
      </c>
      <c r="D3" s="5" t="n">
        <v>700000000</v>
      </c>
      <c r="E3" s="13" t="n">
        <v>150000000</v>
      </c>
    </row>
    <row r="4">
      <c r="A4" s="4" t="inlineStr">
        <is>
          <t>Additional potential borrowing capacity (up to)</t>
        </is>
      </c>
      <c r="B4" s="5" t="n">
        <v>1000000000</v>
      </c>
      <c r="C4" s="4" t="inlineStr">
        <is>
          <t xml:space="preserve"> </t>
        </is>
      </c>
      <c r="D4" s="4" t="inlineStr">
        <is>
          <t xml:space="preserve"> </t>
        </is>
      </c>
      <c r="E4" s="4" t="inlineStr">
        <is>
          <t xml:space="preserve"> </t>
        </is>
      </c>
    </row>
    <row r="5">
      <c r="A5" s="4" t="inlineStr">
        <is>
          <t>Overnight Bank Funding R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riable interest rate spread</t>
        </is>
      </c>
      <c r="B7" s="9" t="n">
        <v>0.005</v>
      </c>
      <c r="C7" s="4" t="inlineStr">
        <is>
          <t xml:space="preserve"> </t>
        </is>
      </c>
      <c r="D7" s="4" t="inlineStr">
        <is>
          <t xml:space="preserve"> </t>
        </is>
      </c>
      <c r="E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riable interest rate spread</t>
        </is>
      </c>
      <c r="B10" s="14" t="n">
        <v>0.01</v>
      </c>
      <c r="C10" s="4" t="inlineStr">
        <is>
          <t xml:space="preserve"> </t>
        </is>
      </c>
      <c r="D10" s="4" t="inlineStr">
        <is>
          <t xml:space="preserve"> </t>
        </is>
      </c>
      <c r="E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54533</v>
      </c>
      <c r="C4" s="5" t="n">
        <v>417083</v>
      </c>
      <c r="D4" s="5" t="n">
        <v>4194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89559</v>
      </c>
      <c r="C6" s="6" t="n">
        <v>91800</v>
      </c>
      <c r="D6" s="6" t="n">
        <v>92272</v>
      </c>
    </row>
    <row r="7">
      <c r="A7" s="4" t="inlineStr">
        <is>
          <t>Operating lease right-of-use assets amortization expense</t>
        </is>
      </c>
      <c r="B7" s="6" t="n">
        <v>37545</v>
      </c>
      <c r="C7" s="6" t="n">
        <v>40902</v>
      </c>
      <c r="D7" s="6" t="n">
        <v>47777</v>
      </c>
    </row>
    <row r="8">
      <c r="A8" s="4" t="inlineStr">
        <is>
          <t>Bad debt (recovery)/expense</t>
        </is>
      </c>
      <c r="B8" s="6" t="n">
        <v>-4402</v>
      </c>
      <c r="C8" s="6" t="n">
        <v>4047</v>
      </c>
      <c r="D8" s="6" t="n">
        <v>12394</v>
      </c>
    </row>
    <row r="9">
      <c r="A9" s="4" t="inlineStr">
        <is>
          <t>Deferred taxes</t>
        </is>
      </c>
      <c r="B9" s="6" t="n">
        <v>-64195</v>
      </c>
      <c r="C9" s="6" t="n">
        <v>-37194</v>
      </c>
      <c r="D9" s="6" t="n">
        <v>-42164</v>
      </c>
    </row>
    <row r="10">
      <c r="A10" s="4" t="inlineStr">
        <is>
          <t>Stock-based compensation expense</t>
        </is>
      </c>
      <c r="B10" s="6" t="n">
        <v>167297</v>
      </c>
      <c r="C10" s="6" t="n">
        <v>147730</v>
      </c>
      <c r="D10" s="6" t="n">
        <v>99909</v>
      </c>
    </row>
    <row r="11">
      <c r="A11" s="4" t="inlineStr">
        <is>
          <t>Unrealized (gain)/loss on derivative instruments</t>
        </is>
      </c>
      <c r="B11" s="6" t="n">
        <v>0</v>
      </c>
      <c r="C11" s="6" t="n">
        <v>-7904</v>
      </c>
      <c r="D11" s="6" t="n">
        <v>7904</v>
      </c>
    </row>
    <row r="12">
      <c r="A12" s="4" t="inlineStr">
        <is>
          <t>Impairment charges</t>
        </is>
      </c>
      <c r="B12" s="6" t="n">
        <v>417</v>
      </c>
      <c r="C12" s="6" t="n">
        <v>6019</v>
      </c>
      <c r="D12" s="6" t="n">
        <v>23619</v>
      </c>
    </row>
    <row r="13">
      <c r="A13" s="4" t="inlineStr">
        <is>
          <t>Loss on sale of business</t>
        </is>
      </c>
      <c r="B13" s="6" t="n">
        <v>0</v>
      </c>
      <c r="C13" s="6" t="n">
        <v>25922</v>
      </c>
      <c r="D13" s="6" t="n">
        <v>0</v>
      </c>
    </row>
    <row r="14">
      <c r="A14" s="4" t="inlineStr">
        <is>
          <t>Other</t>
        </is>
      </c>
      <c r="B14" s="6" t="n">
        <v>5727</v>
      </c>
      <c r="C14" s="6" t="n">
        <v>-599</v>
      </c>
      <c r="D14" s="6" t="n">
        <v>32806</v>
      </c>
    </row>
    <row r="15">
      <c r="A15" s="3" t="inlineStr">
        <is>
          <t>Changes in assets and liabilities:</t>
        </is>
      </c>
      <c r="B15" s="4" t="inlineStr">
        <is>
          <t xml:space="preserve"> </t>
        </is>
      </c>
      <c r="C15" s="4" t="inlineStr">
        <is>
          <t xml:space="preserve"> </t>
        </is>
      </c>
      <c r="D15" s="4" t="inlineStr">
        <is>
          <t xml:space="preserve"> </t>
        </is>
      </c>
    </row>
    <row r="16">
      <c r="A16" s="4" t="inlineStr">
        <is>
          <t>Trade receivables and contract assets</t>
        </is>
      </c>
      <c r="B16" s="6" t="n">
        <v>15588</v>
      </c>
      <c r="C16" s="6" t="n">
        <v>32356</v>
      </c>
      <c r="D16" s="6" t="n">
        <v>-192712</v>
      </c>
    </row>
    <row r="17">
      <c r="A17" s="4" t="inlineStr">
        <is>
          <t>Prepaid and other assets</t>
        </is>
      </c>
      <c r="B17" s="6" t="n">
        <v>-76959</v>
      </c>
      <c r="C17" s="6" t="n">
        <v>8409</v>
      </c>
      <c r="D17" s="6" t="n">
        <v>-12140</v>
      </c>
    </row>
    <row r="18">
      <c r="A18" s="4" t="inlineStr">
        <is>
          <t>Accounts payable</t>
        </is>
      </c>
      <c r="B18" s="6" t="n">
        <v>-29084</v>
      </c>
      <c r="C18" s="6" t="n">
        <v>154</v>
      </c>
      <c r="D18" s="6" t="n">
        <v>-2934</v>
      </c>
    </row>
    <row r="19">
      <c r="A19" s="4" t="inlineStr">
        <is>
          <t>Accrued expenses and other liabilities</t>
        </is>
      </c>
      <c r="B19" s="6" t="n">
        <v>10673</v>
      </c>
      <c r="C19" s="6" t="n">
        <v>-84610</v>
      </c>
      <c r="D19" s="6" t="n">
        <v>26025</v>
      </c>
    </row>
    <row r="20">
      <c r="A20" s="4" t="inlineStr">
        <is>
          <t>Operating lease liabilities</t>
        </is>
      </c>
      <c r="B20" s="6" t="n">
        <v>-39365</v>
      </c>
      <c r="C20" s="6" t="n">
        <v>-48093</v>
      </c>
      <c r="D20" s="6" t="n">
        <v>-51668</v>
      </c>
    </row>
    <row r="21">
      <c r="A21" s="4" t="inlineStr">
        <is>
          <t>Income taxes payable</t>
        </is>
      </c>
      <c r="B21" s="6" t="n">
        <v>-8166</v>
      </c>
      <c r="C21" s="6" t="n">
        <v>-33388</v>
      </c>
      <c r="D21" s="6" t="n">
        <v>3600</v>
      </c>
    </row>
    <row r="22">
      <c r="A22" s="4" t="inlineStr">
        <is>
          <t>Net cash provided by operating activities</t>
        </is>
      </c>
      <c r="B22" s="6" t="n">
        <v>559168</v>
      </c>
      <c r="C22" s="6" t="n">
        <v>562634</v>
      </c>
      <c r="D22" s="6" t="n">
        <v>46410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32146</v>
      </c>
      <c r="C24" s="6" t="n">
        <v>-28415</v>
      </c>
      <c r="D24" s="6" t="n">
        <v>-81629</v>
      </c>
    </row>
    <row r="25">
      <c r="A25" s="4" t="inlineStr">
        <is>
          <t>Purchases of short-term investments</t>
        </is>
      </c>
      <c r="B25" s="6" t="n">
        <v>-1229</v>
      </c>
      <c r="C25" s="6" t="n">
        <v>-11169</v>
      </c>
      <c r="D25" s="6" t="n">
        <v>-60000</v>
      </c>
    </row>
    <row r="26">
      <c r="A26" s="4" t="inlineStr">
        <is>
          <t>Proceeds from short-term investments</t>
        </is>
      </c>
      <c r="B26" s="6" t="n">
        <v>61509</v>
      </c>
      <c r="C26" s="6" t="n">
        <v>10865</v>
      </c>
      <c r="D26" s="6" t="n">
        <v>0</v>
      </c>
    </row>
    <row r="27">
      <c r="A27" s="4" t="inlineStr">
        <is>
          <t>Acquisition of businesses, net of cash acquired (Note 3)</t>
        </is>
      </c>
      <c r="B27" s="6" t="n">
        <v>-912158</v>
      </c>
      <c r="C27" s="6" t="n">
        <v>-24817</v>
      </c>
      <c r="D27" s="6" t="n">
        <v>-10644</v>
      </c>
    </row>
    <row r="28">
      <c r="A28" s="4" t="inlineStr">
        <is>
          <t>Purchases of non-marketable securities</t>
        </is>
      </c>
      <c r="B28" s="6" t="n">
        <v>-7612</v>
      </c>
      <c r="C28" s="6" t="n">
        <v>-3296</v>
      </c>
      <c r="D28" s="6" t="n">
        <v>-1625</v>
      </c>
    </row>
    <row r="29">
      <c r="A29" s="4" t="inlineStr">
        <is>
          <t>Proceeds from sale of non-marketable securities</t>
        </is>
      </c>
      <c r="B29" s="6" t="n">
        <v>4344</v>
      </c>
      <c r="C29" s="6" t="n">
        <v>0</v>
      </c>
      <c r="D29" s="6" t="n">
        <v>0</v>
      </c>
    </row>
    <row r="30">
      <c r="A30" s="4" t="inlineStr">
        <is>
          <t>Other investing activities, net</t>
        </is>
      </c>
      <c r="B30" s="6" t="n">
        <v>2312</v>
      </c>
      <c r="C30" s="6" t="n">
        <v>-9936</v>
      </c>
      <c r="D30" s="6" t="n">
        <v>-29029</v>
      </c>
    </row>
    <row r="31">
      <c r="A31" s="4" t="inlineStr">
        <is>
          <t>Net cash used in investing activities</t>
        </is>
      </c>
      <c r="B31" s="6" t="n">
        <v>-884980</v>
      </c>
      <c r="C31" s="6" t="n">
        <v>-66768</v>
      </c>
      <c r="D31" s="6" t="n">
        <v>-18292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stock under employee incentive programs</t>
        </is>
      </c>
      <c r="B33" s="6" t="n">
        <v>53731</v>
      </c>
      <c r="C33" s="6" t="n">
        <v>51636</v>
      </c>
      <c r="D33" s="6" t="n">
        <v>50660</v>
      </c>
    </row>
    <row r="34">
      <c r="A34" s="4" t="inlineStr">
        <is>
          <t>Payments of withholding taxes related to net share settlements of restricted stock units</t>
        </is>
      </c>
      <c r="B34" s="6" t="n">
        <v>-35190</v>
      </c>
      <c r="C34" s="6" t="n">
        <v>-29102</v>
      </c>
      <c r="D34" s="6" t="n">
        <v>-26556</v>
      </c>
    </row>
    <row r="35">
      <c r="A35" s="4" t="inlineStr">
        <is>
          <t>Proceeds from debt</t>
        </is>
      </c>
      <c r="B35" s="6" t="n">
        <v>8</v>
      </c>
      <c r="C35" s="6" t="n">
        <v>825</v>
      </c>
      <c r="D35" s="6" t="n">
        <v>1763</v>
      </c>
    </row>
    <row r="36">
      <c r="A36" s="4" t="inlineStr">
        <is>
          <t>Repayment of debt</t>
        </is>
      </c>
      <c r="B36" s="6" t="n">
        <v>-1865</v>
      </c>
      <c r="C36" s="6" t="n">
        <v>-2969</v>
      </c>
      <c r="D36" s="6" t="n">
        <v>-15542</v>
      </c>
    </row>
    <row r="37">
      <c r="A37" s="4" t="inlineStr">
        <is>
          <t>Repurchase of common stock</t>
        </is>
      </c>
      <c r="B37" s="6" t="n">
        <v>-398028</v>
      </c>
      <c r="C37" s="6" t="n">
        <v>-164924</v>
      </c>
      <c r="D37" s="6" t="n">
        <v>0</v>
      </c>
    </row>
    <row r="38">
      <c r="A38" s="4" t="inlineStr">
        <is>
          <t>Payment of contingent consideration for previously acquired businesses</t>
        </is>
      </c>
      <c r="B38" s="6" t="n">
        <v>-6246</v>
      </c>
      <c r="C38" s="6" t="n">
        <v>-10235</v>
      </c>
      <c r="D38" s="6" t="n">
        <v>-6626</v>
      </c>
    </row>
    <row r="39">
      <c r="A39" s="4" t="inlineStr">
        <is>
          <t>Other financing activities, net</t>
        </is>
      </c>
      <c r="B39" s="6" t="n">
        <v>-2817</v>
      </c>
      <c r="C39" s="6" t="n">
        <v>-11004</v>
      </c>
      <c r="D39" s="6" t="n">
        <v>-5720</v>
      </c>
    </row>
    <row r="40">
      <c r="A40" s="4" t="inlineStr">
        <is>
          <t>Net cash used in financing activities</t>
        </is>
      </c>
      <c r="B40" s="6" t="n">
        <v>-390407</v>
      </c>
      <c r="C40" s="6" t="n">
        <v>-165773</v>
      </c>
      <c r="D40" s="6" t="n">
        <v>-2021</v>
      </c>
    </row>
    <row r="41">
      <c r="A41" s="4" t="inlineStr">
        <is>
          <t>Effect of exchange rate changes on cash, cash equivalents and restricted cash</t>
        </is>
      </c>
      <c r="B41" s="6" t="n">
        <v>-36497</v>
      </c>
      <c r="C41" s="6" t="n">
        <v>29379</v>
      </c>
      <c r="D41" s="6" t="n">
        <v>-44867</v>
      </c>
    </row>
    <row r="42">
      <c r="A42" s="4" t="inlineStr">
        <is>
          <t>Net (decrease)/increase in cash, cash equivalents and restricted cash</t>
        </is>
      </c>
      <c r="B42" s="6" t="n">
        <v>-752716</v>
      </c>
      <c r="C42" s="6" t="n">
        <v>359472</v>
      </c>
      <c r="D42" s="6" t="n">
        <v>234289</v>
      </c>
    </row>
    <row r="43">
      <c r="A43" s="4" t="inlineStr">
        <is>
          <t>Cash, cash equivalents and restricted cash, beginning of period</t>
        </is>
      </c>
      <c r="B43" s="6" t="n">
        <v>2043108</v>
      </c>
      <c r="C43" s="6" t="n">
        <v>1683636</v>
      </c>
      <c r="D43" s="6" t="n">
        <v>1449347</v>
      </c>
    </row>
    <row r="44">
      <c r="A44" s="4" t="inlineStr">
        <is>
          <t>Cash, cash equivalents and restricted cash, end of period</t>
        </is>
      </c>
      <c r="B44" s="6" t="n">
        <v>1290392</v>
      </c>
      <c r="C44" s="6" t="n">
        <v>2043108</v>
      </c>
      <c r="D44" s="6" t="n">
        <v>1683636</v>
      </c>
    </row>
    <row r="45">
      <c r="A45" s="3" t="inlineStr">
        <is>
          <t>Cash paid during the year for:</t>
        </is>
      </c>
      <c r="B45" s="4" t="inlineStr">
        <is>
          <t xml:space="preserve"> </t>
        </is>
      </c>
      <c r="C45" s="4" t="inlineStr">
        <is>
          <t xml:space="preserve"> </t>
        </is>
      </c>
      <c r="D45" s="4" t="inlineStr">
        <is>
          <t xml:space="preserve"> </t>
        </is>
      </c>
    </row>
    <row r="46">
      <c r="A46" s="4" t="inlineStr">
        <is>
          <t>Income taxes, net of refunds</t>
        </is>
      </c>
      <c r="B46" s="6" t="n">
        <v>196392</v>
      </c>
      <c r="C46" s="6" t="n">
        <v>177426</v>
      </c>
      <c r="D46" s="6" t="n">
        <v>113188</v>
      </c>
    </row>
    <row r="47">
      <c r="A47" s="4" t="inlineStr">
        <is>
          <t>Interest</t>
        </is>
      </c>
      <c r="B47" s="6" t="n">
        <v>3738</v>
      </c>
      <c r="C47" s="6" t="n">
        <v>4698</v>
      </c>
      <c r="D47" s="6" t="n">
        <v>1659</v>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Acquisition-date fair value of contingent consideration issued for acquisition of businesses</t>
        </is>
      </c>
      <c r="B49" s="6" t="n">
        <v>9755</v>
      </c>
      <c r="C49" s="6" t="n">
        <v>14850</v>
      </c>
      <c r="D49" s="6" t="n">
        <v>2645</v>
      </c>
    </row>
    <row r="50">
      <c r="A50" s="4" t="inlineStr">
        <is>
          <t>Capital expenditures incurred but not yet paid</t>
        </is>
      </c>
      <c r="B50" s="5" t="n">
        <v>4190</v>
      </c>
      <c r="C50" s="5" t="n">
        <v>23986</v>
      </c>
      <c r="D50" s="5" t="n">
        <v>571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chedule of Outstanding Debt And Borrowing Capacity) (Details) - Revolving Credit Facility - Line of Credit</t>
        </is>
      </c>
      <c r="B1" s="2" t="inlineStr">
        <is>
          <t>Dec. 31, 2024 USD ($)</t>
        </is>
      </c>
      <c r="C1" s="2" t="inlineStr">
        <is>
          <t>Dec. 31, 2023 USD ($)</t>
        </is>
      </c>
      <c r="D1" s="2" t="inlineStr">
        <is>
          <t>Oct. 21, 2021 USD ($)</t>
        </is>
      </c>
      <c r="E1" s="2" t="inlineStr">
        <is>
          <t>Oct. 2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debt</t>
        </is>
      </c>
      <c r="B3" s="5" t="n">
        <v>25000000</v>
      </c>
      <c r="C3" s="5" t="n">
        <v>25000000</v>
      </c>
      <c r="D3" s="4" t="inlineStr">
        <is>
          <t xml:space="preserve"> </t>
        </is>
      </c>
      <c r="E3" s="4" t="inlineStr">
        <is>
          <t xml:space="preserve"> </t>
        </is>
      </c>
    </row>
    <row r="4">
      <c r="A4" s="4" t="inlineStr">
        <is>
          <t>Interest rate</t>
        </is>
      </c>
      <c r="B4" s="9" t="n">
        <v>0.054</v>
      </c>
      <c r="C4" s="9" t="n">
        <v>0.063</v>
      </c>
      <c r="D4" s="4" t="inlineStr">
        <is>
          <t xml:space="preserve"> </t>
        </is>
      </c>
      <c r="E4" s="4" t="inlineStr">
        <is>
          <t xml:space="preserve"> </t>
        </is>
      </c>
    </row>
    <row r="5">
      <c r="A5" s="4" t="inlineStr">
        <is>
          <t>Available borrowing capacity</t>
        </is>
      </c>
      <c r="B5" s="5" t="n">
        <v>675000000</v>
      </c>
      <c r="C5" s="5" t="n">
        <v>675000000</v>
      </c>
      <c r="D5" s="4" t="inlineStr">
        <is>
          <t xml:space="preserve"> </t>
        </is>
      </c>
      <c r="E5" s="4" t="inlineStr">
        <is>
          <t xml:space="preserve"> </t>
        </is>
      </c>
    </row>
    <row r="6">
      <c r="A6" s="4" t="inlineStr">
        <is>
          <t>Maximum borrowing capacity</t>
        </is>
      </c>
      <c r="B6" s="5" t="n">
        <v>700000000</v>
      </c>
      <c r="C6" s="5" t="n">
        <v>700000000</v>
      </c>
      <c r="D6" s="5" t="n">
        <v>700000000</v>
      </c>
      <c r="E6" s="13" t="n">
        <v>15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s recognized</t>
        </is>
      </c>
      <c r="B4" s="12" t="n">
        <v>31.5</v>
      </c>
      <c r="C4" s="12" t="n">
        <v>31.4</v>
      </c>
      <c r="D4" s="5" t="n">
        <v>29</v>
      </c>
    </row>
    <row r="5">
      <c r="A5" s="4" t="inlineStr">
        <is>
          <t>Defined benefit plan expenses recognized</t>
        </is>
      </c>
      <c r="B5" s="5" t="n">
        <v>9</v>
      </c>
      <c r="C5" s="12" t="n">
        <v>9.4</v>
      </c>
      <c r="D5" s="12" t="n">
        <v>8.3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Defined Benefit Plans Disclosure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Unfunded status</t>
        </is>
      </c>
      <c r="B3" s="5" t="n">
        <v>29577</v>
      </c>
      <c r="C3" s="5" t="n">
        <v>15910</v>
      </c>
    </row>
    <row r="4">
      <c r="A4" s="4" t="inlineStr">
        <is>
          <t>Accrued compensation and benefits expens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Unfunded status</t>
        </is>
      </c>
      <c r="B6" s="6" t="n">
        <v>2105</v>
      </c>
      <c r="C6" s="6" t="n">
        <v>998</v>
      </c>
    </row>
    <row r="7">
      <c r="A7" s="4" t="inlineStr">
        <is>
          <t>Other noncurrent liabil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funded status</t>
        </is>
      </c>
      <c r="B9" s="5" t="n">
        <v>27472</v>
      </c>
      <c r="C9" s="5" t="n">
        <v>149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ST OPTIMIZATION PROGRAMS (Narrative)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Charges</t>
        </is>
      </c>
      <c r="B4" s="5" t="n">
        <v>31270</v>
      </c>
      <c r="C4" s="5" t="n">
        <v>28990</v>
      </c>
    </row>
    <row r="5">
      <c r="A5" s="4" t="inlineStr">
        <is>
          <t>Facility Clos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harges</t>
        </is>
      </c>
      <c r="B7" s="4" t="inlineStr">
        <is>
          <t xml:space="preserve"> </t>
        </is>
      </c>
      <c r="C7" s="5" t="n">
        <v>6100</v>
      </c>
    </row>
    <row r="8">
      <c r="A8" s="4" t="inlineStr">
        <is>
          <t>2024 Cost Optimization Progra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xpected cost remaining</t>
        </is>
      </c>
      <c r="B10" s="5" t="n">
        <v>7000</v>
      </c>
      <c r="C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COST OPTIMIZATION PROGRAMS (Activity in Restructuring Reserve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 at December 31, 2023</t>
        </is>
      </c>
      <c r="B4" s="5" t="n">
        <v>6966</v>
      </c>
      <c r="C4" s="5" t="n">
        <v>0</v>
      </c>
    </row>
    <row r="5">
      <c r="A5" s="4" t="inlineStr">
        <is>
          <t>Charges</t>
        </is>
      </c>
      <c r="B5" s="6" t="n">
        <v>31270</v>
      </c>
      <c r="C5" s="6" t="n">
        <v>28990</v>
      </c>
    </row>
    <row r="6">
      <c r="A6" s="4" t="inlineStr">
        <is>
          <t>Payments Made</t>
        </is>
      </c>
      <c r="B6" s="6" t="n">
        <v>-36473</v>
      </c>
      <c r="C6" s="6" t="n">
        <v>-22024</v>
      </c>
    </row>
    <row r="7">
      <c r="A7" s="4" t="inlineStr">
        <is>
          <t>Balance at December 31. 2024</t>
        </is>
      </c>
      <c r="B7" s="5" t="n">
        <v>1763</v>
      </c>
      <c r="C7" s="5" t="n">
        <v>6966</v>
      </c>
    </row>
    <row r="8">
      <c r="A8" s="4" t="inlineStr">
        <is>
          <t>Restructuring charges, statement of income or comprehensive income flag</t>
        </is>
      </c>
      <c r="B8" s="4" t="inlineStr">
        <is>
          <t>Other Comprehensive Income (Loss), Net of Tax, Portion Attributable to Parent</t>
        </is>
      </c>
      <c r="C8" s="4" t="inlineStr">
        <is>
          <t>Other Comprehensive Income (Loss), Net of Tax, Portion Attributable to Parent</t>
        </is>
      </c>
    </row>
    <row r="9">
      <c r="A9" s="4" t="inlineStr">
        <is>
          <t>Employee separation costs | 2024 Cost Optimization Program</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at December 31, 2023</t>
        </is>
      </c>
      <c r="B11" s="5" t="n">
        <v>0</v>
      </c>
      <c r="C11" s="4" t="inlineStr">
        <is>
          <t xml:space="preserve"> </t>
        </is>
      </c>
    </row>
    <row r="12">
      <c r="A12" s="4" t="inlineStr">
        <is>
          <t>Charges</t>
        </is>
      </c>
      <c r="B12" s="6" t="n">
        <v>21969</v>
      </c>
      <c r="C12" s="4" t="inlineStr">
        <is>
          <t xml:space="preserve"> </t>
        </is>
      </c>
    </row>
    <row r="13">
      <c r="A13" s="4" t="inlineStr">
        <is>
          <t>Payments Made</t>
        </is>
      </c>
      <c r="B13" s="6" t="n">
        <v>-20206</v>
      </c>
      <c r="C13" s="4" t="inlineStr">
        <is>
          <t xml:space="preserve"> </t>
        </is>
      </c>
    </row>
    <row r="14">
      <c r="A14" s="4" t="inlineStr">
        <is>
          <t>Balance at December 31. 2024</t>
        </is>
      </c>
      <c r="B14" s="6" t="n">
        <v>1763</v>
      </c>
      <c r="C14" s="5" t="n">
        <v>0</v>
      </c>
    </row>
    <row r="15">
      <c r="A15" s="4" t="inlineStr">
        <is>
          <t>Employee separation costs | 2023 Cost Optimization Program</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Balance at December 31, 2023</t>
        </is>
      </c>
      <c r="B17" s="6" t="n">
        <v>6966</v>
      </c>
      <c r="C17" s="6" t="n">
        <v>0</v>
      </c>
    </row>
    <row r="18">
      <c r="A18" s="4" t="inlineStr">
        <is>
          <t>Charges</t>
        </is>
      </c>
      <c r="B18" s="6" t="n">
        <v>9015</v>
      </c>
      <c r="C18" s="6" t="n">
        <v>28990</v>
      </c>
    </row>
    <row r="19">
      <c r="A19" s="4" t="inlineStr">
        <is>
          <t>Payments Made</t>
        </is>
      </c>
      <c r="B19" s="6" t="n">
        <v>-15981</v>
      </c>
      <c r="C19" s="6" t="n">
        <v>-22024</v>
      </c>
    </row>
    <row r="20">
      <c r="A20" s="4" t="inlineStr">
        <is>
          <t>Balance at December 31. 2024</t>
        </is>
      </c>
      <c r="B20" s="6" t="n">
        <v>0</v>
      </c>
      <c r="C20" s="6" t="n">
        <v>6966</v>
      </c>
    </row>
    <row r="21">
      <c r="A21" s="4" t="inlineStr">
        <is>
          <t>Contract Termination | 2024 Cost Optimization Program</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Balance at December 31, 2023</t>
        </is>
      </c>
      <c r="B23" s="6" t="n">
        <v>0</v>
      </c>
      <c r="C23" s="4" t="inlineStr">
        <is>
          <t xml:space="preserve"> </t>
        </is>
      </c>
    </row>
    <row r="24">
      <c r="A24" s="4" t="inlineStr">
        <is>
          <t>Charges</t>
        </is>
      </c>
      <c r="B24" s="6" t="n">
        <v>286</v>
      </c>
      <c r="C24" s="4" t="inlineStr">
        <is>
          <t xml:space="preserve"> </t>
        </is>
      </c>
    </row>
    <row r="25">
      <c r="A25" s="4" t="inlineStr">
        <is>
          <t>Payments Made</t>
        </is>
      </c>
      <c r="B25" s="6" t="n">
        <v>-286</v>
      </c>
      <c r="C25" s="4" t="inlineStr">
        <is>
          <t xml:space="preserve"> </t>
        </is>
      </c>
    </row>
    <row r="26">
      <c r="A26" s="4" t="inlineStr">
        <is>
          <t>Balance at December 31. 2024</t>
        </is>
      </c>
      <c r="B26" s="5" t="n">
        <v>0</v>
      </c>
      <c r="C26"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Disaggregation of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4727940</v>
      </c>
      <c r="C4" s="5" t="n">
        <v>4690540</v>
      </c>
      <c r="D4" s="5" t="n">
        <v>4824698</v>
      </c>
    </row>
    <row r="5">
      <c r="A5" s="4" t="inlineStr">
        <is>
          <t>Revenues from performance obligations satisfied in previous period</t>
        </is>
      </c>
      <c r="B5" s="6" t="n">
        <v>13600</v>
      </c>
      <c r="C5" s="6" t="n">
        <v>5800</v>
      </c>
      <c r="D5" s="6" t="n">
        <v>7500</v>
      </c>
    </row>
    <row r="6">
      <c r="A6" s="4" t="inlineStr">
        <is>
          <t>Transferr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4708622</v>
      </c>
      <c r="C8" s="6" t="n">
        <v>4674989</v>
      </c>
      <c r="D8" s="6" t="n">
        <v>4810148</v>
      </c>
    </row>
    <row r="9">
      <c r="A9" s="4" t="inlineStr">
        <is>
          <t>Transferred at a point of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19318</v>
      </c>
      <c r="C11" s="6" t="n">
        <v>15551</v>
      </c>
      <c r="D11" s="6" t="n">
        <v>14550</v>
      </c>
    </row>
    <row r="12">
      <c r="A12" s="4" t="inlineStr">
        <is>
          <t>Time-and-materia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3900952</v>
      </c>
      <c r="C14" s="6" t="n">
        <v>4082503</v>
      </c>
      <c r="D14" s="6" t="n">
        <v>4239580</v>
      </c>
    </row>
    <row r="15">
      <c r="A15" s="4" t="inlineStr">
        <is>
          <t>Fixed-pric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797231</v>
      </c>
      <c r="C17" s="6" t="n">
        <v>579230</v>
      </c>
      <c r="D17" s="6" t="n">
        <v>560467</v>
      </c>
    </row>
    <row r="18">
      <c r="A18" s="4" t="inlineStr">
        <is>
          <t>Licensing and other revenu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29757</v>
      </c>
      <c r="C20" s="6" t="n">
        <v>28807</v>
      </c>
      <c r="D20" s="6" t="n">
        <v>24651</v>
      </c>
    </row>
    <row r="21">
      <c r="A21" s="4" t="inlineStr">
        <is>
          <t>Financial Servic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1022617</v>
      </c>
      <c r="C23" s="6" t="n">
        <v>1018433</v>
      </c>
      <c r="D23" s="6" t="n">
        <v>1026686</v>
      </c>
    </row>
    <row r="24">
      <c r="A24" s="4" t="inlineStr">
        <is>
          <t>Consumer Goods, Retail &amp; Travel</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1013138</v>
      </c>
      <c r="C26" s="6" t="n">
        <v>1072950</v>
      </c>
      <c r="D26" s="6" t="n">
        <v>1092224</v>
      </c>
    </row>
    <row r="27">
      <c r="A27" s="4" t="inlineStr">
        <is>
          <t>Software &amp; Hi-Tech</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702367</v>
      </c>
      <c r="C29" s="6" t="n">
        <v>707720</v>
      </c>
      <c r="D29" s="6" t="n">
        <v>793261</v>
      </c>
    </row>
    <row r="30">
      <c r="A30" s="4" t="inlineStr">
        <is>
          <t>Business Information &amp; Media</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674597</v>
      </c>
      <c r="C32" s="6" t="n">
        <v>753981</v>
      </c>
      <c r="D32" s="6" t="n">
        <v>809952</v>
      </c>
    </row>
    <row r="33">
      <c r="A33" s="4" t="inlineStr">
        <is>
          <t>Life Sciences &amp; Healthcar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574605</v>
      </c>
      <c r="C35" s="6" t="n">
        <v>489914</v>
      </c>
      <c r="D35" s="6" t="n">
        <v>507367</v>
      </c>
    </row>
    <row r="36">
      <c r="A36" s="4" t="inlineStr">
        <is>
          <t>Emerging Vertical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740616</v>
      </c>
      <c r="C38" s="6" t="n">
        <v>647542</v>
      </c>
      <c r="D38" s="6" t="n">
        <v>595208</v>
      </c>
    </row>
    <row r="39">
      <c r="A39" s="4" t="inlineStr">
        <is>
          <t>North America</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2866339</v>
      </c>
      <c r="C41" s="6" t="n">
        <v>2765022</v>
      </c>
      <c r="D41" s="6" t="n">
        <v>2898554</v>
      </c>
    </row>
    <row r="42">
      <c r="A42" s="4" t="inlineStr">
        <is>
          <t>North America | Transferred over tim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2851319</v>
      </c>
      <c r="C44" s="6" t="n">
        <v>2751937</v>
      </c>
      <c r="D44" s="6" t="n">
        <v>2888342</v>
      </c>
    </row>
    <row r="45">
      <c r="A45" s="4" t="inlineStr">
        <is>
          <t>North America | Transferred at a point of tim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15020</v>
      </c>
      <c r="C47" s="6" t="n">
        <v>13085</v>
      </c>
      <c r="D47" s="6" t="n">
        <v>10212</v>
      </c>
    </row>
    <row r="48">
      <c r="A48" s="4" t="inlineStr">
        <is>
          <t>North America | Time-and-material</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2423554</v>
      </c>
      <c r="C50" s="6" t="n">
        <v>2457545</v>
      </c>
      <c r="D50" s="6" t="n">
        <v>2615213</v>
      </c>
    </row>
    <row r="51">
      <c r="A51" s="4" t="inlineStr">
        <is>
          <t>North America | Fixed-pric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419361</v>
      </c>
      <c r="C53" s="6" t="n">
        <v>283183</v>
      </c>
      <c r="D53" s="6" t="n">
        <v>263603</v>
      </c>
    </row>
    <row r="54">
      <c r="A54" s="4" t="inlineStr">
        <is>
          <t>North America | Licensing and other revenue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23424</v>
      </c>
      <c r="C56" s="6" t="n">
        <v>24294</v>
      </c>
      <c r="D56" s="6" t="n">
        <v>19738</v>
      </c>
    </row>
    <row r="57">
      <c r="A57" s="4" t="inlineStr">
        <is>
          <t>North America | Financial Service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519986</v>
      </c>
      <c r="C59" s="6" t="n">
        <v>538837</v>
      </c>
      <c r="D59" s="6" t="n">
        <v>522970</v>
      </c>
    </row>
    <row r="60">
      <c r="A60" s="4" t="inlineStr">
        <is>
          <t>North America | Consumer Goods, Retail &amp; Travel</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450162</v>
      </c>
      <c r="C62" s="6" t="n">
        <v>472350</v>
      </c>
      <c r="D62" s="6" t="n">
        <v>505227</v>
      </c>
    </row>
    <row r="63">
      <c r="A63" s="4" t="inlineStr">
        <is>
          <t>North America | Software &amp; Hi-Tech</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525091</v>
      </c>
      <c r="C65" s="6" t="n">
        <v>552492</v>
      </c>
      <c r="D65" s="6" t="n">
        <v>655122</v>
      </c>
    </row>
    <row r="66">
      <c r="A66" s="4" t="inlineStr">
        <is>
          <t>North America | Business Information &amp; Media</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449449</v>
      </c>
      <c r="C68" s="6" t="n">
        <v>429800</v>
      </c>
      <c r="D68" s="6" t="n">
        <v>467664</v>
      </c>
    </row>
    <row r="69">
      <c r="A69" s="4" t="inlineStr">
        <is>
          <t>North America | Life Sciences &amp; Healthcare</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488455</v>
      </c>
      <c r="C71" s="6" t="n">
        <v>429245</v>
      </c>
      <c r="D71" s="6" t="n">
        <v>454102</v>
      </c>
    </row>
    <row r="72">
      <c r="A72" s="4" t="inlineStr">
        <is>
          <t>North America | Emerging Vertical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6" t="n">
        <v>433196</v>
      </c>
      <c r="C74" s="6" t="n">
        <v>342298</v>
      </c>
      <c r="D74" s="6" t="n">
        <v>293469</v>
      </c>
    </row>
    <row r="75">
      <c r="A75" s="4" t="inlineStr">
        <is>
          <t>Europe</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6" t="n">
        <v>1861601</v>
      </c>
      <c r="C77" s="6" t="n">
        <v>1909443</v>
      </c>
      <c r="D77" s="6" t="n">
        <v>1853056</v>
      </c>
    </row>
    <row r="78">
      <c r="A78" s="4" t="inlineStr">
        <is>
          <t>Europe | Transferred over time</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t>
        </is>
      </c>
      <c r="B80" s="6" t="n">
        <v>1857303</v>
      </c>
      <c r="C80" s="6" t="n">
        <v>1907010</v>
      </c>
      <c r="D80" s="6" t="n">
        <v>1849011</v>
      </c>
    </row>
    <row r="81">
      <c r="A81" s="4" t="inlineStr">
        <is>
          <t>Europe | Transferred at a point of time</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t>
        </is>
      </c>
      <c r="B83" s="6" t="n">
        <v>4298</v>
      </c>
      <c r="C83" s="6" t="n">
        <v>2433</v>
      </c>
      <c r="D83" s="6" t="n">
        <v>4045</v>
      </c>
    </row>
    <row r="84">
      <c r="A84" s="4" t="inlineStr">
        <is>
          <t>Europe | Time-and-material</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6" t="n">
        <v>1477398</v>
      </c>
      <c r="C86" s="6" t="n">
        <v>1613790</v>
      </c>
      <c r="D86" s="6" t="n">
        <v>1578786</v>
      </c>
    </row>
    <row r="87">
      <c r="A87" s="4" t="inlineStr">
        <is>
          <t>Europe | Fixed-pric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6" t="n">
        <v>377870</v>
      </c>
      <c r="C89" s="6" t="n">
        <v>291174</v>
      </c>
      <c r="D89" s="6" t="n">
        <v>269669</v>
      </c>
    </row>
    <row r="90">
      <c r="A90" s="4" t="inlineStr">
        <is>
          <t>Europe | Licensing and other revenu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6333</v>
      </c>
      <c r="C92" s="6" t="n">
        <v>4479</v>
      </c>
      <c r="D92" s="6" t="n">
        <v>4601</v>
      </c>
    </row>
    <row r="93">
      <c r="A93" s="4" t="inlineStr">
        <is>
          <t>Europe | Financial Service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6" t="n">
        <v>502631</v>
      </c>
      <c r="C95" s="6" t="n">
        <v>472146</v>
      </c>
      <c r="D95" s="6" t="n">
        <v>460858</v>
      </c>
    </row>
    <row r="96">
      <c r="A96" s="4" t="inlineStr">
        <is>
          <t>Europe | Consumer Goods, Retail &amp; Travel</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t>
        </is>
      </c>
      <c r="B98" s="6" t="n">
        <v>562976</v>
      </c>
      <c r="C98" s="6" t="n">
        <v>596830</v>
      </c>
      <c r="D98" s="6" t="n">
        <v>571437</v>
      </c>
    </row>
    <row r="99">
      <c r="A99" s="4" t="inlineStr">
        <is>
          <t>Europe | Software &amp; Hi-Tech</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t>
        </is>
      </c>
      <c r="B101" s="6" t="n">
        <v>177276</v>
      </c>
      <c r="C101" s="6" t="n">
        <v>153683</v>
      </c>
      <c r="D101" s="6" t="n">
        <v>136273</v>
      </c>
    </row>
    <row r="102">
      <c r="A102" s="4" t="inlineStr">
        <is>
          <t>Europe | Business Information &amp; Media</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t>
        </is>
      </c>
      <c r="B104" s="6" t="n">
        <v>225148</v>
      </c>
      <c r="C104" s="6" t="n">
        <v>323985</v>
      </c>
      <c r="D104" s="6" t="n">
        <v>341344</v>
      </c>
    </row>
    <row r="105">
      <c r="A105" s="4" t="inlineStr">
        <is>
          <t>Europe | Life Sciences &amp; Healthcare</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t>
        </is>
      </c>
      <c r="B107" s="6" t="n">
        <v>86150</v>
      </c>
      <c r="C107" s="6" t="n">
        <v>60549</v>
      </c>
      <c r="D107" s="6" t="n">
        <v>52465</v>
      </c>
    </row>
    <row r="108">
      <c r="A108" s="4" t="inlineStr">
        <is>
          <t>Europe | Emerging Vertical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t>
        </is>
      </c>
      <c r="B110" s="6" t="n">
        <v>307420</v>
      </c>
      <c r="C110" s="6" t="n">
        <v>302250</v>
      </c>
      <c r="D110" s="6" t="n">
        <v>290679</v>
      </c>
    </row>
    <row r="111">
      <c r="A111" s="4" t="inlineStr">
        <is>
          <t>Russia</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s</t>
        </is>
      </c>
      <c r="B113" s="4" t="inlineStr">
        <is>
          <t xml:space="preserve"> </t>
        </is>
      </c>
      <c r="C113" s="6" t="n">
        <v>16075</v>
      </c>
      <c r="D113" s="6" t="n">
        <v>73088</v>
      </c>
    </row>
    <row r="114">
      <c r="A114" s="4" t="inlineStr">
        <is>
          <t>Russia | Transferred over time</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t>
        </is>
      </c>
      <c r="B116" s="4" t="inlineStr">
        <is>
          <t xml:space="preserve"> </t>
        </is>
      </c>
      <c r="C116" s="6" t="n">
        <v>16042</v>
      </c>
      <c r="D116" s="6" t="n">
        <v>72795</v>
      </c>
    </row>
    <row r="117">
      <c r="A117" s="4" t="inlineStr">
        <is>
          <t>Russia | Transferred at a point of time</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s</t>
        </is>
      </c>
      <c r="B119" s="4" t="inlineStr">
        <is>
          <t xml:space="preserve"> </t>
        </is>
      </c>
      <c r="C119" s="6" t="n">
        <v>33</v>
      </c>
      <c r="D119" s="6" t="n">
        <v>293</v>
      </c>
    </row>
    <row r="120">
      <c r="A120" s="4" t="inlineStr">
        <is>
          <t>Russia | Time-and-material</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s</t>
        </is>
      </c>
      <c r="B122" s="4" t="inlineStr">
        <is>
          <t xml:space="preserve"> </t>
        </is>
      </c>
      <c r="C122" s="6" t="n">
        <v>11168</v>
      </c>
      <c r="D122" s="6" t="n">
        <v>45581</v>
      </c>
    </row>
    <row r="123">
      <c r="A123" s="4" t="inlineStr">
        <is>
          <t>Russia | Fixed-price</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s</t>
        </is>
      </c>
      <c r="B125" s="4" t="inlineStr">
        <is>
          <t xml:space="preserve"> </t>
        </is>
      </c>
      <c r="C125" s="6" t="n">
        <v>4873</v>
      </c>
      <c r="D125" s="6" t="n">
        <v>27195</v>
      </c>
    </row>
    <row r="126">
      <c r="A126" s="4" t="inlineStr">
        <is>
          <t>Russia | Licensing and other revenue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s</t>
        </is>
      </c>
      <c r="B128" s="4" t="inlineStr">
        <is>
          <t xml:space="preserve"> </t>
        </is>
      </c>
      <c r="C128" s="6" t="n">
        <v>34</v>
      </c>
      <c r="D128" s="6" t="n">
        <v>312</v>
      </c>
    </row>
    <row r="129">
      <c r="A129" s="4" t="inlineStr">
        <is>
          <t>Russia | Financial Services</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s</t>
        </is>
      </c>
      <c r="B131" s="4" t="inlineStr">
        <is>
          <t xml:space="preserve"> </t>
        </is>
      </c>
      <c r="C131" s="6" t="n">
        <v>7450</v>
      </c>
      <c r="D131" s="6" t="n">
        <v>42858</v>
      </c>
    </row>
    <row r="132">
      <c r="A132" s="4" t="inlineStr">
        <is>
          <t>Russia | Consumer Goods, Retail &amp; Travel</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s</t>
        </is>
      </c>
      <c r="B134" s="4" t="inlineStr">
        <is>
          <t xml:space="preserve"> </t>
        </is>
      </c>
      <c r="C134" s="6" t="n">
        <v>3770</v>
      </c>
      <c r="D134" s="6" t="n">
        <v>15560</v>
      </c>
    </row>
    <row r="135">
      <c r="A135" s="4" t="inlineStr">
        <is>
          <t>Russia | Software &amp; Hi-Tech</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s</t>
        </is>
      </c>
      <c r="B137" s="4" t="inlineStr">
        <is>
          <t xml:space="preserve"> </t>
        </is>
      </c>
      <c r="C137" s="6" t="n">
        <v>1545</v>
      </c>
      <c r="D137" s="6" t="n">
        <v>1866</v>
      </c>
    </row>
    <row r="138">
      <c r="A138" s="4" t="inlineStr">
        <is>
          <t>Russia | Business Information &amp; Media</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s</t>
        </is>
      </c>
      <c r="B140" s="4" t="inlineStr">
        <is>
          <t xml:space="preserve"> </t>
        </is>
      </c>
      <c r="C140" s="6" t="n">
        <v>196</v>
      </c>
      <c r="D140" s="6" t="n">
        <v>944</v>
      </c>
    </row>
    <row r="141">
      <c r="A141" s="4" t="inlineStr">
        <is>
          <t>Russia | Life Sciences &amp; Healthcare</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Revenues</t>
        </is>
      </c>
      <c r="B143" s="4" t="inlineStr">
        <is>
          <t xml:space="preserve"> </t>
        </is>
      </c>
      <c r="C143" s="6" t="n">
        <v>120</v>
      </c>
      <c r="D143" s="6" t="n">
        <v>800</v>
      </c>
    </row>
    <row r="144">
      <c r="A144" s="4" t="inlineStr">
        <is>
          <t>Russia | Emerging Verticals</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s</t>
        </is>
      </c>
      <c r="B146" s="4" t="inlineStr">
        <is>
          <t xml:space="preserve"> </t>
        </is>
      </c>
      <c r="C146" s="6" t="n">
        <v>2994</v>
      </c>
      <c r="D146" s="6" t="n">
        <v>11060</v>
      </c>
    </row>
    <row r="147">
      <c r="A147" s="4" t="inlineStr">
        <is>
          <t>Americas</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s</t>
        </is>
      </c>
      <c r="B149" s="6" t="n">
        <v>2834704</v>
      </c>
      <c r="C149" s="6" t="n">
        <v>2742662</v>
      </c>
      <c r="D149" s="6" t="n">
        <v>2887204</v>
      </c>
    </row>
    <row r="150">
      <c r="A150" s="4" t="inlineStr">
        <is>
          <t>Americas | North America</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s</t>
        </is>
      </c>
      <c r="B152" s="6" t="n">
        <v>2726757</v>
      </c>
      <c r="C152" s="6" t="n">
        <v>2645174</v>
      </c>
      <c r="D152" s="6" t="n">
        <v>2792156</v>
      </c>
    </row>
    <row r="153">
      <c r="A153" s="4" t="inlineStr">
        <is>
          <t>Americas | Europe</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s</t>
        </is>
      </c>
      <c r="B155" s="6" t="n">
        <v>107947</v>
      </c>
      <c r="C155" s="6" t="n">
        <v>96857</v>
      </c>
      <c r="D155" s="6" t="n">
        <v>92244</v>
      </c>
    </row>
    <row r="156">
      <c r="A156" s="4" t="inlineStr">
        <is>
          <t>Americas | Russia</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s</t>
        </is>
      </c>
      <c r="B158" s="4" t="inlineStr">
        <is>
          <t xml:space="preserve"> </t>
        </is>
      </c>
      <c r="C158" s="6" t="n">
        <v>631</v>
      </c>
      <c r="D158" s="6" t="n">
        <v>2804</v>
      </c>
    </row>
    <row r="159">
      <c r="A159" s="4" t="inlineStr">
        <is>
          <t>EMEA</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s</t>
        </is>
      </c>
      <c r="B161" s="6" t="n">
        <v>1793198</v>
      </c>
      <c r="C161" s="6" t="n">
        <v>1822782</v>
      </c>
      <c r="D161" s="6" t="n">
        <v>1737919</v>
      </c>
    </row>
    <row r="162">
      <c r="A162" s="4" t="inlineStr">
        <is>
          <t>EMEA | North America</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s</t>
        </is>
      </c>
      <c r="B164" s="6" t="n">
        <v>137370</v>
      </c>
      <c r="C164" s="6" t="n">
        <v>116054</v>
      </c>
      <c r="D164" s="6" t="n">
        <v>95706</v>
      </c>
    </row>
    <row r="165">
      <c r="A165" s="4" t="inlineStr">
        <is>
          <t>EMEA | Europe</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s</t>
        </is>
      </c>
      <c r="B167" s="6" t="n">
        <v>1655828</v>
      </c>
      <c r="C167" s="6" t="n">
        <v>1706728</v>
      </c>
      <c r="D167" s="6" t="n">
        <v>1642114</v>
      </c>
    </row>
    <row r="168">
      <c r="A168" s="4" t="inlineStr">
        <is>
          <t>EMEA | Russia</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s</t>
        </is>
      </c>
      <c r="B170" s="4" t="inlineStr">
        <is>
          <t xml:space="preserve"> </t>
        </is>
      </c>
      <c r="C170" s="6" t="n">
        <v>0</v>
      </c>
      <c r="D170" s="6" t="n">
        <v>99</v>
      </c>
    </row>
    <row r="171">
      <c r="A171" s="4" t="inlineStr">
        <is>
          <t>APAC</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s</t>
        </is>
      </c>
      <c r="B173" s="6" t="n">
        <v>100038</v>
      </c>
      <c r="C173" s="6" t="n">
        <v>102138</v>
      </c>
      <c r="D173" s="6" t="n">
        <v>120370</v>
      </c>
    </row>
    <row r="174">
      <c r="A174" s="4" t="inlineStr">
        <is>
          <t>APAC | North America</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Revenues</t>
        </is>
      </c>
      <c r="B176" s="6" t="n">
        <v>2212</v>
      </c>
      <c r="C176" s="6" t="n">
        <v>3248</v>
      </c>
      <c r="D176" s="6" t="n">
        <v>3837</v>
      </c>
    </row>
    <row r="177">
      <c r="A177" s="4" t="inlineStr">
        <is>
          <t>APAC | Europe</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Revenues</t>
        </is>
      </c>
      <c r="B179" s="6" t="n">
        <v>97826</v>
      </c>
      <c r="C179" s="6" t="n">
        <v>98890</v>
      </c>
      <c r="D179" s="6" t="n">
        <v>116533</v>
      </c>
    </row>
    <row r="180">
      <c r="A180" s="4" t="inlineStr">
        <is>
          <t>APAC | Russia</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Revenues</t>
        </is>
      </c>
      <c r="B182" s="4" t="inlineStr">
        <is>
          <t xml:space="preserve"> </t>
        </is>
      </c>
      <c r="C182" s="6" t="n">
        <v>0</v>
      </c>
      <c r="D182" s="6" t="n">
        <v>0</v>
      </c>
    </row>
    <row r="183">
      <c r="A183" s="4" t="inlineStr">
        <is>
          <t>CEE</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s</t>
        </is>
      </c>
      <c r="B185" s="6" t="n">
        <v>0</v>
      </c>
      <c r="C185" s="6" t="n">
        <v>22958</v>
      </c>
      <c r="D185" s="6" t="n">
        <v>79205</v>
      </c>
    </row>
    <row r="186">
      <c r="A186" s="4" t="inlineStr">
        <is>
          <t>CEE | North America</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Revenues</t>
        </is>
      </c>
      <c r="B188" s="6" t="n">
        <v>0</v>
      </c>
      <c r="C188" s="6" t="n">
        <v>546</v>
      </c>
      <c r="D188" s="6" t="n">
        <v>6855</v>
      </c>
    </row>
    <row r="189">
      <c r="A189" s="4" t="inlineStr">
        <is>
          <t>CEE | Europe</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Revenues</t>
        </is>
      </c>
      <c r="B191" s="5" t="n">
        <v>0</v>
      </c>
      <c r="C191" s="6" t="n">
        <v>6968</v>
      </c>
      <c r="D191" s="6" t="n">
        <v>2165</v>
      </c>
    </row>
    <row r="192">
      <c r="A192" s="4" t="inlineStr">
        <is>
          <t>CEE | Russia</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Revenues</t>
        </is>
      </c>
      <c r="B194" s="4" t="inlineStr">
        <is>
          <t xml:space="preserve"> </t>
        </is>
      </c>
      <c r="C194" s="5" t="n">
        <v>15444</v>
      </c>
      <c r="D194" s="5" t="n">
        <v>701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Schedule of Timing of Revenue Recognition) (Details) - Fixed-price $ in Thousands</t>
        </is>
      </c>
      <c r="B1" s="2" t="inlineStr">
        <is>
          <t>Dec. 31, 2024 USD ($)</t>
        </is>
      </c>
    </row>
    <row r="2">
      <c r="A2" s="3" t="inlineStr">
        <is>
          <t>Revenue, Remaining Performance Obligation, Expected Timing of Satisfaction [Line Items]</t>
        </is>
      </c>
      <c r="B2" s="4" t="inlineStr">
        <is>
          <t xml:space="preserve"> </t>
        </is>
      </c>
    </row>
    <row r="3">
      <c r="A3" s="4" t="inlineStr">
        <is>
          <t>Estimated revenues expected to be recognized in the future related to performance obligations</t>
        </is>
      </c>
      <c r="B3" s="5" t="n">
        <v>32852</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Estimated revenues expected to be recognized in the future related to performance obligations</t>
        </is>
      </c>
      <c r="B6" s="5" t="n">
        <v>3022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venues expected to be recognized in the future related to performance obligations</t>
        </is>
      </c>
      <c r="B10" s="5" t="n">
        <v>262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venues expected to be recognized in the future related to performance obligations</t>
        </is>
      </c>
      <c r="B14" s="5" t="n">
        <v>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venues expected to be recognized in the future related to performance obligations</t>
        </is>
      </c>
      <c r="B18" s="5" t="n">
        <v>0</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chedule of Contract Assets and Liabilities) (Details) - USD ($) $ in Thousands</t>
        </is>
      </c>
      <c r="B1" s="2" t="inlineStr">
        <is>
          <t>12 Months Ended</t>
        </is>
      </c>
    </row>
    <row r="2">
      <c r="B2" s="2" t="inlineStr">
        <is>
          <t>Dec. 31, 2024</t>
        </is>
      </c>
      <c r="C2" s="2" t="inlineStr">
        <is>
          <t>Dec. 31, 2023</t>
        </is>
      </c>
    </row>
    <row r="3">
      <c r="A3" s="3" t="inlineStr">
        <is>
          <t>Change in Contract with Customer, Asset and Liability [Abstract]</t>
        </is>
      </c>
      <c r="B3" s="4" t="inlineStr">
        <is>
          <t xml:space="preserve"> </t>
        </is>
      </c>
      <c r="C3" s="4" t="inlineStr">
        <is>
          <t xml:space="preserve"> </t>
        </is>
      </c>
    </row>
    <row r="4">
      <c r="A4" s="4" t="inlineStr">
        <is>
          <t>Revenues recognized</t>
        </is>
      </c>
      <c r="B4" s="5" t="n">
        <v>21300</v>
      </c>
      <c r="C4" s="5" t="n">
        <v>30600</v>
      </c>
    </row>
    <row r="5">
      <c r="A5" s="4" t="inlineStr">
        <is>
          <t>Trade receivables and contract assets</t>
        </is>
      </c>
      <c r="B5" s="4" t="inlineStr">
        <is>
          <t xml:space="preserve"> </t>
        </is>
      </c>
      <c r="C5" s="4" t="inlineStr">
        <is>
          <t xml:space="preserve"> </t>
        </is>
      </c>
    </row>
    <row r="6">
      <c r="A6" s="3" t="inlineStr">
        <is>
          <t>Change in Contract with Customer, Asset and Liability [Abstract]</t>
        </is>
      </c>
      <c r="B6" s="4" t="inlineStr">
        <is>
          <t xml:space="preserve"> </t>
        </is>
      </c>
      <c r="C6" s="4" t="inlineStr">
        <is>
          <t xml:space="preserve"> </t>
        </is>
      </c>
    </row>
    <row r="7">
      <c r="A7" s="4" t="inlineStr">
        <is>
          <t>Contract assets</t>
        </is>
      </c>
      <c r="B7" s="6" t="n">
        <v>52897</v>
      </c>
      <c r="C7" s="6" t="n">
        <v>24309</v>
      </c>
    </row>
    <row r="8">
      <c r="A8" s="4" t="inlineStr">
        <is>
          <t>Accrued expenses and other current liabilities</t>
        </is>
      </c>
      <c r="B8" s="4" t="inlineStr">
        <is>
          <t xml:space="preserve"> </t>
        </is>
      </c>
      <c r="C8" s="4" t="inlineStr">
        <is>
          <t xml:space="preserve"> </t>
        </is>
      </c>
    </row>
    <row r="9">
      <c r="A9" s="3" t="inlineStr">
        <is>
          <t>Change in Contract with Customer, Asset and Liability [Abstract]</t>
        </is>
      </c>
      <c r="B9" s="4" t="inlineStr">
        <is>
          <t xml:space="preserve"> </t>
        </is>
      </c>
      <c r="C9" s="4" t="inlineStr">
        <is>
          <t xml:space="preserve"> </t>
        </is>
      </c>
    </row>
    <row r="10">
      <c r="A10" s="4" t="inlineStr">
        <is>
          <t>Contract liabilities</t>
        </is>
      </c>
      <c r="B10" s="6" t="n">
        <v>59321</v>
      </c>
      <c r="C10" s="6" t="n">
        <v>27988</v>
      </c>
    </row>
    <row r="11">
      <c r="A11" s="4" t="inlineStr">
        <is>
          <t>Other noncurrent liabilities</t>
        </is>
      </c>
      <c r="B11" s="4" t="inlineStr">
        <is>
          <t xml:space="preserve"> </t>
        </is>
      </c>
      <c r="C11" s="4" t="inlineStr">
        <is>
          <t xml:space="preserve"> </t>
        </is>
      </c>
    </row>
    <row r="12">
      <c r="A12" s="3" t="inlineStr">
        <is>
          <t>Change in Contract with Customer, Asset and Liability [Abstract]</t>
        </is>
      </c>
      <c r="B12" s="4" t="inlineStr">
        <is>
          <t xml:space="preserve"> </t>
        </is>
      </c>
      <c r="C12" s="4" t="inlineStr">
        <is>
          <t xml:space="preserve"> </t>
        </is>
      </c>
    </row>
    <row r="13">
      <c r="A13" s="4" t="inlineStr">
        <is>
          <t>Contract liabilities</t>
        </is>
      </c>
      <c r="B13" s="5" t="n">
        <v>741</v>
      </c>
      <c r="C13" s="5" t="n">
        <v>9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AND RESEARCH AND DEVELOPMENT INCENTIVES (Details) - USD ($) $ in Millions</t>
        </is>
      </c>
      <c r="B1" s="2" t="inlineStr">
        <is>
          <t>12 Months Ended</t>
        </is>
      </c>
    </row>
    <row r="2">
      <c r="B2" s="2" t="inlineStr">
        <is>
          <t>Dec. 31, 2024</t>
        </is>
      </c>
      <c r="C2" s="2" t="inlineStr">
        <is>
          <t>Dec. 31, 2023</t>
        </is>
      </c>
    </row>
    <row r="3">
      <c r="A3" s="4" t="inlineStr">
        <is>
          <t>Prepaid expenses and other current assets</t>
        </is>
      </c>
      <c r="B3" s="4" t="inlineStr">
        <is>
          <t xml:space="preserve"> </t>
        </is>
      </c>
      <c r="C3" s="4" t="inlineStr">
        <is>
          <t xml:space="preserve"> </t>
        </is>
      </c>
    </row>
    <row r="4">
      <c r="A4" s="3" t="inlineStr">
        <is>
          <t>Research and Development Arrangement, Contract to Perform for Others [Line Items]</t>
        </is>
      </c>
      <c r="B4" s="4" t="inlineStr">
        <is>
          <t xml:space="preserve"> </t>
        </is>
      </c>
      <c r="C4" s="4" t="inlineStr">
        <is>
          <t xml:space="preserve"> </t>
        </is>
      </c>
    </row>
    <row r="5">
      <c r="A5" s="4" t="inlineStr">
        <is>
          <t>Research and development incentive income (expense)</t>
        </is>
      </c>
      <c r="B5" s="12" t="n">
        <v>23.1</v>
      </c>
      <c r="C5" s="4" t="inlineStr">
        <is>
          <t xml:space="preserve"> </t>
        </is>
      </c>
    </row>
    <row r="6">
      <c r="A6" s="4" t="inlineStr">
        <is>
          <t>Other noncurrent assets</t>
        </is>
      </c>
      <c r="B6" s="4" t="inlineStr">
        <is>
          <t xml:space="preserve"> </t>
        </is>
      </c>
      <c r="C6" s="4" t="inlineStr">
        <is>
          <t xml:space="preserve"> </t>
        </is>
      </c>
    </row>
    <row r="7">
      <c r="A7" s="3" t="inlineStr">
        <is>
          <t>Research and Development Arrangement, Contract to Perform for Others [Line Items]</t>
        </is>
      </c>
      <c r="B7" s="4" t="inlineStr">
        <is>
          <t xml:space="preserve"> </t>
        </is>
      </c>
      <c r="C7" s="4" t="inlineStr">
        <is>
          <t xml:space="preserve"> </t>
        </is>
      </c>
    </row>
    <row r="8">
      <c r="A8" s="4" t="inlineStr">
        <is>
          <t>Research and development incentive income (expense)</t>
        </is>
      </c>
      <c r="B8" s="15" t="n">
        <v>34.3</v>
      </c>
      <c r="C8" s="4" t="inlineStr">
        <is>
          <t xml:space="preserve"> </t>
        </is>
      </c>
    </row>
    <row r="9">
      <c r="A9" s="4" t="inlineStr">
        <is>
          <t>2023 Research And Development Activities</t>
        </is>
      </c>
      <c r="B9" s="4" t="inlineStr">
        <is>
          <t xml:space="preserve"> </t>
        </is>
      </c>
      <c r="C9" s="4" t="inlineStr">
        <is>
          <t xml:space="preserve"> </t>
        </is>
      </c>
    </row>
    <row r="10">
      <c r="A10" s="3" t="inlineStr">
        <is>
          <t>Research and Development Arrangement, Contract to Perform for Others [Line Items]</t>
        </is>
      </c>
      <c r="B10" s="4" t="inlineStr">
        <is>
          <t xml:space="preserve"> </t>
        </is>
      </c>
      <c r="C10" s="4" t="inlineStr">
        <is>
          <t xml:space="preserve"> </t>
        </is>
      </c>
    </row>
    <row r="11">
      <c r="A11" s="4" t="inlineStr">
        <is>
          <t>Research and development incentive income (expense)</t>
        </is>
      </c>
      <c r="B11" s="12" t="n">
        <v>23.5</v>
      </c>
      <c r="C11" s="4" t="inlineStr">
        <is>
          <t xml:space="preserve"> </t>
        </is>
      </c>
    </row>
    <row r="12">
      <c r="A12" s="4" t="inlineStr">
        <is>
          <t>2024 Research And Development Activities</t>
        </is>
      </c>
      <c r="B12" s="4" t="inlineStr">
        <is>
          <t xml:space="preserve"> </t>
        </is>
      </c>
      <c r="C12" s="4" t="inlineStr">
        <is>
          <t xml:space="preserve"> </t>
        </is>
      </c>
    </row>
    <row r="13">
      <c r="A13" s="3" t="inlineStr">
        <is>
          <t>Research and Development Arrangement, Contract to Perform for Others [Line Items]</t>
        </is>
      </c>
      <c r="B13" s="4" t="inlineStr">
        <is>
          <t xml:space="preserve"> </t>
        </is>
      </c>
      <c r="C13" s="4" t="inlineStr">
        <is>
          <t xml:space="preserve"> </t>
        </is>
      </c>
    </row>
    <row r="14">
      <c r="A14" s="4" t="inlineStr">
        <is>
          <t>Research and development incentive income (expense)</t>
        </is>
      </c>
      <c r="B14" s="4" t="inlineStr">
        <is>
          <t xml:space="preserve"> </t>
        </is>
      </c>
      <c r="C14" s="12" t="n">
        <v>45.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Components of Stock-Based Compensation Expenses)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167297</v>
      </c>
      <c r="C4" s="5" t="n">
        <v>147730</v>
      </c>
      <c r="D4" s="5" t="n">
        <v>99909</v>
      </c>
    </row>
    <row r="5">
      <c r="A5" s="4" t="inlineStr">
        <is>
          <t>Cost of revenues (exclusive of depreciation and amortization)</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80944</v>
      </c>
      <c r="C7" s="6" t="n">
        <v>68797</v>
      </c>
      <c r="D7" s="6" t="n">
        <v>47470</v>
      </c>
    </row>
    <row r="8">
      <c r="A8" s="4" t="inlineStr">
        <is>
          <t>Selling, general and administrative expense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86353</v>
      </c>
      <c r="C10" s="5" t="n">
        <v>78933</v>
      </c>
      <c r="D10" s="5" t="n">
        <v>524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Balance sheet classification</t>
        </is>
      </c>
      <c r="B2" s="4" t="inlineStr">
        <is>
          <t xml:space="preserve"> </t>
        </is>
      </c>
      <c r="C2" s="4" t="inlineStr">
        <is>
          <t xml:space="preserve"> </t>
        </is>
      </c>
      <c r="D2" s="4" t="inlineStr">
        <is>
          <t xml:space="preserve"> </t>
        </is>
      </c>
    </row>
    <row r="3">
      <c r="A3" s="4" t="inlineStr">
        <is>
          <t>Cash and cash equivalents</t>
        </is>
      </c>
      <c r="B3" s="5" t="n">
        <v>1286267</v>
      </c>
      <c r="C3" s="5" t="n">
        <v>2036235</v>
      </c>
      <c r="D3" s="5" t="n">
        <v>1681344</v>
      </c>
    </row>
    <row r="4">
      <c r="A4" s="4" t="inlineStr">
        <is>
          <t>Restricted cash in Prepaid and other current assets</t>
        </is>
      </c>
      <c r="B4" s="6" t="n">
        <v>837</v>
      </c>
      <c r="C4" s="6" t="n">
        <v>5294</v>
      </c>
      <c r="D4" s="6" t="n">
        <v>430</v>
      </c>
    </row>
    <row r="5">
      <c r="A5" s="4" t="inlineStr">
        <is>
          <t>Restricted cash in Other noncurrent assets</t>
        </is>
      </c>
      <c r="B5" s="6" t="n">
        <v>3288</v>
      </c>
      <c r="C5" s="6" t="n">
        <v>1579</v>
      </c>
      <c r="D5" s="6" t="n">
        <v>1862</v>
      </c>
    </row>
    <row r="6">
      <c r="A6" s="4" t="inlineStr">
        <is>
          <t>Total restricted cash</t>
        </is>
      </c>
      <c r="B6" s="6" t="n">
        <v>4125</v>
      </c>
      <c r="C6" s="6" t="n">
        <v>6873</v>
      </c>
      <c r="D6" s="6" t="n">
        <v>2292</v>
      </c>
    </row>
    <row r="7">
      <c r="A7" s="4" t="inlineStr">
        <is>
          <t>Total cash, cash equivalents and restricted cash</t>
        </is>
      </c>
      <c r="B7" s="5" t="n">
        <v>1290392</v>
      </c>
      <c r="C7" s="5" t="n">
        <v>2043108</v>
      </c>
      <c r="D7" s="5" t="n">
        <v>168363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STOCKHOLDERS’ EQUITY (Equity Plans) (Details) shares in Thousand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Expiration period</t>
        </is>
      </c>
      <c r="B4" s="4" t="inlineStr">
        <is>
          <t>10 years</t>
        </is>
      </c>
    </row>
    <row r="5">
      <c r="A5" s="4" t="inlineStr">
        <is>
          <t>ESPP</t>
        </is>
      </c>
      <c r="B5" s="4" t="inlineStr">
        <is>
          <t xml:space="preserve"> </t>
        </is>
      </c>
    </row>
    <row r="6">
      <c r="A6" s="3" t="inlineStr">
        <is>
          <t>Share-based Compensation Arrangement by Share-based Payment Award [Line Items]</t>
        </is>
      </c>
      <c r="B6" s="4" t="inlineStr">
        <is>
          <t xml:space="preserve"> </t>
        </is>
      </c>
    </row>
    <row r="7">
      <c r="A7" s="4" t="inlineStr">
        <is>
          <t>Number of shares available for issuance (in shares)</t>
        </is>
      </c>
      <c r="B7" s="6" t="n">
        <v>426</v>
      </c>
    </row>
    <row r="8">
      <c r="A8" s="4" t="inlineStr">
        <is>
          <t>Maximum salary contribution, percent</t>
        </is>
      </c>
      <c r="B8" s="14" t="n">
        <v>0.1</v>
      </c>
    </row>
    <row r="9">
      <c r="A9" s="4" t="inlineStr">
        <is>
          <t>Offering period</t>
        </is>
      </c>
      <c r="B9" s="4" t="inlineStr">
        <is>
          <t>6 months</t>
        </is>
      </c>
    </row>
    <row r="10">
      <c r="A10" s="4" t="inlineStr">
        <is>
          <t>ESPP purchase price of common stock, percent of market price</t>
        </is>
      </c>
      <c r="B10" s="14" t="n">
        <v>0.85</v>
      </c>
    </row>
    <row r="11">
      <c r="A11" s="4" t="inlineStr">
        <is>
          <t>Company Personnel</t>
        </is>
      </c>
      <c r="B11" s="4" t="inlineStr">
        <is>
          <t xml:space="preserve"> </t>
        </is>
      </c>
    </row>
    <row r="12">
      <c r="A12" s="3" t="inlineStr">
        <is>
          <t>Share-based Compensation Arrangement by Share-based Payment Award [Line Items]</t>
        </is>
      </c>
      <c r="B12" s="4" t="inlineStr">
        <is>
          <t xml:space="preserve"> </t>
        </is>
      </c>
    </row>
    <row r="13">
      <c r="A13" s="4" t="inlineStr">
        <is>
          <t>Number of shares available for issuance (in shares)</t>
        </is>
      </c>
      <c r="B13" s="6" t="n">
        <v>2345</v>
      </c>
    </row>
    <row r="14">
      <c r="A14" s="4" t="inlineStr">
        <is>
          <t>Non-Employee Directors</t>
        </is>
      </c>
      <c r="B14" s="4" t="inlineStr">
        <is>
          <t xml:space="preserve"> </t>
        </is>
      </c>
    </row>
    <row r="15">
      <c r="A15" s="3" t="inlineStr">
        <is>
          <t>Share-based Compensation Arrangement by Share-based Payment Award [Line Items]</t>
        </is>
      </c>
      <c r="B15" s="4" t="inlineStr">
        <is>
          <t xml:space="preserve"> </t>
        </is>
      </c>
    </row>
    <row r="16">
      <c r="A16" s="4" t="inlineStr">
        <is>
          <t>Number of shares available for issuance (in shares)</t>
        </is>
      </c>
      <c r="B16" s="6" t="n">
        <v>49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Schedule of Stock Option Activity) (Details) - Stock Option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1629000</v>
      </c>
      <c r="C4" s="6" t="n">
        <v>1923000</v>
      </c>
      <c r="D4" s="6" t="n">
        <v>2318000</v>
      </c>
    </row>
    <row r="5">
      <c r="A5" s="4" t="inlineStr">
        <is>
          <t>Options granted (in shares)</t>
        </is>
      </c>
      <c r="B5" s="6" t="n">
        <v>81000</v>
      </c>
      <c r="C5" s="6" t="n">
        <v>114000</v>
      </c>
      <c r="D5" s="6" t="n">
        <v>133000</v>
      </c>
    </row>
    <row r="6">
      <c r="A6" s="4" t="inlineStr">
        <is>
          <t>Options exercised (in shares)</t>
        </is>
      </c>
      <c r="B6" s="6" t="n">
        <v>-483000</v>
      </c>
      <c r="C6" s="6" t="n">
        <v>-397000</v>
      </c>
      <c r="D6" s="6" t="n">
        <v>-514000</v>
      </c>
    </row>
    <row r="7">
      <c r="A7" s="4" t="inlineStr">
        <is>
          <t>Options forfeited (in shares)</t>
        </is>
      </c>
      <c r="B7" s="6" t="n">
        <v>-16000</v>
      </c>
      <c r="C7" s="6" t="n">
        <v>-6000</v>
      </c>
      <c r="D7" s="6" t="n">
        <v>-11000</v>
      </c>
    </row>
    <row r="8">
      <c r="A8" s="4" t="inlineStr">
        <is>
          <t>Options expired (in shares)</t>
        </is>
      </c>
      <c r="B8" s="6" t="n">
        <v>-5000</v>
      </c>
      <c r="C8" s="6" t="n">
        <v>-5000</v>
      </c>
      <c r="D8" s="6" t="n">
        <v>-3000</v>
      </c>
    </row>
    <row r="9">
      <c r="A9" s="4" t="inlineStr">
        <is>
          <t>Ending balance (in shares)</t>
        </is>
      </c>
      <c r="B9" s="6" t="n">
        <v>1206000</v>
      </c>
      <c r="C9" s="6" t="n">
        <v>1629000</v>
      </c>
      <c r="D9" s="6" t="n">
        <v>1923000</v>
      </c>
    </row>
    <row r="10">
      <c r="A10" s="4" t="inlineStr">
        <is>
          <t>Options vested and exercisable number of options (in shares)</t>
        </is>
      </c>
      <c r="B10" s="6" t="n">
        <v>973000</v>
      </c>
      <c r="C10" s="4" t="inlineStr">
        <is>
          <t xml:space="preserve"> </t>
        </is>
      </c>
      <c r="D10" s="4" t="inlineStr">
        <is>
          <t xml:space="preserve"> </t>
        </is>
      </c>
    </row>
    <row r="11">
      <c r="A11" s="4" t="inlineStr">
        <is>
          <t>Options expected to vest number of options (in shares)</t>
        </is>
      </c>
      <c r="B11" s="6" t="n">
        <v>225000</v>
      </c>
      <c r="C11" s="4" t="inlineStr">
        <is>
          <t xml:space="preserve"> </t>
        </is>
      </c>
      <c r="D11" s="4" t="inlineStr">
        <is>
          <t xml:space="preserve"> </t>
        </is>
      </c>
    </row>
    <row r="12">
      <c r="A12" s="3" t="inlineStr">
        <is>
          <t xml:space="preserve">Weighted Average Exercise Price </t>
        </is>
      </c>
      <c r="B12" s="4" t="inlineStr">
        <is>
          <t xml:space="preserve"> </t>
        </is>
      </c>
      <c r="C12" s="4" t="inlineStr">
        <is>
          <t xml:space="preserve"> </t>
        </is>
      </c>
      <c r="D12" s="4" t="inlineStr">
        <is>
          <t xml:space="preserve"> </t>
        </is>
      </c>
    </row>
    <row r="13">
      <c r="A13" s="4" t="inlineStr">
        <is>
          <t>Options outstanding at beginning of period (in dollars per share)</t>
        </is>
      </c>
      <c r="B13" s="8" t="n">
        <v>125.88</v>
      </c>
      <c r="C13" s="8" t="n">
        <v>98.92</v>
      </c>
      <c r="D13" s="8" t="n">
        <v>77.79000000000001</v>
      </c>
    </row>
    <row r="14">
      <c r="A14" s="4" t="inlineStr">
        <is>
          <t>Options granted (in dollars per share)</t>
        </is>
      </c>
      <c r="B14" s="11" t="n">
        <v>296.87</v>
      </c>
      <c r="C14" s="11" t="n">
        <v>295.73</v>
      </c>
      <c r="D14" s="11" t="n">
        <v>277.85</v>
      </c>
    </row>
    <row r="15">
      <c r="A15" s="4" t="inlineStr">
        <is>
          <t>Options exercised (in dollars per share)</t>
        </is>
      </c>
      <c r="B15" s="11" t="n">
        <v>46.71</v>
      </c>
      <c r="C15" s="11" t="n">
        <v>39.01</v>
      </c>
      <c r="D15" s="11" t="n">
        <v>44.02</v>
      </c>
    </row>
    <row r="16">
      <c r="A16" s="4" t="inlineStr">
        <is>
          <t>Options forfeited (in dollars per share)</t>
        </is>
      </c>
      <c r="B16" s="11" t="n">
        <v>297.52</v>
      </c>
      <c r="C16" s="11" t="n">
        <v>316.91</v>
      </c>
      <c r="D16" s="11" t="n">
        <v>350.19</v>
      </c>
    </row>
    <row r="17">
      <c r="A17" s="4" t="inlineStr">
        <is>
          <t>Options expired (in dollars per share)</t>
        </is>
      </c>
      <c r="B17" s="11" t="n">
        <v>371.84</v>
      </c>
      <c r="C17" s="11" t="n">
        <v>340.13</v>
      </c>
      <c r="D17" s="11" t="n">
        <v>128.11</v>
      </c>
    </row>
    <row r="18">
      <c r="A18" s="4" t="inlineStr">
        <is>
          <t>Options outstanding at end of period (in dollars per share)</t>
        </is>
      </c>
      <c r="B18" s="11" t="n">
        <v>165.78</v>
      </c>
      <c r="C18" s="8" t="n">
        <v>125.88</v>
      </c>
      <c r="D18" s="8" t="n">
        <v>98.92</v>
      </c>
    </row>
    <row r="19">
      <c r="A19" s="4" t="inlineStr">
        <is>
          <t>Options vested and exercisable weighted average price (in dollars per share)</t>
        </is>
      </c>
      <c r="B19" s="11" t="n">
        <v>133.49</v>
      </c>
      <c r="C19" s="4" t="inlineStr">
        <is>
          <t xml:space="preserve"> </t>
        </is>
      </c>
      <c r="D19" s="4" t="inlineStr">
        <is>
          <t xml:space="preserve"> </t>
        </is>
      </c>
    </row>
    <row r="20">
      <c r="A20" s="4" t="inlineStr">
        <is>
          <t>Options expected to vest weighted average price (in dollars per share)</t>
        </is>
      </c>
      <c r="B20" s="8" t="n">
        <v>300.46</v>
      </c>
      <c r="C20" s="4" t="inlineStr">
        <is>
          <t xml:space="preserve"> </t>
        </is>
      </c>
      <c r="D20" s="4" t="inlineStr">
        <is>
          <t xml:space="preserve"> </t>
        </is>
      </c>
    </row>
    <row r="21">
      <c r="A21" s="3" t="inlineStr">
        <is>
          <t xml:space="preserve">Aggregate Intrinsic Value </t>
        </is>
      </c>
      <c r="B21" s="4" t="inlineStr">
        <is>
          <t xml:space="preserve"> </t>
        </is>
      </c>
      <c r="C21" s="4" t="inlineStr">
        <is>
          <t xml:space="preserve"> </t>
        </is>
      </c>
      <c r="D21" s="4" t="inlineStr">
        <is>
          <t xml:space="preserve"> </t>
        </is>
      </c>
    </row>
    <row r="22">
      <c r="A22" s="4" t="inlineStr">
        <is>
          <t>Options outstanding, beginning of period</t>
        </is>
      </c>
      <c r="B22" s="5" t="n">
        <v>289552</v>
      </c>
      <c r="C22" s="5" t="n">
        <v>447503</v>
      </c>
      <c r="D22" s="5" t="n">
        <v>1369132</v>
      </c>
    </row>
    <row r="23">
      <c r="A23" s="4" t="inlineStr">
        <is>
          <t>Options outstanding, end of period</t>
        </is>
      </c>
      <c r="B23" s="6" t="n">
        <v>112839</v>
      </c>
      <c r="C23" s="5" t="n">
        <v>289552</v>
      </c>
      <c r="D23" s="5" t="n">
        <v>447503</v>
      </c>
    </row>
    <row r="24">
      <c r="A24" s="4" t="inlineStr">
        <is>
          <t>Options vested and exercisable, aggregate intrinsic value</t>
        </is>
      </c>
      <c r="B24" s="6" t="n">
        <v>112814</v>
      </c>
      <c r="C24" s="4" t="inlineStr">
        <is>
          <t xml:space="preserve"> </t>
        </is>
      </c>
      <c r="D24" s="4" t="inlineStr">
        <is>
          <t xml:space="preserve"> </t>
        </is>
      </c>
    </row>
    <row r="25">
      <c r="A25" s="4" t="inlineStr">
        <is>
          <t>Options expected to vest, aggregate intrinsic value</t>
        </is>
      </c>
      <c r="B25" s="5" t="n">
        <v>24</v>
      </c>
      <c r="C25" s="4" t="inlineStr">
        <is>
          <t xml:space="preserve"> </t>
        </is>
      </c>
      <c r="D25" s="4" t="inlineStr">
        <is>
          <t xml:space="preserve"> </t>
        </is>
      </c>
    </row>
    <row r="26">
      <c r="A26" s="3" t="inlineStr">
        <is>
          <t>Weighted Average Remaining Contractual Term (in years)</t>
        </is>
      </c>
      <c r="B26" s="4" t="inlineStr">
        <is>
          <t xml:space="preserve"> </t>
        </is>
      </c>
      <c r="C26" s="4" t="inlineStr">
        <is>
          <t xml:space="preserve"> </t>
        </is>
      </c>
      <c r="D26" s="4" t="inlineStr">
        <is>
          <t xml:space="preserve"> </t>
        </is>
      </c>
    </row>
    <row r="27">
      <c r="A27" s="4" t="inlineStr">
        <is>
          <t>Options outstanding, weighted average remaining contractual term</t>
        </is>
      </c>
      <c r="B27" s="4" t="inlineStr">
        <is>
          <t>3 years 9 months 18 days</t>
        </is>
      </c>
      <c r="C27" s="4" t="inlineStr">
        <is>
          <t xml:space="preserve"> </t>
        </is>
      </c>
      <c r="D27" s="4" t="inlineStr">
        <is>
          <t xml:space="preserve"> </t>
        </is>
      </c>
    </row>
    <row r="28">
      <c r="A28" s="4" t="inlineStr">
        <is>
          <t>Options vested and exercisable, weighted average remaining contractual term</t>
        </is>
      </c>
      <c r="B28" s="4" t="inlineStr">
        <is>
          <t>2 years 8 months 12 days</t>
        </is>
      </c>
      <c r="C28" s="4" t="inlineStr">
        <is>
          <t xml:space="preserve"> </t>
        </is>
      </c>
      <c r="D28" s="4" t="inlineStr">
        <is>
          <t xml:space="preserve"> </t>
        </is>
      </c>
    </row>
    <row r="29">
      <c r="A29" s="4" t="inlineStr">
        <is>
          <t>Expected to vest, weighted average remaining contractual term</t>
        </is>
      </c>
      <c r="B29" s="4" t="inlineStr">
        <is>
          <t>8 years 2 months 12 day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HOLDERS’ EQUITY (Schedule of Black Scholes Valuation Model Assum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9" t="n">
        <v>0.521</v>
      </c>
      <c r="C4" s="9" t="n">
        <v>0.502</v>
      </c>
      <c r="D4" s="9" t="n">
        <v>0.467</v>
      </c>
    </row>
    <row r="5">
      <c r="A5" s="4" t="inlineStr">
        <is>
          <t>Expected term (in years)</t>
        </is>
      </c>
      <c r="B5" s="4" t="inlineStr">
        <is>
          <t>6 years 3 months</t>
        </is>
      </c>
      <c r="C5" s="4" t="inlineStr">
        <is>
          <t>6 years 2 months 23 days</t>
        </is>
      </c>
      <c r="D5" s="4" t="inlineStr">
        <is>
          <t>6 years 2 months 26 days</t>
        </is>
      </c>
    </row>
    <row r="6">
      <c r="A6" s="4" t="inlineStr">
        <is>
          <t>Risk-free interest rate</t>
        </is>
      </c>
      <c r="B6" s="9" t="n">
        <v>0.043</v>
      </c>
      <c r="C6" s="9" t="n">
        <v>0.036</v>
      </c>
      <c r="D6" s="9" t="n">
        <v>0.026</v>
      </c>
    </row>
    <row r="7">
      <c r="A7" s="4" t="inlineStr">
        <is>
          <t>Expected dividends</t>
        </is>
      </c>
      <c r="B7" s="14" t="n">
        <v>0</v>
      </c>
      <c r="C7" s="14" t="n">
        <v>0</v>
      </c>
      <c r="D7" s="14" t="n">
        <v>0</v>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volatility</t>
        </is>
      </c>
      <c r="B10" s="9" t="n">
        <v>0.432</v>
      </c>
      <c r="C10" s="14" t="n">
        <v>0.48</v>
      </c>
      <c r="D10" s="9" t="n">
        <v>0.868</v>
      </c>
    </row>
    <row r="11">
      <c r="A11" s="4" t="inlineStr">
        <is>
          <t>Expected term (in years)</t>
        </is>
      </c>
      <c r="B11" s="4" t="inlineStr">
        <is>
          <t>6 months</t>
        </is>
      </c>
      <c r="C11" s="4" t="inlineStr">
        <is>
          <t>6 months</t>
        </is>
      </c>
      <c r="D11" s="4" t="inlineStr">
        <is>
          <t>6 months</t>
        </is>
      </c>
    </row>
    <row r="12">
      <c r="A12" s="4" t="inlineStr">
        <is>
          <t>Risk-free interest rate</t>
        </is>
      </c>
      <c r="B12" s="9" t="n">
        <v>0.049</v>
      </c>
      <c r="C12" s="9" t="n">
        <v>0.053</v>
      </c>
      <c r="D12" s="14" t="n">
        <v>0.03</v>
      </c>
    </row>
    <row r="13">
      <c r="A13" s="4" t="inlineStr">
        <is>
          <t>Expected dividends</t>
        </is>
      </c>
      <c r="B13" s="14" t="n">
        <v>0</v>
      </c>
      <c r="C13" s="14" t="n">
        <v>0</v>
      </c>
      <c r="D13" s="14"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Stock Options Additional Information) (Details) - Stock Option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in dollars per share)</t>
        </is>
      </c>
      <c r="B4" s="8" t="n">
        <v>164.47</v>
      </c>
      <c r="C4" s="8" t="n">
        <v>156.11</v>
      </c>
      <c r="D4" s="8" t="n">
        <v>134.29</v>
      </c>
    </row>
    <row r="5">
      <c r="A5" s="4" t="inlineStr">
        <is>
          <t>Total intrinsic value of options exercised</t>
        </is>
      </c>
      <c r="B5" s="12" t="n">
        <v>113.3</v>
      </c>
      <c r="C5" s="12" t="n">
        <v>89.8</v>
      </c>
      <c r="D5" s="12" t="n">
        <v>154.4</v>
      </c>
    </row>
    <row r="6">
      <c r="A6" s="4" t="inlineStr">
        <is>
          <t>Vesting period (in years)</t>
        </is>
      </c>
      <c r="B6" s="4" t="inlineStr">
        <is>
          <t>4 years</t>
        </is>
      </c>
      <c r="C6" s="4" t="inlineStr">
        <is>
          <t xml:space="preserve"> </t>
        </is>
      </c>
      <c r="D6" s="4" t="inlineStr">
        <is>
          <t xml:space="preserve"> </t>
        </is>
      </c>
    </row>
    <row r="7">
      <c r="A7" s="4" t="inlineStr">
        <is>
          <t>Unrecognized compensation cost net of estimated forfeitures</t>
        </is>
      </c>
      <c r="B7" s="12" t="n">
        <v>16.8</v>
      </c>
      <c r="C7" s="4" t="inlineStr">
        <is>
          <t xml:space="preserve"> </t>
        </is>
      </c>
      <c r="D7" s="4" t="inlineStr">
        <is>
          <t xml:space="preserve"> </t>
        </is>
      </c>
    </row>
    <row r="8">
      <c r="A8" s="4" t="inlineStr">
        <is>
          <t>Unrecognized compensation cost, period for recognition</t>
        </is>
      </c>
      <c r="B8" s="4" t="inlineStr">
        <is>
          <t>2 years 1 month 6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Restricted Stock and Restricted Stock Units Activity) (Details) - $ / shares shares in Thousands</t>
        </is>
      </c>
      <c r="B1" s="2" t="inlineStr">
        <is>
          <t>12 Months Ended</t>
        </is>
      </c>
    </row>
    <row r="2">
      <c r="B2" s="2" t="inlineStr">
        <is>
          <t>Dec. 31, 2024</t>
        </is>
      </c>
      <c r="C2" s="2" t="inlineStr">
        <is>
          <t>Dec. 31, 2023</t>
        </is>
      </c>
      <c r="D2" s="2" t="inlineStr">
        <is>
          <t>Dec. 31, 2022</t>
        </is>
      </c>
    </row>
    <row r="3">
      <c r="A3" s="4" t="inlineStr">
        <is>
          <t>Service Period | Equity-classified equity-settled | 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awards outstanding at period start (in shares)</t>
        </is>
      </c>
      <c r="B5" s="6" t="n">
        <v>0</v>
      </c>
      <c r="C5" s="6" t="n">
        <v>0</v>
      </c>
      <c r="D5" s="6" t="n">
        <v>9</v>
      </c>
    </row>
    <row r="6">
      <c r="A6" s="4" t="inlineStr">
        <is>
          <t>Awards granted (in shares)</t>
        </is>
      </c>
      <c r="B6" s="6" t="n">
        <v>0</v>
      </c>
      <c r="C6" s="6" t="n">
        <v>0</v>
      </c>
      <c r="D6" s="6" t="n">
        <v>0</v>
      </c>
    </row>
    <row r="7">
      <c r="A7" s="4" t="inlineStr">
        <is>
          <t>Awards modified (in shares)</t>
        </is>
      </c>
      <c r="B7" s="6" t="n">
        <v>0</v>
      </c>
      <c r="C7" s="6" t="n">
        <v>0</v>
      </c>
      <c r="D7" s="6" t="n">
        <v>0</v>
      </c>
    </row>
    <row r="8">
      <c r="A8" s="4" t="inlineStr">
        <is>
          <t>Awards vested (in shares)</t>
        </is>
      </c>
      <c r="B8" s="6" t="n">
        <v>0</v>
      </c>
      <c r="C8" s="6" t="n">
        <v>0</v>
      </c>
      <c r="D8" s="6" t="n">
        <v>-9</v>
      </c>
    </row>
    <row r="9">
      <c r="A9" s="4" t="inlineStr">
        <is>
          <t>Awards forfeited (in shares)</t>
        </is>
      </c>
      <c r="B9" s="6" t="n">
        <v>0</v>
      </c>
      <c r="C9" s="6" t="n">
        <v>0</v>
      </c>
      <c r="D9" s="6" t="n">
        <v>0</v>
      </c>
    </row>
    <row r="10">
      <c r="A10" s="4" t="inlineStr">
        <is>
          <t>Unvested awards outstanding at period end (in shares)</t>
        </is>
      </c>
      <c r="B10" s="6" t="n">
        <v>0</v>
      </c>
      <c r="C10" s="6" t="n">
        <v>0</v>
      </c>
      <c r="D10" s="6" t="n">
        <v>0</v>
      </c>
    </row>
    <row r="11">
      <c r="A11" s="3" t="inlineStr">
        <is>
          <t xml:space="preserve">Weighted Average Grant Date Fair Value Per Share </t>
        </is>
      </c>
      <c r="B11" s="4" t="inlineStr">
        <is>
          <t xml:space="preserve"> </t>
        </is>
      </c>
      <c r="C11" s="4" t="inlineStr">
        <is>
          <t xml:space="preserve"> </t>
        </is>
      </c>
      <c r="D11" s="4" t="inlineStr">
        <is>
          <t xml:space="preserve"> </t>
        </is>
      </c>
    </row>
    <row r="12">
      <c r="A12" s="4" t="inlineStr">
        <is>
          <t>Unvested awards outstanding at period start (in dollars per share)</t>
        </is>
      </c>
      <c r="B12" s="5" t="n">
        <v>0</v>
      </c>
      <c r="C12" s="5" t="n">
        <v>0</v>
      </c>
      <c r="D12" s="8" t="n">
        <v>167.18</v>
      </c>
    </row>
    <row r="13">
      <c r="A13" s="4" t="inlineStr">
        <is>
          <t>Awards granted (in dollars per share)</t>
        </is>
      </c>
      <c r="B13" s="6" t="n">
        <v>0</v>
      </c>
      <c r="C13" s="6" t="n">
        <v>0</v>
      </c>
      <c r="D13" s="6" t="n">
        <v>0</v>
      </c>
    </row>
    <row r="14">
      <c r="A14" s="4" t="inlineStr">
        <is>
          <t>Awards modified (in dollars per share)</t>
        </is>
      </c>
      <c r="B14" s="6" t="n">
        <v>0</v>
      </c>
      <c r="C14" s="6" t="n">
        <v>0</v>
      </c>
      <c r="D14" s="6" t="n">
        <v>0</v>
      </c>
    </row>
    <row r="15">
      <c r="A15" s="4" t="inlineStr">
        <is>
          <t>Awards vested (in dollars per share)</t>
        </is>
      </c>
      <c r="B15" s="6" t="n">
        <v>0</v>
      </c>
      <c r="C15" s="6" t="n">
        <v>0</v>
      </c>
      <c r="D15" s="11" t="n">
        <v>167.18</v>
      </c>
    </row>
    <row r="16">
      <c r="A16" s="4" t="inlineStr">
        <is>
          <t>Awards forfeited (in dollars per share)</t>
        </is>
      </c>
      <c r="B16" s="6" t="n">
        <v>0</v>
      </c>
      <c r="C16" s="6" t="n">
        <v>0</v>
      </c>
      <c r="D16" s="6" t="n">
        <v>0</v>
      </c>
    </row>
    <row r="17">
      <c r="A17" s="4" t="inlineStr">
        <is>
          <t>Unvested awards outstanding at period end (in dollars per share)</t>
        </is>
      </c>
      <c r="B17" s="5" t="n">
        <v>0</v>
      </c>
      <c r="C17" s="5" t="n">
        <v>0</v>
      </c>
      <c r="D17" s="5" t="n">
        <v>0</v>
      </c>
    </row>
    <row r="18">
      <c r="A18" s="4" t="inlineStr">
        <is>
          <t>Service Period | Equity-classified equity-settled | Equity-Classified Equity-Settled Restricted Stock Units | Restricted stock unit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Unvested awards outstanding at period start (in shares)</t>
        </is>
      </c>
      <c r="B20" s="6" t="n">
        <v>1074</v>
      </c>
      <c r="C20" s="6" t="n">
        <v>916</v>
      </c>
      <c r="D20" s="6" t="n">
        <v>576</v>
      </c>
    </row>
    <row r="21">
      <c r="A21" s="4" t="inlineStr">
        <is>
          <t>Awards granted (in shares)</t>
        </is>
      </c>
      <c r="B21" s="6" t="n">
        <v>617</v>
      </c>
      <c r="C21" s="6" t="n">
        <v>607</v>
      </c>
      <c r="D21" s="6" t="n">
        <v>655</v>
      </c>
    </row>
    <row r="22">
      <c r="A22" s="4" t="inlineStr">
        <is>
          <t>Awards modified (in shares)</t>
        </is>
      </c>
      <c r="B22" s="6" t="n">
        <v>1</v>
      </c>
      <c r="C22" s="6" t="n">
        <v>-15</v>
      </c>
      <c r="D22" s="6" t="n">
        <v>-3</v>
      </c>
    </row>
    <row r="23">
      <c r="A23" s="4" t="inlineStr">
        <is>
          <t>Awards vested (in shares)</t>
        </is>
      </c>
      <c r="B23" s="6" t="n">
        <v>-378</v>
      </c>
      <c r="C23" s="6" t="n">
        <v>-329</v>
      </c>
      <c r="D23" s="6" t="n">
        <v>-244</v>
      </c>
    </row>
    <row r="24">
      <c r="A24" s="4" t="inlineStr">
        <is>
          <t>Awards forfeited (in shares)</t>
        </is>
      </c>
      <c r="B24" s="6" t="n">
        <v>-102</v>
      </c>
      <c r="C24" s="6" t="n">
        <v>-105</v>
      </c>
      <c r="D24" s="6" t="n">
        <v>-68</v>
      </c>
    </row>
    <row r="25">
      <c r="A25" s="4" t="inlineStr">
        <is>
          <t>Unvested awards outstanding at period end (in shares)</t>
        </is>
      </c>
      <c r="B25" s="6" t="n">
        <v>1212</v>
      </c>
      <c r="C25" s="6" t="n">
        <v>1074</v>
      </c>
      <c r="D25" s="6" t="n">
        <v>916</v>
      </c>
    </row>
    <row r="26">
      <c r="A26" s="3" t="inlineStr">
        <is>
          <t xml:space="preserve">Weighted Average Grant Date Fair Value Per Share </t>
        </is>
      </c>
      <c r="B26" s="4" t="inlineStr">
        <is>
          <t xml:space="preserve"> </t>
        </is>
      </c>
      <c r="C26" s="4" t="inlineStr">
        <is>
          <t xml:space="preserve"> </t>
        </is>
      </c>
      <c r="D26" s="4" t="inlineStr">
        <is>
          <t xml:space="preserve"> </t>
        </is>
      </c>
    </row>
    <row r="27">
      <c r="A27" s="4" t="inlineStr">
        <is>
          <t>Unvested awards outstanding at period start (in dollars per share)</t>
        </is>
      </c>
      <c r="B27" s="8" t="n">
        <v>292.45</v>
      </c>
      <c r="C27" s="8" t="n">
        <v>291.19</v>
      </c>
      <c r="D27" s="8" t="n">
        <v>277.38</v>
      </c>
    </row>
    <row r="28">
      <c r="A28" s="4" t="inlineStr">
        <is>
          <t>Awards granted (in dollars per share)</t>
        </is>
      </c>
      <c r="B28" s="11" t="n">
        <v>283.21</v>
      </c>
      <c r="C28" s="11" t="n">
        <v>288.49</v>
      </c>
      <c r="D28" s="11" t="n">
        <v>287.13</v>
      </c>
    </row>
    <row r="29">
      <c r="A29" s="4" t="inlineStr">
        <is>
          <t>Awards modified (in dollars per share)</t>
        </is>
      </c>
      <c r="B29" s="11" t="n">
        <v>366.27</v>
      </c>
      <c r="C29" s="11" t="n">
        <v>278.52</v>
      </c>
      <c r="D29" s="11" t="n">
        <v>387.74</v>
      </c>
    </row>
    <row r="30">
      <c r="A30" s="4" t="inlineStr">
        <is>
          <t>Awards vested (in dollars per share)</t>
        </is>
      </c>
      <c r="B30" s="11" t="n">
        <v>289.48</v>
      </c>
      <c r="C30" s="11" t="n">
        <v>278.25</v>
      </c>
      <c r="D30" s="11" t="n">
        <v>235.96</v>
      </c>
    </row>
    <row r="31">
      <c r="A31" s="4" t="inlineStr">
        <is>
          <t>Awards forfeited (in dollars per share)</t>
        </is>
      </c>
      <c r="B31" s="11" t="n">
        <v>299.49</v>
      </c>
      <c r="C31" s="11" t="n">
        <v>304.91</v>
      </c>
      <c r="D31" s="11" t="n">
        <v>328.81</v>
      </c>
    </row>
    <row r="32">
      <c r="A32" s="4" t="inlineStr">
        <is>
          <t>Unvested awards outstanding at period end (in dollars per share)</t>
        </is>
      </c>
      <c r="B32" s="8" t="n">
        <v>288.12</v>
      </c>
      <c r="C32" s="8" t="n">
        <v>292.45</v>
      </c>
      <c r="D32" s="8" t="n">
        <v>291.19</v>
      </c>
    </row>
    <row r="33">
      <c r="A33" s="4" t="inlineStr">
        <is>
          <t>Service Period | Liability-classified cash-settled | Liability-Classified Cash-Settled Restricted Stock Units | Restricted stock units</t>
        </is>
      </c>
      <c r="B33" s="4" t="inlineStr">
        <is>
          <t xml:space="preserve"> </t>
        </is>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Unvested awards outstanding at period start (in shares)</t>
        </is>
      </c>
      <c r="B35" s="6" t="n">
        <v>98</v>
      </c>
      <c r="C35" s="6" t="n">
        <v>99</v>
      </c>
      <c r="D35" s="6" t="n">
        <v>112</v>
      </c>
    </row>
    <row r="36">
      <c r="A36" s="4" t="inlineStr">
        <is>
          <t>Awards granted (in shares)</t>
        </is>
      </c>
      <c r="B36" s="6" t="n">
        <v>34</v>
      </c>
      <c r="C36" s="6" t="n">
        <v>36</v>
      </c>
      <c r="D36" s="6" t="n">
        <v>51</v>
      </c>
    </row>
    <row r="37">
      <c r="A37" s="4" t="inlineStr">
        <is>
          <t>Awards modified (in shares)</t>
        </is>
      </c>
      <c r="B37" s="6" t="n">
        <v>-1</v>
      </c>
      <c r="C37" s="6" t="n">
        <v>15</v>
      </c>
      <c r="D37" s="6" t="n">
        <v>3</v>
      </c>
    </row>
    <row r="38">
      <c r="A38" s="4" t="inlineStr">
        <is>
          <t>Awards vested (in shares)</t>
        </is>
      </c>
      <c r="B38" s="6" t="n">
        <v>-39</v>
      </c>
      <c r="C38" s="6" t="n">
        <v>-46</v>
      </c>
      <c r="D38" s="6" t="n">
        <v>-56</v>
      </c>
    </row>
    <row r="39">
      <c r="A39" s="4" t="inlineStr">
        <is>
          <t>Awards forfeited (in shares)</t>
        </is>
      </c>
      <c r="B39" s="6" t="n">
        <v>-3</v>
      </c>
      <c r="C39" s="6" t="n">
        <v>-6</v>
      </c>
      <c r="D39" s="6" t="n">
        <v>-11</v>
      </c>
    </row>
    <row r="40">
      <c r="A40" s="4" t="inlineStr">
        <is>
          <t>Unvested awards outstanding at period end (in shares)</t>
        </is>
      </c>
      <c r="B40" s="6" t="n">
        <v>89</v>
      </c>
      <c r="C40" s="6" t="n">
        <v>98</v>
      </c>
      <c r="D40" s="6" t="n">
        <v>99</v>
      </c>
    </row>
    <row r="41">
      <c r="A41" s="3" t="inlineStr">
        <is>
          <t xml:space="preserve">Weighted Average Grant Date Fair Value Per Share </t>
        </is>
      </c>
      <c r="B41" s="4" t="inlineStr">
        <is>
          <t xml:space="preserve"> </t>
        </is>
      </c>
      <c r="C41" s="4" t="inlineStr">
        <is>
          <t xml:space="preserve"> </t>
        </is>
      </c>
      <c r="D41" s="4" t="inlineStr">
        <is>
          <t xml:space="preserve"> </t>
        </is>
      </c>
    </row>
    <row r="42">
      <c r="A42" s="4" t="inlineStr">
        <is>
          <t>Unvested awards outstanding at period start (in dollars per share)</t>
        </is>
      </c>
      <c r="B42" s="8" t="n">
        <v>287.36</v>
      </c>
      <c r="C42" s="8" t="n">
        <v>257.74</v>
      </c>
      <c r="D42" s="8" t="n">
        <v>217.28</v>
      </c>
    </row>
    <row r="43">
      <c r="A43" s="4" t="inlineStr">
        <is>
          <t>Awards granted (in dollars per share)</t>
        </is>
      </c>
      <c r="B43" s="11" t="n">
        <v>298.35</v>
      </c>
      <c r="C43" s="11" t="n">
        <v>298.81</v>
      </c>
      <c r="D43" s="11" t="n">
        <v>269.6</v>
      </c>
    </row>
    <row r="44">
      <c r="A44" s="4" t="inlineStr">
        <is>
          <t>Awards modified (in dollars per share)</t>
        </is>
      </c>
      <c r="B44" s="11" t="n">
        <v>114.3</v>
      </c>
      <c r="C44" s="11" t="n">
        <v>305.59</v>
      </c>
      <c r="D44" s="6" t="n">
        <v>220</v>
      </c>
    </row>
    <row r="45">
      <c r="A45" s="4" t="inlineStr">
        <is>
          <t>Awards vested (in dollars per share)</t>
        </is>
      </c>
      <c r="B45" s="11" t="n">
        <v>273.28</v>
      </c>
      <c r="C45" s="11" t="n">
        <v>242.07</v>
      </c>
      <c r="D45" s="11" t="n">
        <v>184.96</v>
      </c>
    </row>
    <row r="46">
      <c r="A46" s="4" t="inlineStr">
        <is>
          <t>Awards forfeited (in dollars per share)</t>
        </is>
      </c>
      <c r="B46" s="11" t="n">
        <v>295.86</v>
      </c>
      <c r="C46" s="11" t="n">
        <v>254.82</v>
      </c>
      <c r="D46" s="11" t="n">
        <v>260.59</v>
      </c>
    </row>
    <row r="47">
      <c r="A47" s="4" t="inlineStr">
        <is>
          <t>Unvested awards outstanding at period end (in dollars per share)</t>
        </is>
      </c>
      <c r="B47" s="8" t="n">
        <v>298.84</v>
      </c>
      <c r="C47" s="8" t="n">
        <v>287.36</v>
      </c>
      <c r="D47" s="8" t="n">
        <v>257.74</v>
      </c>
    </row>
    <row r="48">
      <c r="A48" s="4" t="inlineStr">
        <is>
          <t>Performance Targets | Equity-classified equity-settled | Equity-Classified Equity-Settled Restricted Stock Units | Restricted stock</t>
        </is>
      </c>
      <c r="B48" s="4" t="inlineStr">
        <is>
          <t xml:space="preserve"> </t>
        </is>
      </c>
      <c r="C48" s="4" t="inlineStr">
        <is>
          <t xml:space="preserve"> </t>
        </is>
      </c>
      <c r="D48" s="4" t="inlineStr">
        <is>
          <t xml:space="preserve"> </t>
        </is>
      </c>
    </row>
    <row r="49">
      <c r="A49" s="3" t="inlineStr">
        <is>
          <t>Number of Shares</t>
        </is>
      </c>
      <c r="B49" s="4" t="inlineStr">
        <is>
          <t xml:space="preserve"> </t>
        </is>
      </c>
      <c r="C49" s="4" t="inlineStr">
        <is>
          <t xml:space="preserve"> </t>
        </is>
      </c>
      <c r="D49" s="4" t="inlineStr">
        <is>
          <t xml:space="preserve"> </t>
        </is>
      </c>
    </row>
    <row r="50">
      <c r="A50" s="4" t="inlineStr">
        <is>
          <t>Unvested awards outstanding at period start (in shares)</t>
        </is>
      </c>
      <c r="B50" s="6" t="n">
        <v>0</v>
      </c>
      <c r="C50" s="6" t="n">
        <v>9</v>
      </c>
      <c r="D50" s="6" t="n">
        <v>9</v>
      </c>
    </row>
    <row r="51">
      <c r="A51" s="4" t="inlineStr">
        <is>
          <t>Awards granted (in shares)</t>
        </is>
      </c>
      <c r="B51" s="6" t="n">
        <v>0</v>
      </c>
      <c r="C51" s="6" t="n">
        <v>0</v>
      </c>
      <c r="D51" s="6" t="n">
        <v>0</v>
      </c>
    </row>
    <row r="52">
      <c r="A52" s="4" t="inlineStr">
        <is>
          <t>Awards vested (in shares)</t>
        </is>
      </c>
      <c r="B52" s="6" t="n">
        <v>0</v>
      </c>
      <c r="C52" s="6" t="n">
        <v>-9</v>
      </c>
      <c r="D52" s="6" t="n">
        <v>0</v>
      </c>
    </row>
    <row r="53">
      <c r="A53" s="4" t="inlineStr">
        <is>
          <t>Awards forfeited (in shares)</t>
        </is>
      </c>
      <c r="B53" s="6" t="n">
        <v>0</v>
      </c>
      <c r="C53" s="6" t="n">
        <v>0</v>
      </c>
      <c r="D53" s="6" t="n">
        <v>0</v>
      </c>
    </row>
    <row r="54">
      <c r="A54" s="4" t="inlineStr">
        <is>
          <t>Unvested awards outstanding at period end (in shares)</t>
        </is>
      </c>
      <c r="B54" s="6" t="n">
        <v>0</v>
      </c>
      <c r="C54" s="6" t="n">
        <v>0</v>
      </c>
      <c r="D54" s="6" t="n">
        <v>9</v>
      </c>
    </row>
    <row r="55">
      <c r="A55" s="3" t="inlineStr">
        <is>
          <t xml:space="preserve">Weighted Average Grant Date Fair Value Per Share </t>
        </is>
      </c>
      <c r="B55" s="4" t="inlineStr">
        <is>
          <t xml:space="preserve"> </t>
        </is>
      </c>
      <c r="C55" s="4" t="inlineStr">
        <is>
          <t xml:space="preserve"> </t>
        </is>
      </c>
      <c r="D55" s="4" t="inlineStr">
        <is>
          <t xml:space="preserve"> </t>
        </is>
      </c>
    </row>
    <row r="56">
      <c r="A56" s="4" t="inlineStr">
        <is>
          <t>Unvested awards outstanding at period start (in dollars per share)</t>
        </is>
      </c>
      <c r="B56" s="5" t="n">
        <v>0</v>
      </c>
      <c r="C56" s="8" t="n">
        <v>165.87</v>
      </c>
      <c r="D56" s="8" t="n">
        <v>165.87</v>
      </c>
    </row>
    <row r="57">
      <c r="A57" s="4" t="inlineStr">
        <is>
          <t>Awards granted (in dollars per share)</t>
        </is>
      </c>
      <c r="B57" s="6" t="n">
        <v>0</v>
      </c>
      <c r="C57" s="6" t="n">
        <v>0</v>
      </c>
      <c r="D57" s="6" t="n">
        <v>0</v>
      </c>
    </row>
    <row r="58">
      <c r="A58" s="4" t="inlineStr">
        <is>
          <t>Awards vested (in dollars per share)</t>
        </is>
      </c>
      <c r="B58" s="6" t="n">
        <v>0</v>
      </c>
      <c r="C58" s="11" t="n">
        <v>165.87</v>
      </c>
      <c r="D58" s="6" t="n">
        <v>0</v>
      </c>
    </row>
    <row r="59">
      <c r="A59" s="4" t="inlineStr">
        <is>
          <t>Awards forfeited (in dollars per share)</t>
        </is>
      </c>
      <c r="B59" s="6" t="n">
        <v>0</v>
      </c>
      <c r="C59" s="6" t="n">
        <v>0</v>
      </c>
      <c r="D59" s="6" t="n">
        <v>0</v>
      </c>
    </row>
    <row r="60">
      <c r="A60" s="4" t="inlineStr">
        <is>
          <t>Unvested awards outstanding at period end (in dollars per share)</t>
        </is>
      </c>
      <c r="B60" s="5" t="n">
        <v>0</v>
      </c>
      <c r="C60" s="5" t="n">
        <v>0</v>
      </c>
      <c r="D60" s="8" t="n">
        <v>165.87</v>
      </c>
    </row>
    <row r="61">
      <c r="A61" s="4" t="inlineStr">
        <is>
          <t>Performance Targets | Equity-classified equity-settled | Equity-Classified Equity-Settled Restricted Stock Units | Restricted stock units</t>
        </is>
      </c>
      <c r="B61" s="4" t="inlineStr">
        <is>
          <t xml:space="preserve"> </t>
        </is>
      </c>
      <c r="C61" s="4" t="inlineStr">
        <is>
          <t xml:space="preserve"> </t>
        </is>
      </c>
      <c r="D61" s="4" t="inlineStr">
        <is>
          <t xml:space="preserve"> </t>
        </is>
      </c>
    </row>
    <row r="62">
      <c r="A62" s="3" t="inlineStr">
        <is>
          <t>Number of Shares</t>
        </is>
      </c>
      <c r="B62" s="4" t="inlineStr">
        <is>
          <t xml:space="preserve"> </t>
        </is>
      </c>
      <c r="C62" s="4" t="inlineStr">
        <is>
          <t xml:space="preserve"> </t>
        </is>
      </c>
      <c r="D62" s="4" t="inlineStr">
        <is>
          <t xml:space="preserve"> </t>
        </is>
      </c>
    </row>
    <row r="63">
      <c r="A63" s="4" t="inlineStr">
        <is>
          <t>Unvested awards outstanding at period start (in shares)</t>
        </is>
      </c>
      <c r="B63" s="6" t="n">
        <v>13</v>
      </c>
      <c r="C63" s="6" t="n">
        <v>15</v>
      </c>
      <c r="D63" s="6" t="n">
        <v>23</v>
      </c>
    </row>
    <row r="64">
      <c r="A64" s="4" t="inlineStr">
        <is>
          <t>Awards granted (in shares)</t>
        </is>
      </c>
      <c r="B64" s="6" t="n">
        <v>54</v>
      </c>
      <c r="C64" s="6" t="n">
        <v>6</v>
      </c>
      <c r="D64" s="6" t="n">
        <v>6</v>
      </c>
    </row>
    <row r="65">
      <c r="A65" s="4" t="inlineStr">
        <is>
          <t>Awards vested (in shares)</t>
        </is>
      </c>
      <c r="B65" s="6" t="n">
        <v>-3</v>
      </c>
      <c r="C65" s="6" t="n">
        <v>-7</v>
      </c>
      <c r="D65" s="6" t="n">
        <v>-9</v>
      </c>
    </row>
    <row r="66">
      <c r="A66" s="4" t="inlineStr">
        <is>
          <t>Awards forfeited (in shares)</t>
        </is>
      </c>
      <c r="B66" s="6" t="n">
        <v>-2</v>
      </c>
      <c r="C66" s="6" t="n">
        <v>-1</v>
      </c>
      <c r="D66" s="6" t="n">
        <v>-5</v>
      </c>
    </row>
    <row r="67">
      <c r="A67" s="4" t="inlineStr">
        <is>
          <t>Unvested awards outstanding at period end (in shares)</t>
        </is>
      </c>
      <c r="B67" s="6" t="n">
        <v>62</v>
      </c>
      <c r="C67" s="6" t="n">
        <v>13</v>
      </c>
      <c r="D67" s="6" t="n">
        <v>15</v>
      </c>
    </row>
    <row r="68">
      <c r="A68" s="3" t="inlineStr">
        <is>
          <t xml:space="preserve">Weighted Average Grant Date Fair Value Per Share </t>
        </is>
      </c>
      <c r="B68" s="4" t="inlineStr">
        <is>
          <t xml:space="preserve"> </t>
        </is>
      </c>
      <c r="C68" s="4" t="inlineStr">
        <is>
          <t xml:space="preserve"> </t>
        </is>
      </c>
      <c r="D68" s="4" t="inlineStr">
        <is>
          <t xml:space="preserve"> </t>
        </is>
      </c>
    </row>
    <row r="69">
      <c r="A69" s="4" t="inlineStr">
        <is>
          <t>Unvested awards outstanding at period start (in dollars per share)</t>
        </is>
      </c>
      <c r="B69" s="8" t="n">
        <v>441.87</v>
      </c>
      <c r="C69" s="8" t="n">
        <v>412.6</v>
      </c>
      <c r="D69" s="8" t="n">
        <v>339.69</v>
      </c>
    </row>
    <row r="70">
      <c r="A70" s="4" t="inlineStr">
        <is>
          <t>Awards granted (in dollars per share)</t>
        </is>
      </c>
      <c r="B70" s="11" t="n">
        <v>302.61</v>
      </c>
      <c r="C70" s="11" t="n">
        <v>258.19</v>
      </c>
      <c r="D70" s="11" t="n">
        <v>418.26</v>
      </c>
    </row>
    <row r="71">
      <c r="A71" s="4" t="inlineStr">
        <is>
          <t>Awards vested (in dollars per share)</t>
        </is>
      </c>
      <c r="B71" s="11" t="n">
        <v>560.97</v>
      </c>
      <c r="C71" s="11" t="n">
        <v>229.98</v>
      </c>
      <c r="D71" s="11" t="n">
        <v>238.96</v>
      </c>
    </row>
    <row r="72">
      <c r="A72" s="4" t="inlineStr">
        <is>
          <t>Awards forfeited (in dollars per share)</t>
        </is>
      </c>
      <c r="B72" s="11" t="n">
        <v>546.48</v>
      </c>
      <c r="C72" s="11" t="n">
        <v>363.93</v>
      </c>
      <c r="D72" s="11" t="n">
        <v>377.87</v>
      </c>
    </row>
    <row r="73">
      <c r="A73" s="4" t="inlineStr">
        <is>
          <t>Unvested awards outstanding at period end (in dollars per share)</t>
        </is>
      </c>
      <c r="B73" s="8" t="n">
        <v>310.37</v>
      </c>
      <c r="C73" s="8" t="n">
        <v>441.87</v>
      </c>
      <c r="D73" s="8" t="n">
        <v>41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Fair Value of Restricted Stock and Restricted Stock Units Vested) (Details) - USD ($) $ in Thousands</t>
        </is>
      </c>
      <c r="B1" s="2" t="inlineStr">
        <is>
          <t>12 Months Ended</t>
        </is>
      </c>
    </row>
    <row r="2">
      <c r="B2" s="2" t="inlineStr">
        <is>
          <t>Dec. 31, 2024</t>
        </is>
      </c>
      <c r="C2" s="2" t="inlineStr">
        <is>
          <t>Dec. 31, 2023</t>
        </is>
      </c>
      <c r="D2" s="2" t="inlineStr">
        <is>
          <t>Dec. 31, 2022</t>
        </is>
      </c>
    </row>
    <row r="3">
      <c r="A3" s="4" t="inlineStr">
        <is>
          <t>Service Perio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fair value of vested service-based awards</t>
        </is>
      </c>
      <c r="B5" s="5" t="n">
        <v>116555</v>
      </c>
      <c r="C5" s="5" t="n">
        <v>107647</v>
      </c>
      <c r="D5" s="5" t="n">
        <v>89738</v>
      </c>
    </row>
    <row r="6">
      <c r="A6" s="4" t="inlineStr">
        <is>
          <t>Performance Targe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fair value of vested service-based awards</t>
        </is>
      </c>
      <c r="B8" s="6" t="n">
        <v>812</v>
      </c>
      <c r="C8" s="6" t="n">
        <v>3818</v>
      </c>
      <c r="D8" s="6" t="n">
        <v>2914</v>
      </c>
    </row>
    <row r="9">
      <c r="A9" s="4" t="inlineStr">
        <is>
          <t>Equity-classified equity-settled | Service Period | Equity-Classified Equity-Settled Restricted Stock Units | 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fair value of vested service-based awards</t>
        </is>
      </c>
      <c r="B11" s="6" t="n">
        <v>0</v>
      </c>
      <c r="C11" s="6" t="n">
        <v>0</v>
      </c>
      <c r="D11" s="6" t="n">
        <v>3990</v>
      </c>
    </row>
    <row r="12">
      <c r="A12" s="4" t="inlineStr">
        <is>
          <t>Equity-classified equity-settled | Service Period | Equity-Classified Equity-Settled Restricted Stock Units |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fair value of vested service-based awards</t>
        </is>
      </c>
      <c r="B14" s="6" t="n">
        <v>105100</v>
      </c>
      <c r="C14" s="6" t="n">
        <v>94418</v>
      </c>
      <c r="D14" s="6" t="n">
        <v>69510</v>
      </c>
    </row>
    <row r="15">
      <c r="A15" s="4" t="inlineStr">
        <is>
          <t>Equity-classified equity-settled | Performance Targets | Equity-Classified Equity-Settled Restricted Stock Units | 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fair value of vested service-based awards</t>
        </is>
      </c>
      <c r="B17" s="6" t="n">
        <v>0</v>
      </c>
      <c r="C17" s="6" t="n">
        <v>2237</v>
      </c>
      <c r="D17" s="6" t="n">
        <v>0</v>
      </c>
    </row>
    <row r="18">
      <c r="A18" s="4" t="inlineStr">
        <is>
          <t>Equity-classified equity-settled | Performance Targets | Equity-Classified Equity-Settled Restricted Stock Units |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fair value of vested service-based awards</t>
        </is>
      </c>
      <c r="B20" s="6" t="n">
        <v>812</v>
      </c>
      <c r="C20" s="6" t="n">
        <v>1581</v>
      </c>
      <c r="D20" s="6" t="n">
        <v>2914</v>
      </c>
    </row>
    <row r="21">
      <c r="A21" s="4" t="inlineStr">
        <is>
          <t>Liability-classified cash-settled | Service Period | Liability-Classified Cash-Settled Restricted Stock Units |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fair value of vested service-based awards</t>
        </is>
      </c>
      <c r="B23" s="5" t="n">
        <v>11455</v>
      </c>
      <c r="C23" s="5" t="n">
        <v>13229</v>
      </c>
      <c r="D23" s="5" t="n">
        <v>162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Restricted Stock and Restricted Stock Units Additional Information) (Details) - Restricted stock units - USD ($) shares in Thousands, $ in Millions</t>
        </is>
      </c>
      <c r="B1" s="2" t="inlineStr">
        <is>
          <t>12 Months Ended</t>
        </is>
      </c>
    </row>
    <row r="2">
      <c r="B2" s="2" t="inlineStr">
        <is>
          <t>Dec. 31, 2024</t>
        </is>
      </c>
      <c r="C2" s="2" t="inlineStr">
        <is>
          <t>Dec. 31, 2023</t>
        </is>
      </c>
    </row>
    <row r="3">
      <c r="A3" s="4" t="inlineStr">
        <is>
          <t>Equity-classified equity-settled | Service Period | Equity-Classified Equity-Settle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t>
        </is>
      </c>
      <c r="B5" s="5" t="n">
        <v>233</v>
      </c>
      <c r="C5" s="4" t="inlineStr">
        <is>
          <t xml:space="preserve"> </t>
        </is>
      </c>
    </row>
    <row r="6">
      <c r="A6" s="4" t="inlineStr">
        <is>
          <t>Unrecognized compensation cost, period for recognition</t>
        </is>
      </c>
      <c r="B6" s="4" t="inlineStr">
        <is>
          <t>2 years 6 months</t>
        </is>
      </c>
      <c r="C6" s="4" t="inlineStr">
        <is>
          <t xml:space="preserve"> </t>
        </is>
      </c>
    </row>
    <row r="7">
      <c r="A7" s="4" t="inlineStr">
        <is>
          <t>Equity-classified equity-settled | Performance Targets | Equity-Classified Equity-Settled 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issued in period (in shares)</t>
        </is>
      </c>
      <c r="B9" s="6" t="n">
        <v>42</v>
      </c>
      <c r="C9" s="4" t="inlineStr">
        <is>
          <t xml:space="preserve"> </t>
        </is>
      </c>
    </row>
    <row r="10">
      <c r="A10" s="4" t="inlineStr">
        <is>
          <t>Unrecognized compensation cost</t>
        </is>
      </c>
      <c r="B10" s="12" t="n">
        <v>10.4</v>
      </c>
      <c r="C10" s="4" t="inlineStr">
        <is>
          <t xml:space="preserve"> </t>
        </is>
      </c>
    </row>
    <row r="11">
      <c r="A11" s="4" t="inlineStr">
        <is>
          <t>Unrecognized compensation cost, period for recognition</t>
        </is>
      </c>
      <c r="B11" s="4" t="inlineStr">
        <is>
          <t>1 year 7 months 6 days</t>
        </is>
      </c>
      <c r="C11" s="4" t="inlineStr">
        <is>
          <t xml:space="preserve"> </t>
        </is>
      </c>
    </row>
    <row r="12">
      <c r="A12" s="4" t="inlineStr">
        <is>
          <t>Vesting period (in years)</t>
        </is>
      </c>
      <c r="B12" s="4" t="inlineStr">
        <is>
          <t>3 years</t>
        </is>
      </c>
      <c r="C12" s="4" t="inlineStr">
        <is>
          <t xml:space="preserve"> </t>
        </is>
      </c>
    </row>
    <row r="13">
      <c r="A13" s="4" t="inlineStr">
        <is>
          <t>Share-based compensation arrangement by share-based payment award, equity instruments other than options, not considered granted in period</t>
        </is>
      </c>
      <c r="B13" s="6" t="n">
        <v>32</v>
      </c>
      <c r="C13" s="4" t="inlineStr">
        <is>
          <t xml:space="preserve"> </t>
        </is>
      </c>
    </row>
    <row r="14">
      <c r="A14" s="4" t="inlineStr">
        <is>
          <t>Liability-classified cash-settled | Service Period | Liability-Classified Cash-Settled 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cost</t>
        </is>
      </c>
      <c r="B16" s="12" t="n">
        <v>14.5</v>
      </c>
      <c r="C16" s="4" t="inlineStr">
        <is>
          <t xml:space="preserve"> </t>
        </is>
      </c>
    </row>
    <row r="17">
      <c r="A17" s="4" t="inlineStr">
        <is>
          <t>Unrecognized compensation cost, period for recognition</t>
        </is>
      </c>
      <c r="B17" s="4" t="inlineStr">
        <is>
          <t>2 years 3 months 18 days</t>
        </is>
      </c>
      <c r="C17" s="4" t="inlineStr">
        <is>
          <t xml:space="preserve"> </t>
        </is>
      </c>
    </row>
    <row r="18">
      <c r="A18" s="4" t="inlineStr">
        <is>
          <t>Liability-classified cash-settled | Service Period | Liability-Classified Cash-Settled Restricted Stock Units | Accrued compensation and benefits expense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Liability associated with stock-based awards current</t>
        </is>
      </c>
      <c r="B20" s="12" t="n">
        <v>4.8</v>
      </c>
      <c r="C20" s="12" t="n">
        <v>8.69999999999999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Employee Stock Purchase Plan Additional Information)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 (in dollars per share)</t>
        </is>
      </c>
      <c r="B4" s="8" t="n">
        <v>212.17</v>
      </c>
      <c r="C4" s="8" t="n">
        <v>248.23</v>
      </c>
      <c r="D4" s="8" t="n">
        <v>315.6</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ffering period</t>
        </is>
      </c>
      <c r="B7" s="4" t="inlineStr">
        <is>
          <t>6 months</t>
        </is>
      </c>
      <c r="C7" s="4" t="inlineStr">
        <is>
          <t xml:space="preserve"> </t>
        </is>
      </c>
      <c r="D7" s="4" t="inlineStr">
        <is>
          <t xml:space="preserve"> </t>
        </is>
      </c>
    </row>
    <row r="8">
      <c r="A8" s="4" t="inlineStr">
        <is>
          <t>Weighted average grant-date fair value (in dollars per share)</t>
        </is>
      </c>
      <c r="B8" s="8" t="n">
        <v>56.34</v>
      </c>
      <c r="C8" s="8" t="n">
        <v>69.73999999999999</v>
      </c>
      <c r="D8" s="8" t="n">
        <v>119.76</v>
      </c>
    </row>
    <row r="9">
      <c r="A9" s="4" t="inlineStr">
        <is>
          <t>ESPP purchase of common stock (in shares)</t>
        </is>
      </c>
      <c r="B9" s="6" t="n">
        <v>181</v>
      </c>
      <c r="C9" s="6" t="n">
        <v>173</v>
      </c>
      <c r="D9" s="6" t="n">
        <v>120</v>
      </c>
    </row>
    <row r="10">
      <c r="A10" s="4" t="inlineStr">
        <is>
          <t>ESPP stock based compensation expense</t>
        </is>
      </c>
      <c r="B10" s="5" t="n">
        <v>10</v>
      </c>
      <c r="C10" s="12" t="n">
        <v>12.6</v>
      </c>
      <c r="D10" s="12" t="n">
        <v>13.9</v>
      </c>
    </row>
    <row r="11">
      <c r="A11" s="4" t="inlineStr">
        <is>
          <t>Unrecognized compensation cost</t>
        </is>
      </c>
      <c r="B11" s="12" t="n">
        <v>3.5</v>
      </c>
      <c r="C11" s="4" t="inlineStr">
        <is>
          <t xml:space="preserve"> </t>
        </is>
      </c>
      <c r="D11" s="4" t="inlineStr">
        <is>
          <t xml:space="preserve"> </t>
        </is>
      </c>
    </row>
    <row r="12">
      <c r="A12" s="4" t="inlineStr">
        <is>
          <t>Unrecognized compensation cost, period for recognition</t>
        </is>
      </c>
      <c r="B12" s="4" t="inlineStr">
        <is>
          <t>3 months 29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HOLDERS’ EQUITY (Share Repurchases Additional Information) (Details) - USD ($) shares in Thousands</t>
        </is>
      </c>
      <c r="C1" s="2" t="inlineStr">
        <is>
          <t>12 Months Ended</t>
        </is>
      </c>
    </row>
    <row r="2">
      <c r="B2" s="2" t="inlineStr">
        <is>
          <t>Aug. 01, 2024</t>
        </is>
      </c>
      <c r="C2" s="2" t="inlineStr">
        <is>
          <t>Dec. 31, 2024</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Authorized repurchase program, amount</t>
        </is>
      </c>
      <c r="B4" s="5" t="n">
        <v>500000000</v>
      </c>
      <c r="C4" s="4" t="inlineStr">
        <is>
          <t xml:space="preserve"> </t>
        </is>
      </c>
      <c r="D4" s="4" t="inlineStr">
        <is>
          <t xml:space="preserve"> </t>
        </is>
      </c>
    </row>
    <row r="5">
      <c r="A5" s="4" t="inlineStr">
        <is>
          <t>Share repurchase program term</t>
        </is>
      </c>
      <c r="B5" s="4" t="inlineStr">
        <is>
          <t>24 months</t>
        </is>
      </c>
      <c r="C5" s="4" t="inlineStr">
        <is>
          <t xml:space="preserve"> </t>
        </is>
      </c>
      <c r="D5" s="4" t="inlineStr">
        <is>
          <t xml:space="preserve"> </t>
        </is>
      </c>
    </row>
    <row r="6">
      <c r="A6" s="4" t="inlineStr">
        <is>
          <t>Shares acquired during period (in shares)</t>
        </is>
      </c>
      <c r="B6" s="4" t="inlineStr">
        <is>
          <t xml:space="preserve"> </t>
        </is>
      </c>
      <c r="C6" s="6" t="n">
        <v>1854</v>
      </c>
      <c r="D6" s="6" t="n">
        <v>686</v>
      </c>
    </row>
    <row r="7">
      <c r="A7" s="4" t="inlineStr">
        <is>
          <t>Value of shares acquired</t>
        </is>
      </c>
      <c r="B7" s="4" t="inlineStr">
        <is>
          <t xml:space="preserve"> </t>
        </is>
      </c>
      <c r="C7" s="5" t="n">
        <v>398000000</v>
      </c>
      <c r="D7" s="5" t="n">
        <v>164900000</v>
      </c>
    </row>
    <row r="8">
      <c r="A8" s="4" t="inlineStr">
        <is>
          <t>Stock repurchases, remaining balance</t>
        </is>
      </c>
      <c r="B8" s="4" t="inlineStr">
        <is>
          <t xml:space="preserve"> </t>
        </is>
      </c>
      <c r="C8" s="5" t="n">
        <v>437000000</v>
      </c>
      <c r="D8"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before provision for income taxes:</t>
        </is>
      </c>
      <c r="B3" s="4" t="inlineStr">
        <is>
          <t xml:space="preserve"> </t>
        </is>
      </c>
      <c r="C3" s="4" t="inlineStr">
        <is>
          <t xml:space="preserve"> </t>
        </is>
      </c>
      <c r="D3" s="4" t="inlineStr">
        <is>
          <t xml:space="preserve"> </t>
        </is>
      </c>
    </row>
    <row r="4">
      <c r="A4" s="4" t="inlineStr">
        <is>
          <t>United States</t>
        </is>
      </c>
      <c r="B4" s="5" t="n">
        <v>193031</v>
      </c>
      <c r="C4" s="5" t="n">
        <v>210875</v>
      </c>
      <c r="D4" s="5" t="n">
        <v>78564</v>
      </c>
    </row>
    <row r="5">
      <c r="A5" s="4" t="inlineStr">
        <is>
          <t>Foreign</t>
        </is>
      </c>
      <c r="B5" s="6" t="n">
        <v>391381</v>
      </c>
      <c r="C5" s="6" t="n">
        <v>325710</v>
      </c>
      <c r="D5" s="6" t="n">
        <v>428694</v>
      </c>
    </row>
    <row r="6">
      <c r="A6" s="4" t="inlineStr">
        <is>
          <t>Income before provision for income taxes</t>
        </is>
      </c>
      <c r="B6" s="5" t="n">
        <v>584412</v>
      </c>
      <c r="C6" s="5" t="n">
        <v>536585</v>
      </c>
      <c r="D6" s="5" t="n">
        <v>5072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50:41Z</dcterms:created>
  <dcterms:modified xmlns:dcterms="http://purl.org/dc/terms/" xmlns:xsi="http://www.w3.org/2001/XMLSchema-instance" xsi:type="dcterms:W3CDTF">2025-02-27T22:50:41Z</dcterms:modified>
</cp:coreProperties>
</file>